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AVAILABLE FOR SALE"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OPERATING LEASES" sheetId="13" state="visible" r:id="rId13"/>
    <sheet xmlns:r="http://schemas.openxmlformats.org/officeDocument/2006/relationships" name="SBA AND USDA LOAN SERVICING" sheetId="14" state="visible" r:id="rId14"/>
    <sheet xmlns:r="http://schemas.openxmlformats.org/officeDocument/2006/relationships" name="RESIDENTIAL MORTGAGE LOAN SERVI"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REVENUE RECOGNITION"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REGULATORY MATTERS" sheetId="24" state="visible" r:id="rId24"/>
    <sheet xmlns:r="http://schemas.openxmlformats.org/officeDocument/2006/relationships" name="OTHER EXPENSES" sheetId="25" state="visible" r:id="rId25"/>
    <sheet xmlns:r="http://schemas.openxmlformats.org/officeDocument/2006/relationships" name="CONDENSED PARENT COMPANY ONLY F"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ECURITIES AVAILABLE FOR SALE (" sheetId="29" state="visible" r:id="rId29"/>
    <sheet xmlns:r="http://schemas.openxmlformats.org/officeDocument/2006/relationships" name="LOANS AND ALLOWANCE FOR LOAN _2" sheetId="30" state="visible" r:id="rId30"/>
    <sheet xmlns:r="http://schemas.openxmlformats.org/officeDocument/2006/relationships" name="PREMISES AND EQUIPMENT (Tables)" sheetId="31" state="visible" r:id="rId31"/>
    <sheet xmlns:r="http://schemas.openxmlformats.org/officeDocument/2006/relationships" name="OPERATING LEASES (Tables)" sheetId="32" state="visible" r:id="rId32"/>
    <sheet xmlns:r="http://schemas.openxmlformats.org/officeDocument/2006/relationships" name="SBA AND USDA LOAN SERVICING (Ta" sheetId="33" state="visible" r:id="rId33"/>
    <sheet xmlns:r="http://schemas.openxmlformats.org/officeDocument/2006/relationships" name="RESIDENTIAL MORTGAGE LOAN SER_2" sheetId="34" state="visible" r:id="rId34"/>
    <sheet xmlns:r="http://schemas.openxmlformats.org/officeDocument/2006/relationships" name="DEPOSITS (Tables)" sheetId="35" state="visible" r:id="rId35"/>
    <sheet xmlns:r="http://schemas.openxmlformats.org/officeDocument/2006/relationships" name="FEDERAL HOME LOAN BANK ADVANC_2"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FAIR VALUE (Tables)" sheetId="41" state="visible" r:id="rId41"/>
    <sheet xmlns:r="http://schemas.openxmlformats.org/officeDocument/2006/relationships" name="REGULATORY MATTERS (Tables)" sheetId="42" state="visible" r:id="rId42"/>
    <sheet xmlns:r="http://schemas.openxmlformats.org/officeDocument/2006/relationships" name="OTHER EXPENSES (Tables)" sheetId="43" state="visible" r:id="rId43"/>
    <sheet xmlns:r="http://schemas.openxmlformats.org/officeDocument/2006/relationships" name="CONDENSED PARENT COMPANY ONLY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ECURITIES AVAILABLE FOR SALE -" sheetId="48" state="visible" r:id="rId48"/>
    <sheet xmlns:r="http://schemas.openxmlformats.org/officeDocument/2006/relationships" name="SECURITIES AVAILABLE FOR SALE_2" sheetId="49" state="visible" r:id="rId49"/>
    <sheet xmlns:r="http://schemas.openxmlformats.org/officeDocument/2006/relationships" name="SECURITIES AVAILABLE FOR SALE_3"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LOANS AND ALLOWANCE FOR LOAN_13" sheetId="61" state="visible" r:id="rId61"/>
    <sheet xmlns:r="http://schemas.openxmlformats.org/officeDocument/2006/relationships" name="PREMISES AND EQUIPMENT (Details" sheetId="62" state="visible" r:id="rId62"/>
    <sheet xmlns:r="http://schemas.openxmlformats.org/officeDocument/2006/relationships" name="OPERATING LEASES - Other inform" sheetId="63" state="visible" r:id="rId63"/>
    <sheet xmlns:r="http://schemas.openxmlformats.org/officeDocument/2006/relationships" name="OPERATING LEASES - Lease cost (" sheetId="64" state="visible" r:id="rId64"/>
    <sheet xmlns:r="http://schemas.openxmlformats.org/officeDocument/2006/relationships" name="OPERATING LEASES - Maturities (" sheetId="65" state="visible" r:id="rId65"/>
    <sheet xmlns:r="http://schemas.openxmlformats.org/officeDocument/2006/relationships" name="OPERATING LEASES - Supplemental" sheetId="66" state="visible" r:id="rId66"/>
    <sheet xmlns:r="http://schemas.openxmlformats.org/officeDocument/2006/relationships" name="OPERATING LEASES - Lease (Detai" sheetId="67" state="visible" r:id="rId67"/>
    <sheet xmlns:r="http://schemas.openxmlformats.org/officeDocument/2006/relationships" name="SBA AND USDA LOAN SERVICING - O" sheetId="68" state="visible" r:id="rId68"/>
    <sheet xmlns:r="http://schemas.openxmlformats.org/officeDocument/2006/relationships" name="SBA AND USDA LOAN SERVICING - A" sheetId="69" state="visible" r:id="rId69"/>
    <sheet xmlns:r="http://schemas.openxmlformats.org/officeDocument/2006/relationships" name="RESIDENTIAL MORTGAGE LOAN SER_3" sheetId="70" state="visible" r:id="rId70"/>
    <sheet xmlns:r="http://schemas.openxmlformats.org/officeDocument/2006/relationships" name="RESIDENTIAL MORTGAGE LOAN SER_4" sheetId="71" state="visible" r:id="rId71"/>
    <sheet xmlns:r="http://schemas.openxmlformats.org/officeDocument/2006/relationships" name="DEPOSITS - Deposit Account (Det" sheetId="72" state="visible" r:id="rId72"/>
    <sheet xmlns:r="http://schemas.openxmlformats.org/officeDocument/2006/relationships" name="DEPOSITS - Maturities of Time d" sheetId="73" state="visible" r:id="rId73"/>
    <sheet xmlns:r="http://schemas.openxmlformats.org/officeDocument/2006/relationships" name="FEDERAL HOME LOAN BANK ADVANC_3" sheetId="74" state="visible" r:id="rId74"/>
    <sheet xmlns:r="http://schemas.openxmlformats.org/officeDocument/2006/relationships" name="FEDERAL HOME LOAN BANK ADVANC_4" sheetId="75" state="visible" r:id="rId75"/>
    <sheet xmlns:r="http://schemas.openxmlformats.org/officeDocument/2006/relationships" name="INCOME TAXES - Components (Deta" sheetId="76" state="visible" r:id="rId76"/>
    <sheet xmlns:r="http://schemas.openxmlformats.org/officeDocument/2006/relationships" name="INCOME TAXES - Reconciliation t" sheetId="77" state="visible" r:id="rId77"/>
    <sheet xmlns:r="http://schemas.openxmlformats.org/officeDocument/2006/relationships" name="INCOME TAXES - Deferred tax ass" sheetId="78" state="visible" r:id="rId78"/>
    <sheet xmlns:r="http://schemas.openxmlformats.org/officeDocument/2006/relationships" name="INCOME TAXES - Others (Details)" sheetId="79" state="visible" r:id="rId79"/>
    <sheet xmlns:r="http://schemas.openxmlformats.org/officeDocument/2006/relationships" name="STOCK BASED COMPENSATION - 2018" sheetId="80" state="visible" r:id="rId80"/>
    <sheet xmlns:r="http://schemas.openxmlformats.org/officeDocument/2006/relationships" name="STOCK BASED COMPENSATION - Stoc" sheetId="81" state="visible" r:id="rId81"/>
    <sheet xmlns:r="http://schemas.openxmlformats.org/officeDocument/2006/relationships" name="STOCK BASED COMPENSATION - Rest" sheetId="82" state="visible" r:id="rId82"/>
    <sheet xmlns:r="http://schemas.openxmlformats.org/officeDocument/2006/relationships" name="STOCK BASED COMPENSATION - Othe" sheetId="83" state="visible" r:id="rId83"/>
    <sheet xmlns:r="http://schemas.openxmlformats.org/officeDocument/2006/relationships" name="EARNINGS PER SHARE (Details)" sheetId="84" state="visible" r:id="rId84"/>
    <sheet xmlns:r="http://schemas.openxmlformats.org/officeDocument/2006/relationships" name="REVENUE RECOGNITION (Details)" sheetId="85" state="visible" r:id="rId85"/>
    <sheet xmlns:r="http://schemas.openxmlformats.org/officeDocument/2006/relationships" name="COMMITMENTS AND CONTINGENCIES_2" sheetId="86" state="visible" r:id="rId86"/>
    <sheet xmlns:r="http://schemas.openxmlformats.org/officeDocument/2006/relationships" name="FAIR VALUE - Assets and liabili" sheetId="87" state="visible" r:id="rId87"/>
    <sheet xmlns:r="http://schemas.openxmlformats.org/officeDocument/2006/relationships" name="FAIR VALUE - Level 3 reconcilia" sheetId="88" state="visible" r:id="rId88"/>
    <sheet xmlns:r="http://schemas.openxmlformats.org/officeDocument/2006/relationships" name="FAIR VALUE - Inputs and Valuati" sheetId="89" state="visible" r:id="rId89"/>
    <sheet xmlns:r="http://schemas.openxmlformats.org/officeDocument/2006/relationships" name="FAIR VALUE - Carrying amounts a" sheetId="90" state="visible" r:id="rId90"/>
    <sheet xmlns:r="http://schemas.openxmlformats.org/officeDocument/2006/relationships" name="REGULATORY MATTERS (Details)" sheetId="91" state="visible" r:id="rId91"/>
    <sheet xmlns:r="http://schemas.openxmlformats.org/officeDocument/2006/relationships" name="OTHER EXPENSES (Details)" sheetId="92" state="visible" r:id="rId92"/>
    <sheet xmlns:r="http://schemas.openxmlformats.org/officeDocument/2006/relationships" name="CONDENSED PARENT COMPANY ONLY_3" sheetId="93" state="visible" r:id="rId93"/>
    <sheet xmlns:r="http://schemas.openxmlformats.org/officeDocument/2006/relationships" name="CONDENSED PARENT COMPANY ONLY_4" sheetId="94" state="visible" r:id="rId94"/>
    <sheet xmlns:r="http://schemas.openxmlformats.org/officeDocument/2006/relationships" name="CONDENSED PARENT COMPANY ONLY_5"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METROCITY BANKSHARES, INC.</t>
        </is>
      </c>
    </row>
    <row r="7">
      <c r="A7" s="4" t="inlineStr">
        <is>
          <t>Current Fiscal Year End Date</t>
        </is>
      </c>
      <c r="B7" s="4" t="inlineStr">
        <is>
          <t>--12-31</t>
        </is>
      </c>
    </row>
    <row r="8">
      <c r="A8" s="4" t="inlineStr">
        <is>
          <t>Entity Central Index Key</t>
        </is>
      </c>
      <c r="B8" s="4" t="inlineStr">
        <is>
          <t>0001747068</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FY</t>
        </is>
      </c>
    </row>
    <row r="12">
      <c r="A12" s="4" t="inlineStr">
        <is>
          <t>Title of 12(b) Security</t>
        </is>
      </c>
      <c r="B12" s="4" t="inlineStr">
        <is>
          <t>Common Stock, par value $0.01 per share</t>
        </is>
      </c>
    </row>
    <row r="13">
      <c r="A13" s="4" t="inlineStr">
        <is>
          <t>Trading Symbol</t>
        </is>
      </c>
      <c r="B13" s="4" t="inlineStr">
        <is>
          <t>MCBS</t>
        </is>
      </c>
    </row>
    <row r="14">
      <c r="A14" s="4" t="inlineStr">
        <is>
          <t>Entity Well 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true</t>
        </is>
      </c>
    </row>
    <row r="22">
      <c r="A22" s="4" t="inlineStr">
        <is>
          <t>ICFR Auditor Attestation Flag</t>
        </is>
      </c>
      <c r="B22" s="4" t="inlineStr">
        <is>
          <t>false</t>
        </is>
      </c>
    </row>
    <row r="23">
      <c r="A23" s="4" t="inlineStr">
        <is>
          <t>Entity Shell Company</t>
        </is>
      </c>
      <c r="B23" s="4" t="inlineStr">
        <is>
          <t>false</t>
        </is>
      </c>
    </row>
    <row r="24">
      <c r="A24" s="4" t="inlineStr">
        <is>
          <t>Entity Public Float</t>
        </is>
      </c>
      <c r="D24" s="5" t="n">
        <v>256.3</v>
      </c>
    </row>
    <row r="25">
      <c r="A25" s="4" t="inlineStr">
        <is>
          <t>Entity Common Stock, Shares Outstanding</t>
        </is>
      </c>
      <c r="C25" s="6" t="n">
        <v>256745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AVAILABLE FOR SALE</t>
        </is>
      </c>
      <c r="B1" s="2" t="inlineStr">
        <is>
          <t>12 Months Ended</t>
        </is>
      </c>
    </row>
    <row r="2">
      <c r="B2" s="2" t="inlineStr">
        <is>
          <t>Dec. 31, 2020</t>
        </is>
      </c>
    </row>
    <row r="3">
      <c r="A3" s="3" t="inlineStr">
        <is>
          <t>SECURITIES AVAILABLE FOR SALE.</t>
        </is>
      </c>
    </row>
    <row r="4">
      <c r="A4" s="4" t="inlineStr">
        <is>
          <t>SECURITIES AVAILABLE FOR SALE</t>
        </is>
      </c>
      <c r="B4" s="4" t="inlineStr">
        <is>
          <t>NOTE 2 – SECURITIES AVAILABLE FOR SALE
The amortized costs, gross unrealized gains and losses, and estimated fair values of securities available for sale as of December 31, 2020 and 2019 are summarized as follows:
December 31, 2020
Gross
Gross
Gross
Estimated
Amortized
Unrealized
Unrealized
Fair
(Dollars in thousands)
Cost
Gains
Losses
Value
Obligations of U.S. Government entities and agencies
$
9,306
$
—
$
—
$
9,306
States and political subdivisions
7,182
247
—
7,429
Mortgage-backed GSE residential
1,368
14
—
1,382
Total
$
17,856
$
261
$
—
$
18,117
December 31, 2019
Gross
Gross
Gross
Estimated
Amortized
Unrealized
Unrealized
Fair
(Dollars in thousands)
Cost
Gains
Losses
Value
Obligations of U.S. Government entities and agencies
$
12,436
$
—
$
—
$
12,436
States and political subdivisions
1,246
33
—
1,279
Mortgage-backed GSE residential
2,015
—
(35)
1,980
Total
$
15,697
$
33
$
(35)
$
15,695
The amortized costs and estimated fair values of investment securities available for sale at December 31, 2020, by contractual maturity are shown below. Expected maturities will differ from contractual maturities because borrowers may have the right to call or prepay obligations with or without call or prepayment penalties.
Securities Available for Sale
Amortized
Estimated
(Dollars in thousands)
Cost
Fair Value
Due in one year or less
$
265
$
265
Due after one year but less than five years
10,290
10,320
Due after five years but less than ten years
5,933
6,150
Due in more than ten years
—
—
Mortgage-backed GSE residential
1,368
1,382
Total
$
17,856
$
18,117
There were no securities pledged as of December 31, 2020 and 2019 to secure public deposits and repurchase agreements. There were no securities sold during 2020, 2019 and 2018.
There were no securities in a gross unrealized loss position at December 31, 2020. Information pertaining to securities with gross unrealized losses at December 31, 2019 aggregated by investment category and length of time that individual securities have been in a continuous loss position, follows:
December 31, 2019
Twelve Months or Less
Over Twelve Months
Gross
Estimated
Gross
Estimated
Unrealized
Fair
Unrealized
Fair
(Dollars in thousands)
Losses
Value
Losses
Value
Mortgage-backed GSE residential
$
—
$
—
$
(35)
$
1,975
Total
$
—
$
—
$
(35)
$
1,975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t>
        </is>
      </c>
    </row>
    <row r="4">
      <c r="A4" s="4" t="inlineStr">
        <is>
          <t>LOANS AND ALLOWANCE FOR LOAN LOSSES</t>
        </is>
      </c>
      <c r="B4" s="4" t="inlineStr">
        <is>
          <t>NOTE 3 – LOANS AND ALLOWANCE FOR LOAN LOSSES
Major classifications of loans at December 31, 2020 and 2019 are summarized as follows:
December 31,
(Dollars in thousands)
2020
2019
Construction and development
$
45,653
$
31,739
Commercial real estate
477,419
424,950
Commercial and industrial
137,239
53,105
Residential real estate
974,445
651,645
Consumer and other
183
1,768
Total loans receivable
1,634,939
1,163,207
Unearned income
(4,595)
(2,045)
Allowance for loan losses
(10,135)
(6,839)
Loans, net
$
1,620,209
$
1,154,323
Included in the commercial and industrial loans are PPP loans totaling $92.4 million as of December 31, 2020.
In the normal course of business, the Company may sell and purchase loan participations to and from other financial institutions and related parties. Loan participations are typically sold to comply with the legal lending limits per borrower as imposed by regulatory authorities. The participations are sold without recourse and the Company imposes no transfer or ownership restrictions on the purchaser.
A summary of changes in the allowance for loan losses by portfolio segment for years ended December 31, 2020, 2019 and 2018 is as follows:
Year Ended December 31, 2020
Construction
and
Commercial
Commercial
Residential
Consumer
(Dollars in thousands)
Development
Real Estate
and Industrial
Real Estate
and Other
Unallocated
Total
Allowance for loan losses:
Beginning balance
$
131
$
2,320
$
448
$
3,457
$
91
$
392
$
6,839
Charge-offs
—
(109)
(51)
—
(97)
—
(257)
Recoveries
—
10
25
—
51
—
86
Provision
47
2,940
16
893
(37)
(392)
3,467
Ending balance
$
178
$
5,161
$
438
$
4,350
$
8
$
—
$
10,135
Year Ended December 31, 2019
Construction
and
Commercial
Commercial
Residential
Consumer
(Dollars in thousands)
Development
Real Estate
and Industrial
Real Estate
and Other
Unallocated
Total
Allowance for loan losses:
Beginning balance
$
235
$
2,601
$
380
$
3,042
$
387
$
—
$
6,645
Charge-offs
—
(237)
(14)
—
(525)
—
(776)
Recoveries
—
752
—
—
218
—
970
Provision
(104)
(796)
82
415
11
392
—
Ending balance
$
131
$
2,320
$
448
$
3,457
$
91
$
392
$
6,839
Year Ended December 31, 2018
Construction
and
Commercial
Commercial
Residential
Consumer
(Dollars in thousands)
Development
Real Estate
and Industrial
Real Estate
and Other
Unallocated
Total
Allowance for loan losses:
Beginning balance
$
127
$
2,135
$
261
$
3,048
$
1,170
$
184
$
6,925
Charge-offs
—
(88)
(39)
—
(1,939)
—
(2,066)
Recoveries
—
22
—
—
527
—
549
Provision
108
532
158
(6)
629
(184)
1,237
Ending balance
$
235
$
2,601
$
380
$
3,042
$
387
$
—
$
6,645
The following tables present, by portfolio segment, the balance in the allowance for loan losses disaggregated on the basis of the Company’s impairment measurement method and the related unpaid principal balance in loans as of December 31, 2020 and 2019.
December 31, 2020
Construction
and
Commercial
Commercial
Residential
Consumer
(Dollars in thousands)
Development
Real Estate
and Industrial
Real Estate
and Other
Unallocated
Total
Allowance for loan losses:
Individually evaluated for impairment
$
—
$
444
$
56
$
—
$
—
$
—
$
500
Collectively evaluated for impairment
178
4,717
382
4,350
—
—
9,627
Acquired with deteriorated credit quality
—
—
—
—
8
—
8
Total ending allowance balance
$
178
$
5,161
$
438
$
4,350
$
8
$
—
$
10,135
Loans:
Individually evaluated for impairment
$
—
$
6,245
$
322
$
7,309
$
—
$
—
$
13,876
Collectively evaluated for impairment
45,497
469,322
134,330
967,136
141
—
1,616,426
Acquired with deteriorated credit quality
—
—
—
—
42
—
42
Total ending loans balance
$
45,497
$
475,567
$
134,652
$
974,445
$
183
$
—
$
1,630,344
December 31, 2019
Construction
and
Commercial
Commercial
Residential
Consumer
(Dollars in thousands)
Development
Real Estate
and Industrial
Real Estate
and Other
Unallocated
Total
Allowance for loan losses:
Individually evaluated for impairment
$
—
$
716
$
30
$
—
$
—
$
—
$
746
Collectively evaluated for impairment
131
1,604
418
3,457
9
392
6,011
Acquired with deteriorated credit quality
—
—
—
—
82
—
82
Total ending allowance balance
$
131
$
2,320
$
448
$
3,457
$
91
$
392
$
6,839
Loans:
Individually evaluated for impairment
$
1,360
$
7,527
$
957
$
7,936
$
—
$
—
$
17,780
Collectively evaluated for impairment
30,076
415,773
52,056
643,709
958
—
1,142,572
Acquired with deteriorated credit quality
—
—
—
—
810
—
810
Total ending loans balance
$
31,436
$
423,300
$
53,013
$
651,645
$
1,768
$
—
$
1,161,162
Impaired loans as of December 31, 2020 and 2019, by portfolio segment, are as follows:
Unpaid
Recorded
Recorded
Total
Investment
Investment
Total
(Dollars in thousands)
Principal
With No
With
Recorded
Related
December 31, 2020
Balance
Allowance
Allowance
Investment
Allowance
Construction and development
$
—
$
—
$
—
$
—
$
—
Commercial real estate
6,245
3,768
2,505
6,273
444
Commercial and industrial
322
232
94
326
56
Residential real estate
7,309
7,309
—
7,309
—
Total
$
13,876
$
11,309
$
2,599
$
13,908
$
500
Unpaid
Recorded
Recorded
Total
Investment
Investment
Total
(Dollars in thousands)
Principal
With No
With
Recorded
Related
December 31, 2019
Balance
Allowance
Allowance
Investment
Allowance
Construction and development
$
1,360
$
1,360
$
—
$
1,360
$
—
Commercial real estate
7,527
4,716
2,882
7,598
716
Commercial and industrial
957
925
39
964
30
Residential real estate
7,936
7,936
—
7,936
—
Total
$
17,780
$
14,937
$
2,921
$
17,858
$
746
The average recorded investment in impaired loans and interest income recognized on the cash and accrual basis for the years ended December 31, 2020, 2019 and 2018, by portfolio segment, are summarized in the tables below.
Years Ended December 31,
2020
2019
2018
Average
Interest
Average
Interest
Average
Interest
Recorded
Income
Recorded
Income
Recorded
Income
(Dollars in thousands)
Investment
Recognized
Investment
Recognized
Investment
Recognized
Construction and development
$
105
$
—
$
1,360
$
6
$
1,922
$
68
Commercial real estate
8,325
390
8,057
629
7,474
653
Commercial and industrial
427
29
966
33
1,165
25
Residential real estate
7,272
150
6,278
104
1,705
99
Total
$
16,129
$
569
$
16,661
$
772
$
12,266
$
845
A primary credit quality indicator for financial institutions is delinquent balances. Delinquencies are updated on a daily basis and are continuously monitored. Loans are placed on nonaccrual status as needed based on repayment status and consideration of accounting and regulatory guidelines. Nonaccrual balances are updated and reported on a daily basis. Following are the delinquent amounts, by portfolio segment, as of December 31, 2020 and 2019:
Accruing
Total
Total
(Dollars in thousands)
30-89 Days
Greater than
Accruing
Financing
December 31, 2020
Current
Past Due
90 Days
Past Due
Nonaccrual
Receivables
Construction and development
$
45,497
$
—
$
—
$
—
$
—
$
45,497
Commercial real estate
472,707
—
—
—
2,860
475,567
Commercial and industrial
134,463
155
—
155
34
134,652
Residential real estate
946,144
20,992
—
20,992
7,309
974,445
Consumer and other
183
—
—
—
—
183
Total
$
1,598,994
$
21,147
$
—
$
21,147
$
10,203
$
1,630,344
Accruing
Total
Total
(Dollars in thousands)
30-89 Days
Greater than
Accruing
Financing
December 31, 2019
Current
Past Due
90 Days
Past Due
Nonaccrual
Receivables
Construction and development
$
30,076
$
—
$
—
$
—
$
1,360
$
31,436
Commercial real estate
419,406
973
—
973
2,921
423,300
Commercial and industrial
52,936
58
—
58
19
53,013
Residential real estate
625,222
18,487
—
18,487
7,936
651,645
Consumer and other
1,768
—
—
—
—
1,768
Total
$
1,129,408
$
19,518
$
—
$
19,518
$
12,236
$
1,161,162
The Company utilizes a ten grade loan rating system for its loan portfolio as follows:
·
Loans rated Pass – Loans in these categories have low to average risk.
·
Loans rated Special Mention – Loans do not presently expose the Company to a sufficient degree of risk to warrant adverse classification, but does possess deficiencies deserving close attention.
·
Loans rated Substandard – Loans are inadequately protected by the current sound worth and paying capability of the obligor or of the collateral pledged, if any.
·
Loans rated Doubtful – Loans which have all the weaknesses inherent in loans classified Substandard, with the added characteristic that the weaknesses make collections or liquidation in full, or on the basis of currently known facts, conditions and values, highly questionable or improbable.
·
Loans rated Loss – Loans classified Loss are considered uncollectible and such little value that there continuance as bankable assets is not warranted.
Loan grades are monitored regularly and updated as necessary based upon review of repayment status and consideration of periodic updates regarding the borrower’s financial condition and capacity to meet contractual requirements.
The following presents the Company’s loans, included purchased loans, by risk rating based on the most recent information available:
Construction
(Dollars in thousands)
and
Commercial
Commercial
Residential
Consumer
December 31, 2020
Development
Real Estate
and Industrial
Real Estate
and Other
Total
Rating:
Pass
$
45,497
$
469,968
$
133,852
$
967,136
$
183
$
1,616,636
Special Mention
—
—
—
—
—
—
Substandard
—
5,599
800
7,309
—
13,708
Doubtful
—
—
—
—
—
—
Loss
—
—
—
—
—
—
Total
$
45,497
$
475,567
$
134,652
$
974,445
$
183
$
1,630,344
Construction
(Dollars in thousands)
and
Commercial
Commercial
Residential
Consumer
December 31, 2019
Development
Real Estate
and Industrial
Real Estate
and Other
Total
Rating:
Pass
$
30,076
$
416,183
$
52,033
$
641,544
$
1,768
$
1,141,604
Special Mention
—
800
—
—
—
800
Substandard
1,360
6,317
980
10,101
—
18,758
Doubtful
—
—
—
—
—
—
Loss
—
—
—
—
—
—
Total
$
31,436
$
423,300
$
53,013
$
651,645
$
1,768
$
1,161,162
Purchased Credit Impaired Loans:
The Company has purchased loans, for which there was, at acquisition, evidence of deterioration of credit quality since origination and it was probable, at acquisition, that all contractually required payments would not be collected. Loans are recorded under the scope of ASC 310‑30 when it is deemed probable at acquisition that all contractually required payments will not be collected.
Loans within the scope of ASC 310‑30 are initially recorded at fair value and are evaluated for impairment on an ongoing basis. As of December 31, 2020 and 2019, the Company had auto loan pools included within the consumer segment of loans outstanding that are accounted for under ASC 310‑30 with a carrying value of $42,000 and $810,000, respectively. At December 31, 2020 and 2019, there was no remaining accretable yield for these loans. At December 31, 2020 and 2019, the allowance for loan losses allocated on these loans was $8,000 and $82,000, respectively, as these loans are collectively evaluated for impairment. Interest income recognized on these loans was $53,000, $118,000 and $509,000 for the year ended December 31, 2020, 2019 and 2018, respectively.
Troubled Debt Restructures:
In this current real estate environment it has become more common to restructure or modify the terms of certain loans under certain conditions (i.e. troubled debt restructures or “TDRs”). In those circumstances it may be beneficial to restructure the terms of a loan and work with the borrower for the benefit of both parties, versus forcing the property into foreclosure and having to dispose of it in an unfavorable real estate market. When we have modified the terms of a loan, we usually either reduce or defer payments for a period of time. We have not forgiven any material principal amounts on any loan modifications to date. Nonperforming TDRs are generally placed on non-accrual under the same criteria as all other loans.
TDRs as of December 31, 2020 and 2019 quantified by loan type classified separately as accrual and nonaccrual are presented in the table below.
(Dollars in thousands)
December 31, 2020
Accruing
Nonaccrual
Total
Commercial real estate
$
2,870
$
479
$
3,349
Commercial and industrial
21
1
22
Total
$
2,891
$
480
$
3,371
(Dollars in thousands)
December 31, 2019
Accruing
Nonaccrual
Total
Commercial real estate
$
2,437
$
482
$
2,919
Commercial and industrial
22
5
27
Total
$
2,459
$
487
$
2,946
Our policy is to return nonaccrual TDR loans to accrual status when all the principal and interest amounts contractually due, pursuant to its modified terms, are brought current and future payments are reasonably assured. Our policy also considers payment history of the borrower, but is not dependent upon a specific number of payments. The Company recorded a specific reserve of $296,000 and $344,000, as of December 31, 2020 and 2019, respectively, and recognized no partial charge offs on the TDR loans presented above during the years ended December 31, 2020 and 2019. TDR commercial real estate loans totaling $482,000 defaulted during the year ended December 31, 2019. These defaults did not have a material impact on the Company’s allowance for loan loss. There were no TDRs which defaulted during the year ended December 31, 2020.
During year ended December 31, 2020, we modified one commercial real estate loan as a troubled debt restructuring. The total recorded investment in this modified loan was $493,000 as of December 31, 2020. During the year ended December 31, 2019, we modified one commercial and industrial loan as a troubled debt restructuring. The total recorded investment in this modified loan as of December 31, 2019 was $25,000. The modification of these loans did not result in a permanent reduction of the recorded investment in the loan, but did result in a payment deferment period on the loans. At December 31, 2020 and 2019, the Company did not have any commitments to lend additional funds to debtors whose terms have been modified in troubled restructurings.
Loans are modified to minimize loan losses when we believe the modification will improve the borrower’s financial condition and ability to repay the loan. We typically do not forgive principal. We generally either defer, or decrease monthly payments for a temporary period of time. A summary of the types of concessions for loans classified as troubled debt restructurings are presented in the table below:
(Dollars in thousands)
December 31,
December 31,
Type of Concession
2020
2019
Deferral of payments
$
505
$
22
Extension of maturity date
2,866
2,924
Total TDR loans
$
3,371
$
2,946
The following table presents loans by portfolio segment modified as TDRs and the corresponding recorded investment, which includes accrued interest and fees, as of December 31, 2020 and 2019:
December 31, 2020
December 31, 2019
(Dollars in thousands)
Number of
Recorded
Number of
Recorded
Type
Loans
Investment
Loans
Investment
Commercial real estate
5
$
3,364
4
$
2,923
Commercial and industrial
2
23
2
31
Total
7
$
3,387
6
$
2,954
Modifications in Response to COVID-19
Certain borrowers are currently unable to meet their contractual payment obligations because of the adverse effects of COVID-19. To help mitigate these effects, loan customers may apply for a deferral of payments, or portions thereof, for up to three months. In the absence of other intervening factors, such short-term modifications made on a good faith basis are not categorized as troubled debt restructurings, nor are loans granted payment deferrals related to COVID-19 reported as past due or placed on nonaccrual status (provided the loans were not past due or on nonaccrual status prior to the deferral). See Note 1 - Significant Accounting Policies for more information.
As of December 31, 2020, we had non-SBA commercial loans and residential mortgages with outstanding balances of $42.0 million and $9.8 million, respectively, that had been approved for a third round of payment deferrals. The Small Business Administration (“SBA”) made debt relief payments for the principal, interest and fee payments of all our SBA loan customers for six months through the end of September 2020. As of December 31, 2020 and following the expiration of the SBA debt relief payments, we had approved three month payment deferrals for SBA loans with outstanding gross loan balance totaling $25.5 million ($6.4 million unguaranteed book balance).
As of December 31, 2020, there were no deferred loans that were delinquent or on nonaccrual status and none were risk rated “special mention” or worse. The Company evaluates its deferred loans after the initial deferral period and will either return to the original loan terms or the loan will be reassessed at that time to determine if a further deferment should be granted and if a downgrade in risk rating is appropriate.
Related Party Loans:
The Company conducts transactions with its directors and executive officers, including companies in which such officers or directors have beneficial interests. None of the related party loans were classified as nonaccrual, past due, restructured, or potential problem loans at December 31, 2020 or 2019.
The following table summarizes aggregate loan transactions with related parties for the years ended December 31, 2020 and 2019:
December 31,
(Dollars in thousands)
2020
2019
Beginning balance
$
6,382
$
5,540
New loans and principal advances
2,902
1,925
Repayments
(643)
(1,083)
Transactions due to changes in related parties
—
—
Ending balance
$
8,641
$
6,3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4 – PREMISES AND EQUIPMENT
Premises and equipment are summarized as follows:
December 31,
(Dollars in thousands)
2020
2019
Land
$
2,604
$
2,604
Building
7,703
7,698
Leasehold improvements
3,963
3,944
Furniture, fixtures and equipment
3,743
3,589
Computer equipment
1,707
1,553
Computer software
714
563
Construction in process
102
53
Premises and equipment, gross
20,536
20,004
Accumulated depreciation
(6,682)
(5,544)
Premises and equipment, net
$
13,854
$
14,460
Depreciation expense for premises and equipment totaled $1. 1 million, $1.0 million and $848,000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NOTE 5 – OPERATING LEASES
The Company has entered into various operating leases for certain branch locations with terms extending through July 2028. Generally, these leases have initial lease terms of ten years or less. Many of the leases have one or more renewal options which typically are for five years at the then fair market rental rates. We assessed these renewal options using a threshold of reasonably certain. For leases where we were reasonably certain to renew, those option periods were included within the lease term, and therefore, the measurement of the right-of-use (ROU) asset and lease liability. None of our leases included options to terminate the lease and none had initial terms of 12 months or less (i.e. short-term leases). Operating leases in which the Company is the lessee are recorded as operating lease ROU assets and operating lease liabilities on the Consolidated Balance Sheets. The Company currently does not have any finance leases.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collateralized borrowing rate provided by the FHLB at the lease commencement date. ROU assets are further adjusted for lease incentives, if any.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onents of lease cost for the year ended December 31, 2020 and 2019 were as follows:
Year Ended
(Dollars in thousands)
December 31, 2020
December 31, 2019
Operating lease cost
$
2,197
$
2,169
Variable lease cost
190
190
Short-term lease cost
—
—
Sublease income
—
—
Total net lease cost
$
2,387
$
2,359
Future maturities of the Company’s operating lease liabilities are summarized as follows:
(Dollars in thousands)
Year Ended :
Lease Liability
December 31, 2021
$
1,902
December 31, 2022
1,927
December 31, 2023
1,928
December 31, 2024
1,817
December 31, 2025
1,595
After December 31, 2025
2,912
Total lease payments
12,081
Less: interest discount
(1,171)
Present value of lease liabilities
$
10,910
(Dollars in thousands)
Supplemental Lease Information
December 31, 2020
Weighted-average remaining lease term (years)
6.5
Weighted-average discount rate
3.14
%
Year Ended December 31,
2020
2019
Cash paid for amounts included in the measurement of lease liabilities:
Operating cash flows from operating leases (cash payments)
$
2,054
$
1,964
Operating cash flows from operating leases (lease liability reduction)
$
1,689
$
1,555
Operating lease right-of-use assets obtained in exchange for leases entered into during the period
$
131
$
13,610
The Company signed an agreement to lease space in Norcross, Georgia with an entity in which the Chairman of the Company serves as a managing member. The lease is a ten year non-cancellable lease which expires in October 2023. During the years ended December 31, 2020, 2019 and 2018, $148,000 , $140,000 and $142,000, respectively, in rents were paid under this lease. Management believes the terms of this lease are no less favorable to the Company than would have been achieved with an unaffiliated thir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AND USDA LOAN SERVICING</t>
        </is>
      </c>
      <c r="B1" s="2" t="inlineStr">
        <is>
          <t>12 Months Ended</t>
        </is>
      </c>
    </row>
    <row r="2">
      <c r="B2" s="2" t="inlineStr">
        <is>
          <t>Dec. 31, 2020</t>
        </is>
      </c>
    </row>
    <row r="3">
      <c r="A3" s="3" t="inlineStr">
        <is>
          <t>SBA AND USDA LOAN SERVICING</t>
        </is>
      </c>
    </row>
    <row r="4">
      <c r="A4" s="4" t="inlineStr">
        <is>
          <t>SBA AND USDA LOAN SERVICING</t>
        </is>
      </c>
      <c r="B4" s="4" t="inlineStr">
        <is>
          <t xml:space="preserve">NOTE 6 – SBA AND USDA LOAN SERVICING
The Company sells the guaranteed portion of certain SBA and USDA loans it originates and continues to service the sold portion of the loan. The portion of the loans sold are not included in the financial statements of the Company. As of December 31, 2020 and 2019, the unpaid principal balances of serviced loans totaled $507.4 million and $441 .6 million, respectively.
Activity for SBA loan servicing rights are as follows:
For the Year Ended December 31,
(Dollars in thousands)
2020
2019
2018
Beginning of period
$
8,162
$
8,419
$
9,329
Change in fair value
1,326
(257)
(910)
End of period, fair value
$
9,488
$
8,162
$
8,419
Fair value at December 31, 2020 and 2019 was determined using discount rates ranging from 4.67% to 10.89% and 5.80% to 12.06%, and prepayment speeds ranging from 14.04% to 17.71% and 10.82% to 16.54%, depending on the stratification of the specific right. Average default rates are based on the industry average for the applicable NAICS/SIC code.
The aggregate fair market value of the interest only strips included in SBA servicing assets was $155,000 and $26,000 at December 31, 2020 and 2019, respectively. Comparable market values and a valuation model that calculates the present value of future cash flows were used to estimate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IDENTIAL MORTGAGE LOAN SERVICING</t>
        </is>
      </c>
      <c r="B1" s="2" t="inlineStr">
        <is>
          <t>12 Months Ended</t>
        </is>
      </c>
    </row>
    <row r="2">
      <c r="B2" s="2" t="inlineStr">
        <is>
          <t>Dec. 31, 2020</t>
        </is>
      </c>
    </row>
    <row r="3">
      <c r="A3" s="3" t="inlineStr">
        <is>
          <t>RESIDENTIAL MORTGAGE LOAN SERVICING</t>
        </is>
      </c>
    </row>
    <row r="4">
      <c r="A4" s="4" t="inlineStr">
        <is>
          <t>RESIDENTIAL MORTGAGE LOAN SERVICING</t>
        </is>
      </c>
      <c r="B4" s="4" t="inlineStr">
        <is>
          <t>NOTE 7 – RESIDENTIAL MORTGAGE LOAN SERVICING
Residential mortgage loans serviced for others are not reported as assets. The outstanding principal of these loans at December 31, 2020 and 2019 was $961.7 million and $1.17 billion, respectively.
Activity for mortgage loan servicing rights and the related valuation allowance are as follows:
(Dollars in thousands)
Years Ended December 31,
Mortgage loan servicing rights:
2020
2019
2018
Beginning of period
$
18,068
$
14,934
$
6,843
Additions
984
6,921
10,253
Amortization expense
(5,420)
(3,787)
(2,162)
Valuation allowance
(641)
—
—
End of period, carrying value
$
12,991
$
18,068
$
14,934
(Dollars in thousands)
Years Ended December 31,
Valuation allowance:
2020
2019
2018
Beginning balance
$
—
$
—
$
—
Additions expensed
641
—
—
Reductions credited to operations
—
—
—
Direct write-downs
—
—
—
Ending balance
$
641
$
—
$
—
The fair value of servicing rights was $13.1 million and $19.0 million at December 31, 2020 and 2019, respectively. Fair value at December 31, 2020 was determined by using a discount rate of 14%, prepayment speeds of 20.7%, and a weighted average default rate of 1.16%. Fair value at December 31, 2019 was determined by using a discount rate of 14%, prepayment speeds of 16%, and a weighted average default rate of 0.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8 – DEPOSITS
Deposit account balances as of December 31, 2020 and 2019 are summarized as follows:
December 31,
(Dollars in thousands)
2020
2019
Noninterest-bearing demand deposits
$
462,909
$
292,008
NOW accounts and savings
84,386
54,550
Money market
290,679
179,159
Brokered money market
164,314
—
Time deposits less than $250,000
366,476
582,964
Time deposits $250,000 or greater
111,125
198,696
Total deposits
$
1,479,889
$
1,307,377
Maturities of time deposits at December 31, 2020 are summarized as follows:
(Dollars in thousands)
Year Ended December 31,
2021
$
462,883
2022
11,362
2023
1,378
2024
1,656
2025
322
Total time deposits
$
477,601
At December 31, 2020 and 2019, overdraft demand deposits reclassified to loans totaled $111,000 and $355,000, respectively.
The Company held related party deposits of approximately $4.8 million and $5.0 million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mp; OTHER BORROWINGS</t>
        </is>
      </c>
      <c r="B1" s="2" t="inlineStr">
        <is>
          <t>12 Months Ended</t>
        </is>
      </c>
    </row>
    <row r="2">
      <c r="B2" s="2" t="inlineStr">
        <is>
          <t>Dec. 31, 2020</t>
        </is>
      </c>
    </row>
    <row r="3">
      <c r="A3" s="3" t="inlineStr">
        <is>
          <t>FEDERAL HOME LOAN BANK ADVANCES &amp; OTHER BORROWINGS</t>
        </is>
      </c>
    </row>
    <row r="4">
      <c r="A4" s="4" t="inlineStr">
        <is>
          <t>FEDERAL HOME LOAN BANK ADVANCES &amp; OTHER BORROWINGS</t>
        </is>
      </c>
      <c r="B4" s="4" t="inlineStr">
        <is>
          <t>NOTE 9 – FEDERAL HOME LOAN BANK ADVANCES &amp; OTHER BORROWINGS
Advances from the Federal Home Loan Bank (FHLB) at December 31, 2020 and 2019 are summarized as follows:
December 31,
(Dollars in thousands)
2020
2019
Convertible advance with Bermudan option maturing August 6, 2029; fixed rate of 0.85%
$
20,000
$
20,000
Convertible advances with Bermudan option maturing November 7, 2029; fixed rate of 0.68%
30,000
30,000
Convertible advance with Bermudan option maturing December 5, 2029; fixed rate of 0.75%
10,000
10,000
Convertible advance with Bermudan option maturing February 1, 2030; fixed rate of 0.59%
20,000
—
Fixed rate advance maturing January 22, 2021; fixed rate of 0.22%
30,000
—
Total FHLB advances
$
110,000
$
60,000
At December 31, 2020 and 2019, the Company had a line of credit with the FHLB, set as a percentage of total assets, with maximum borrowing capacity of $522.8 million and $494.3 million at December 31, 2020 and 2019, respectively. The available borrowing amounts are collateralized by the Company’s FHLB stock and pledged commercial and residential real estate loans, which totaled $954.1 million and $716.9 million at December 31, 2020 and 2019, respectively.
As of December 31, 2020 and 2019, the Company had unsecured federal funds lines available with various financial institutions of approximately $47.5 million. These lines have various terms, rates and maturities. There were no advances outstanding on these lines at December 31, 2020 or 2019.
As of December 31, 2020 and 2019, the Company had Federal Reserve Discount Window funds available of approximately $10.0 million, with no amounts outstanding at either date. The funds are collateralized by a pool of commercial real estate and commercial and industrial loans totaling $37.8 million and $27.3 million as of December 31, 2020 and 2019, respectively.
The Company sells the guaranteed portion of certain SBA loans it originates and continues to service the sold portion of the loan. The Company sometimes retains an interest only strip or servicing fee that is considered to be more than customary market rates. An interest rate strip can result from a transaction when the market rate of the transaction differs from the stated rate on the portion of the loan sold.
The sold portion of SBA loans that satisfies at least one of the above provisions are considered secured borrowings and are included in other borrowings. Secured borrowings at December 31, 2020 and 2019 were $483,000 and $3.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 – INCOME TAXES
The components of income tax expense for the periods indicated were as follows:
Years Ended December 31,
(Dollars in thousands)
2020
2019
2018
Current tax provision:
Federal
$
11,684
$
11,028
$
12,210
State
2,636
4,034
2,102
Total current tax provision
14,320
15,062
14,312
Deferred tax provision:
Federal
(1,421)
793
308
State
(529)
295
47
Total deferred tax (benefit) provision
(1,950)
1,088
355
Total provision for income taxes
$
12,370
$
16,150
$
14,667
The following table presents a reconciliation of the recorded provision for income taxes to the amount of taxes computed by applying the applicable statutory Federal income tax rate for the periods indicated:
Years Ended December 31,
2020
2019
2018
(Dollars in thousands)
Amount
%
Amount
%
Amount
%
Federal statutory tax rate
$
10,240
21.0
%
$
12,782
21.0
%
$
11,775
21.0
%
Differences resulting from:
State income taxes, net of federal benefit
1,665
3.4
3,420
5.6
1,660
3.0
Permanent book to tax differences
342
0.7
(135)
(0.2)
—
—
Other items, net
123
0.3
83
0.1
1,232
2.2
Provision for income taxes
$
12,370
25.4
%
$
16,150
26.5
%
$
14,667
26.2
%
At December 31, 2020 and 2019, the Company’s deferred tax assets and liabilities consisted of the following:
December 31,
(Dollars in thousands)
2020
2019
Deferred tax assets:
Allowance for loan losses
$
2,849
$
1,919
Nonaccrual interest
159
221
Deferred loan fees
578
119
Lease liabilities under operating leases
3,066
3,501
Unrealized losses on securities available for sale
—
1
Other
440
277
Total gross deferred tax assets
7,092
6,038
Deferred tax liabilities:
Deferred mortgage servicing fees
(1,916)
(2,535)
Deferred SBA servicing fees
(2,666)
(2,206)
Premises and equipment
(532)
(599)
Right-of-use assets under operating leases
(2,908)
(3,355)
Unrealized gains on securities available for sale
(75)
—
Other
(28)
(254)
Total gross deferred tax liabilities
(8,125)
(8,949)
Net deferred tax liabilities
$
(1,033)
$
(2,911)
On March 27, 2020, the Coronavirus Aid, Relief, and Economic Security Act (CARES Act) was signed into law. The CARES Act includes several significant business tax provisions that, among other things, temporarily repealed the taxable income limitation for certain net operating losses (NOL) and allows businesses to carry back NOLs arising in 2018, 2019, and 2020 tax years to the five prior tax years, accelerate refunds of previously generated corporate Alternative Minimum Tax (AMT) credits, and adjusts the business interest expense limitation under section 163(j) from 30% to 50% of Adjusted Taxable Income (ATI) for 2019 and 2020 tax years.
For the year ended December 31, 2020, the Company’s income tax provision is impacted by the CARES Act and therefore, the applicable items have been taken into account, including the permitted delay in deposit of payroll taxes. There is no impact to the Company’s income tax provision for the year ended December 31, 2019.
Management assesses the available positive and negative evidence to estimate if sufficient future taxable income will be generated to use the existing deferred tax assets. Management believes no valuation allowance is necessary against deferred tax assets as of December 31, 2020.
For the years ended December 31, 2020 and 2019, management believes there are no material amounts of uncertain tax position. Additionally, there were no amounts of interest and penalties recognized in the consolidated balance sheets as of December 31, 2020 or 2019 or on the consolidated statements of income for the years ended December 31, 2020, 2019 or 2018. The Company and its subsidiary are subject to U.S. federal income tax as well as various other state income taxes. The Company is no longer subject to examination by taxing authorities for years before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NOTE 11 – STOCK BASED COMPENSATION
The Company adopted the MetroCity Bankshares, Inc. 2018 Stock Option Plan (the “Prior Option Plan”) effective as of April 18, 2018, and the Prior Option Plan was approved by the Company’s shareholders on May 30, 2018. The Prior Option Plan provided for awards of stock options to officers, employees and directors of the Company. The Board of Directors of the Company determined that it was in the best interests of the Company and its shareholders to amend and restate the Prior Option Plan to provide for the grant of additional types of awards. Acting pursuant to its authority under the Prior Option Plan, the Board of Directors approved and adopted the MetroCity Bankshares, Inc. 2018 Omnibus Incentive Plan (the “2018 Incentive Plan”), which constitutes the amended and restated version of the Prior Option Plan. The Board of Directors has reserved 2,400,000 shares of Company common stock for issuance pursuant to awards granted under the 2018 Incentive Plan, any or all of which may be granted as nonqualified stock options, incentive stock options, restricted stock, restricted stock units, performance awards and other stock-based awards. In the event all or a portion of a stock award is forfeited, cancelled, expires, or is terminated before becoming vested, paid, exercised, converted, or otherwise settled in full, any unissued or forfeited shares again become available for issuance pursuant to awards granted under the 2018 Incentive Plan and do not count against the maximum number of reserved shares. In addition, shares of common stock deducted or withheld to satisfy tax withholding obligations will be added back to the share reserve and will again be available for issuance pursuant to awards granted under the plan. The 2018 Incentive Plan is administered by the Compensation Committee of our Board of Directors (the “Committee”). The determination of award recipients under the 2018 Incentive Plan, and the terms of those awards, will be made by the Committee. At December 31, 2020, 240,000 stock options had been granted and 194,183 shares of restricted stock had been issued under the 2018 Incentive Plan.
Stock Options
The fair value of stock options issued during 2018 was determined at their grant date using a Black-Scholes valuation model that utilized the following variables: expected volatility of 21.3%, an expected term of 6.5 years, a 3.0% dividend yield, and risk free rate of 2.9%. The weighted average fair value of each option granted during 2018 was $11.90. The Company did not grant any stock options during the years ended December 31, 2020 and 2019.
A summary of stock option activity for the years ended December 31, 2020, 2019 and 2018 is presented below:
Weighted
Average
Aggregate
Weighted
Remaining
Intrinsic
Average
Contractual
Value
Shares
Exercise Price
Term (in years)
(in thousands)
Outstanding at January 1, 2018
—
$
—
Granted
240,000
12.70
Exercised
—
—
Forfeited
—
—
Outstanding at December 31, 2018
240,000
$
12.70
2.50
$
912
Granted
—
—
Exercised
—
—
Forfeited
—
—
Outstanding at December 31, 2019
240,000
$
12.70
1.50
$
1,154
Granted
—
—
Exercised
—
—
Forfeited
—
—
Outstanding at December 31, 2020
240,000
$
12.70
0.50
$
413
During the years ended December 31, 2020, 2019 and 2018, the Company recognized compensation expense for stock options of $476,000, $ 476,000 and $238,000, respectively. As of December 31, 2020 and 2019 there was $238,000 and $714,000 of total unrecognized compensation cost related to options granted under the Plan. As of December 31, 2020, the cost is expected to be recognized over a weighted-average period of 0.5 years.
Restricted Stock
The Company has periodically issued restricted stock to its directors, executive officers and certain employees under the 2018 Incentive Plan. Compensation expense for restricted stock is based upon the grant date fair value of the shares and is recognized over the vesting period of the awards. Shares of restricted stock issued to officers and employees vest in equal annual installments on the first three anniversaries of the grant date. Shares of restricted stock issued to directors vest 25% on the grant date and 25% on each of the first three anniversaries of the grant date.
A summary of restricted stock activity for the years ended December 31, 2020, 2019 and 2018 is presented below:
Years Ended December 31,
2020
2019
2018
Weighted
Weighted
Weighted
Average Grant-
Average Grant-
Average Grant-
Shares
Date Fair Value
Shares
Date Fair Value
Shares
Date Fair Value
Nonvested shares at beginning of year
169,204
$
9.35
278,202
$
7.07
280,310
$
4.39
Granted
145,459
11.56
48,724
13.75
181,072
9.85
Vested
(144,682)
9.03
(157,316)
6.68
(183,180)
5.72
Forfeited
(202)
9.85
(406)
9.85
—
—
Nonvested shares at end of year
169,779
$
11.52
169,204
$
9.35
278,202
$
7.07
During the years ended December 31, 2020, 2019 and 2018, the Company recognized compensation expense for restricted stock of $ 1.3 million, $1.0 million and $1.3 million, respectively. As of December 31, 2020 and 2019, there was $1.4 million and $1.1 million of total unrecognized compensation cost related to nonvested shares granted under the Plan. As of December 31, 2020, the unrecognized compensation cost is expected to be recognized over a weighted-average period of 2.1 years. The grant date fair value of shares vested during the years ended December 31, 2020 and 2019 was $1.3 million and $1.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40744</v>
      </c>
      <c r="C3" s="7" t="n">
        <v>270496</v>
      </c>
    </row>
    <row r="4">
      <c r="A4" s="4" t="inlineStr">
        <is>
          <t>Federal funds sold</t>
        </is>
      </c>
      <c r="B4" s="6" t="n">
        <v>9944</v>
      </c>
      <c r="C4" s="6" t="n">
        <v>5917</v>
      </c>
    </row>
    <row r="5">
      <c r="A5" s="4" t="inlineStr">
        <is>
          <t>Cash and cash equivalents</t>
        </is>
      </c>
      <c r="B5" s="6" t="n">
        <v>150688</v>
      </c>
      <c r="C5" s="6" t="n">
        <v>276413</v>
      </c>
    </row>
    <row r="6">
      <c r="A6" s="4" t="inlineStr">
        <is>
          <t>Securities purchased under agreements to resell</t>
        </is>
      </c>
      <c r="C6" s="6" t="n">
        <v>15000</v>
      </c>
    </row>
    <row r="7">
      <c r="A7" s="4" t="inlineStr">
        <is>
          <t>Securities available for sale (at fair value)</t>
        </is>
      </c>
      <c r="B7" s="6" t="n">
        <v>18117</v>
      </c>
      <c r="C7" s="6" t="n">
        <v>15695</v>
      </c>
    </row>
    <row r="8">
      <c r="A8" s="4" t="inlineStr">
        <is>
          <t>Loans held for sale</t>
        </is>
      </c>
      <c r="C8" s="6" t="n">
        <v>85793</v>
      </c>
    </row>
    <row r="9">
      <c r="A9" s="4" t="inlineStr">
        <is>
          <t>Loans, less allowance for loan losses of $10,135 and $6,839, respectively</t>
        </is>
      </c>
      <c r="B9" s="6" t="n">
        <v>1620209</v>
      </c>
      <c r="C9" s="6" t="n">
        <v>1154323</v>
      </c>
    </row>
    <row r="10">
      <c r="A10" s="4" t="inlineStr">
        <is>
          <t>Accrued interest receivable</t>
        </is>
      </c>
      <c r="B10" s="6" t="n">
        <v>10671</v>
      </c>
      <c r="C10" s="6" t="n">
        <v>5101</v>
      </c>
    </row>
    <row r="11">
      <c r="A11" s="4" t="inlineStr">
        <is>
          <t>Federal Home Loan Bank stock</t>
        </is>
      </c>
      <c r="B11" s="6" t="n">
        <v>6147</v>
      </c>
      <c r="C11" s="6" t="n">
        <v>3842</v>
      </c>
    </row>
    <row r="12">
      <c r="A12" s="4" t="inlineStr">
        <is>
          <t>Premises and equipment, net</t>
        </is>
      </c>
      <c r="B12" s="6" t="n">
        <v>13854</v>
      </c>
      <c r="C12" s="6" t="n">
        <v>14460</v>
      </c>
    </row>
    <row r="13">
      <c r="A13" s="4" t="inlineStr">
        <is>
          <t>Operating lease right-of-use asset</t>
        </is>
      </c>
      <c r="B13" s="6" t="n">
        <v>10348</v>
      </c>
      <c r="C13" s="6" t="n">
        <v>11957</v>
      </c>
    </row>
    <row r="14">
      <c r="A14" s="4" t="inlineStr">
        <is>
          <t>Foreclosed real estate, net</t>
        </is>
      </c>
      <c r="B14" s="6" t="n">
        <v>3844</v>
      </c>
      <c r="C14" s="6" t="n">
        <v>423</v>
      </c>
    </row>
    <row r="15">
      <c r="A15" s="4" t="inlineStr">
        <is>
          <t>SBA and USDA servicing asset, net</t>
        </is>
      </c>
      <c r="B15" s="6" t="n">
        <v>9643</v>
      </c>
      <c r="C15" s="6" t="n">
        <v>8188</v>
      </c>
    </row>
    <row r="16">
      <c r="A16" s="4" t="inlineStr">
        <is>
          <t>Mortgage servicing asset, net</t>
        </is>
      </c>
      <c r="B16" s="6" t="n">
        <v>12991</v>
      </c>
      <c r="C16" s="6" t="n">
        <v>18068</v>
      </c>
    </row>
    <row r="17">
      <c r="A17" s="4" t="inlineStr">
        <is>
          <t>Bank owned life insurance</t>
        </is>
      </c>
      <c r="B17" s="6" t="n">
        <v>35806</v>
      </c>
      <c r="C17" s="6" t="n">
        <v>20219</v>
      </c>
    </row>
    <row r="18">
      <c r="A18" s="4" t="inlineStr">
        <is>
          <t>Other assets</t>
        </is>
      </c>
      <c r="B18" s="6" t="n">
        <v>5171</v>
      </c>
      <c r="C18" s="6" t="n">
        <v>2376</v>
      </c>
    </row>
    <row r="19">
      <c r="A19" s="4" t="inlineStr">
        <is>
          <t>Total assets</t>
        </is>
      </c>
      <c r="B19" s="6" t="n">
        <v>1897489</v>
      </c>
      <c r="C19" s="6" t="n">
        <v>1631858</v>
      </c>
    </row>
    <row r="20">
      <c r="A20" s="3" t="inlineStr">
        <is>
          <t>Deposits:</t>
        </is>
      </c>
    </row>
    <row r="21">
      <c r="A21" s="4" t="inlineStr">
        <is>
          <t>Non interest-bearing demand</t>
        </is>
      </c>
      <c r="B21" s="6" t="n">
        <v>462909</v>
      </c>
      <c r="C21" s="6" t="n">
        <v>292008</v>
      </c>
    </row>
    <row r="22">
      <c r="A22" s="4" t="inlineStr">
        <is>
          <t>Interest-bearing</t>
        </is>
      </c>
      <c r="B22" s="6" t="n">
        <v>1016980</v>
      </c>
      <c r="C22" s="6" t="n">
        <v>1015369</v>
      </c>
    </row>
    <row r="23">
      <c r="A23" s="4" t="inlineStr">
        <is>
          <t>Total deposits</t>
        </is>
      </c>
      <c r="B23" s="6" t="n">
        <v>1479889</v>
      </c>
      <c r="C23" s="6" t="n">
        <v>1307377</v>
      </c>
    </row>
    <row r="24">
      <c r="A24" s="4" t="inlineStr">
        <is>
          <t>Federal Home Loan Bank advances</t>
        </is>
      </c>
      <c r="B24" s="6" t="n">
        <v>110000</v>
      </c>
      <c r="C24" s="6" t="n">
        <v>60000</v>
      </c>
    </row>
    <row r="25">
      <c r="A25" s="4" t="inlineStr">
        <is>
          <t>Other borrowings</t>
        </is>
      </c>
      <c r="B25" s="6" t="n">
        <v>483</v>
      </c>
      <c r="C25" s="6" t="n">
        <v>3129</v>
      </c>
    </row>
    <row r="26">
      <c r="A26" s="4" t="inlineStr">
        <is>
          <t>Operating lease liability</t>
        </is>
      </c>
      <c r="B26" s="6" t="n">
        <v>10910</v>
      </c>
      <c r="C26" s="6" t="n">
        <v>12476</v>
      </c>
    </row>
    <row r="27">
      <c r="A27" s="4" t="inlineStr">
        <is>
          <t>Accrued interest payable</t>
        </is>
      </c>
      <c r="B27" s="6" t="n">
        <v>222</v>
      </c>
      <c r="C27" s="6" t="n">
        <v>890</v>
      </c>
    </row>
    <row r="28">
      <c r="A28" s="4" t="inlineStr">
        <is>
          <t>Other liabilities</t>
        </is>
      </c>
      <c r="B28" s="6" t="n">
        <v>51154</v>
      </c>
      <c r="C28" s="6" t="n">
        <v>31262</v>
      </c>
    </row>
    <row r="29">
      <c r="A29" s="4" t="inlineStr">
        <is>
          <t>Total liabilities</t>
        </is>
      </c>
      <c r="B29" s="6" t="n">
        <v>1652658</v>
      </c>
      <c r="C29" s="6" t="n">
        <v>1415134</v>
      </c>
    </row>
    <row r="30">
      <c r="A30" s="3" t="inlineStr">
        <is>
          <t>Shareholders' Equity:</t>
        </is>
      </c>
    </row>
    <row r="31">
      <c r="A31" s="4" t="inlineStr">
        <is>
          <t>Preferred stock, $0.01 par value, 10,000,000 shares authorized, no shares issued or outstanding</t>
        </is>
      </c>
      <c r="B31" s="4" t="inlineStr">
        <is>
          <t xml:space="preserve"> </t>
        </is>
      </c>
      <c r="C31" s="4" t="inlineStr">
        <is>
          <t xml:space="preserve"> </t>
        </is>
      </c>
    </row>
    <row r="32">
      <c r="A32" s="4" t="inlineStr">
        <is>
          <t>Common stock, $0.01 par value, 40,000,000 shares authorized 25,674,573 and 25,529,891 shares issued and outstanding</t>
        </is>
      </c>
      <c r="B32" s="6" t="n">
        <v>257</v>
      </c>
      <c r="C32" s="6" t="n">
        <v>255</v>
      </c>
    </row>
    <row r="33">
      <c r="A33" s="4" t="inlineStr">
        <is>
          <t>Additional paid-in capital</t>
        </is>
      </c>
      <c r="B33" s="6" t="n">
        <v>55674</v>
      </c>
      <c r="C33" s="6" t="n">
        <v>53854</v>
      </c>
    </row>
    <row r="34">
      <c r="A34" s="4" t="inlineStr">
        <is>
          <t>Retained earnings</t>
        </is>
      </c>
      <c r="B34" s="6" t="n">
        <v>188705</v>
      </c>
      <c r="C34" s="6" t="n">
        <v>162616</v>
      </c>
    </row>
    <row r="35">
      <c r="A35" s="4" t="inlineStr">
        <is>
          <t>Accumulated other comprehensive income (loss)</t>
        </is>
      </c>
      <c r="B35" s="6" t="n">
        <v>195</v>
      </c>
      <c r="C35" s="6" t="n">
        <v>-1</v>
      </c>
    </row>
    <row r="36">
      <c r="A36" s="4" t="inlineStr">
        <is>
          <t>Total shareholders' equity</t>
        </is>
      </c>
      <c r="B36" s="6" t="n">
        <v>244831</v>
      </c>
      <c r="C36" s="6" t="n">
        <v>216724</v>
      </c>
    </row>
    <row r="37">
      <c r="A37" s="4" t="inlineStr">
        <is>
          <t>Total liabilities and shareholders' equity</t>
        </is>
      </c>
      <c r="B37" s="7" t="n">
        <v>1897489</v>
      </c>
      <c r="C37" s="7" t="n">
        <v>1631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2 – EARNINGS PER SHARE
The following table presents the calculation of basic and diluted earnings per common share for the periods indicated:
Year Ended December 31,
(Dollars in thousands except per share data)
2020
2019
2018
Basic earnings per share
Net Income
$
36,394
$
44,718
$
41,334
Weighted average common shares outstanding
25,613,881
24,533,180
24,184,790
Basic earnings per common share
$
1.42
$
1.82
$
1.71
Diluted earnings per share
Net Income
$
36,394
$
44,718
$
41,334
Weighted average common shares outstanding for basic earnings per common share
25,613,881
24,533,180
24,184,790
Add: Dilutive effects of restricted stock and options
184,668
196,355
290,908
Average shares and dilutive potential common shares
25,798,549
24,729,535
24,475,698
Diluted earnings per common share
$
1.41
$
1.81
$
1.69
There were no stock options or restricted stock excluded from the computation of diluted earnings per common share since they were antidilutive for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13 –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implementation of the new guidance did not have a material impact on the measurement or recognition of revenue. The Company did not record a cumulative effect adjustment to opening retained earnings. Results for reporting periods beginning after January 1, 2018 are presented under Topic 606, while prior period amounts were not adjusted and continue to be reported in accordance with our historic accounting under Topic 605.
The majority of our revenue-generating transactions are not subject to ASC 606, including revenue generated from financial instruments, such as our loans, letters of credit, and investment securities, as well as revenue related to our loan servicing activities and revenue on bank owned life insurance,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s: Income from service charges on deposits is within the scope of ASC 606. These include general service fees for monthly account maintenance and activity or transaction-based fees and consist of transaction-based revenue, time-based revenue (service period), item-based revenue or some other individual attribute-based revenue. Revenue on these types of fees are recognized when our performance obligation is completed which is generally monthly for account maintenance services or when a transaction has been completed. Payment for such performance obligations are generally received at the time the performance obligations are satisfied. Service charges on deposits also include overdraft and nonsufficient funds fees. Overdraft fees are charged when a depositor has a draw on their account that has inadequate funds. All services charges on deposit accounts represent less than 1.3% of total revenues in the years ended December 31, 2020, 2019 and 2018.
Other Service Charges, Commissions and Fees: Other service charges, commissions and fees are primarily comprised of mortgage origination related income, wire fees, interchange fees, and other service charges and fees. Mortgage origination related income, which makes up the majority of the other service charges, commissions and fees line item amounts reported on the Consolidated Statements of Income, consists of mortgage loan origination fees, underwriting fees, processing fees, and application fees. The Company’s performance obligations for other service charges, commissions and fees are largely satisfied, and related revenue recognized, when the services are rendered or upon completion. Payment is typically received immediately or in the following month.
Gain or loss on sale of OREO : This revenue stream is recorded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This revenue stream is within the scope of ASC 606 and is included in other income in noninterest income, but no significant revenues were generated from gains and losses on the sale and financing of OREO for the years ended December 31, 2020, 2019 and 2018.
Other revenue streams that are recorded in other income in noninterest income include revenue generated from letters of credit and income on bank owned life insurance. These revenue streams are either not material or out of scope of AS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 AND CONTINGENCIES</t>
        </is>
      </c>
    </row>
    <row r="4">
      <c r="A4" s="4" t="inlineStr">
        <is>
          <t>COMMITMENTS AND CONTINGENCIES</t>
        </is>
      </c>
      <c r="B4" s="4" t="inlineStr">
        <is>
          <t>NOTE 14 – COMMITMENTS AND CONTINGENCIES
In the normal course of business, the Company makes various commitments and incurs certain contingent liabilities that are not reflected in the Company’s financial statements. These commitments and contingent liabilities include various guarantees, commitments to extend credit and standby letters of credit. The Company does not anticipate any material losses as a result of these commitments and contingent liabilities.
Credit Related Commit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sheet instruments. Financial instruments where contract amounts represent credit risk as of and December 31, 2020 and 2019 include:
December 31,
(Dollars in thousands)
2020
2019
Financial instruments whose contract amounts represent credit risk:
Commitments to extend credit
$
51,457
$
64,243
Standby letters of credit
$
5,050
$
5,213
Commitments to extend credit are agreements to lend to a customer as long as there is no violation of any condition established in the contract. Commitments to extend credit includes $51. 5 million of unused lines of credit and $5.1 million to make loans as of December 31, 2020.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Standby letters of credit written are conditional commitments issued by the Company to guarantee the performance of a customer to a third party. The credit risk involved in issuing letters of credit is essentially the same as that involved in extending loan commitments to customers.
The Company maintains cash deposits with a financial institution that during the year are in excess of the insured limitation of the Federal Deposit Insurance Corporation. If the financial institution were not to honor its contractual liability, the Company could incur losses. Management is of the opinion that there is not material risk because of the financial strength of the institution.
Other Commitments
The Bank has entered into employment agreements with its Executive Chairman, Chief Executive Officer/Chief Financial Officer, and President/Chief Lending Officer/Chief Operations Officer. Each employment agreement provides for a base salary, an incentive bonus based upon the Company’s profitability, stock awards and other benefits commensurate with employment. The Bank may be obligated to make payments to each employee upon termination, with the timing and amount of the payment dependent upon the cause of termination. The agreements contain a contract term of 36 months, which is extended one year annually unless notice is given by the employee or the Board of Directors.
Contingencies
The Company's nature of business is such that it ordinarily results in a certain amount of litigation. In the opinion of management for the Company, there is no litigation in which the outcome will have a material effect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15 – 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utilize quoted prices (unadjusted) in active markets for identical assets or liabilities that the Company has the ability to access.
Level 2 inputs are inputs other than quoted prices included in Level 1 that are observable for the asset or liability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presents the assets and liabilities as of December 31, 2020 and 2019 which are measured at fair value on a recurring basis, aggregated by the level in the fair value hierarchy within which those measurements fall, and the financial instruments carried on the consolidated balance sheet by caption and by level in the fair value hierarchy, for which a nonrecurring change in fair value has been recorded:
December 31, 2020
Total Gains
(Dollars in thousands)
Total
Level 1
Level 2
Level 3
(Losses)
Assets
Recurring fair value measurements:
Securities available for sale:
Obligations of U.S. Government entities and agencies
$
9,306
$
—
$
—
$
9,306
States and political subdivisions
7,429
—
7,429
—
Mortgage-backed GSE residential
1,382
—
1,382
—
Total securities available for sale
18,117
—
8,811
9,306
SBA servicing asset
9,488
—
—
9,488
Interest only strip
155
—
—
155
$
27,760
$
—
$
8,811
$
18,949
Nonrecurring fair value measurements:
Impaired loans
$
2,523
$
—
$
—
$
2,523
$
324
Foreclosed real estate, net
282
—
—
282
(141)
$
2,805
$
—
$
—
$
2,805
$
183
December 31, 2019
Total Gains
(Dollars in thousands)
Total
Level 1
Level 2
Level 3
(Losses)
Assets
Recurring fair value measurements:
Securities available for sale:
Obligations of U.S. Government entities and agencies
$
12,436
$
—
$
—
$
12,436
States and political subdivisions
1,279
—
1,279
—
Mortgage-backed GSE residential
1,980
—
1,980
—
Total securities available for sale
15,695
—
3,259
12,436
SBA servicing asset
8,162
—
—
8,162
Interest only strip
26
—
—
26
$
23,883
$
—
$
3,259
$
20,624
Nonrecurring fair value measurements:
Impaired loans
$
4,523
$
—
$
—
$
4,523
$
338
The Company used the following methods and significant assumptions to estimate fair value:
Securities, Available for Sales: The Company carries securities available for sale at fair value. For securities where quoted prices are not available (Level 2),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Company owns certain SBA investments that for which the fair value is determined using Level 3 hierarchy inputs and assumptions as the trading market for such securities was determined to be “not active.” This determination was based on the limited number of trades or, in certain cases, the existence of no reported trades. Discounted cash flows are calculated by a third party using interest rate curves that are updated to incorporate current market conditions, including prepayment vectors and credit risk. During time when trading is more liquid, broker quotes are used to validate the model.
SBA Servicing Assets and Interest Only Strip : The fair values of the Company’s servicing assets are determined using Level 3 inputs. All separately recognized servicing assets and servicing liabilities are initially measured at fair value initially and at each reporting date and changes in fair value are reported in earnings in the period in which they occur.
The fair values of the Company’s interest-only strips are determined using Level 3 inputs. When the Company sells loans to others, it may hold interest-only strips, which is an interest that continues to be held by the transferor in the securitized receivable. It may also obtain servicing assets or assume servicing liabilities that are initially measured at fair value. Gain or loss on sale of the receivables depends in part on both (a) the previous carrying amount of the financial assets involved in the transfer, allocated between the assets sold and the interests that continue to be held by the transferor based on their relative fair value at the date of transfer, and (b) the proceeds received. To obtain fair values, quoted market prices are used if available. However, quotes are generally not available for interests that continue to be held by the transferor, so the Company generally estimates fair value based on the future expected cash flows estimated using management’s best estimates of the key assumptions — credit losses and discount rates commensurate with the risks involved.
Under certain circumstances we make adjustments to fair value for our assets and liabilities although they are not measured at fair value on an ongoing basis.
Impaired loans : Impaired loans are evaluated and valued at the time the loan is identified as impaired, at the lower of cost or fair value. Fair value is measured based on the value of the collateral securing these loans and is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Foreclosed real estate : Foreclosed real estate is adjusted to fair value upon transfer of the loans to foreclosed real estate. Subsequently, foreclosed real estate is carried at the lower of carrying value or fair value. Fair value is based upon independent market prices or appraised values of the collateral and is classified as nonrecurring Level 3. Adjustments are routinely made in the appraisal process by the independent appraisers engaged by the Company to adjust for differences between the comparable sales. Appraised values are reviewed by management using our market knowledge and historical experience.
Changes in level 3 fair value measurements
The table below presents a reconciliation of assets and liabilities measured at fair value on a recurring basis using significant unobservable inputs (Level 3) for the years ended December 31, 2020, 2019 and 2018:
Obligations of
SBA
U.S. Government
Servicing
Interest Only
(Dollars in thousands)
Entities and Agencies
Asset
Strip
Liabilities
Fair value, January 1, 2020
$
12,436
$
8,162
$
26
$
—
Total gain included in income
—
1,326
129
—
Settlements
—
—
—
—
Prepayments/paydowns
(3,130)
—
—
—
Transfers in and/or out of level 3
—
—
—
—
Fair value, December 31, 2020
$
9,306
$
9,488
$
155
$
—
Fair value, January 1, 2019
$
15,183
$
8,419
$
27
$
—
Total loss included in income
—
(257)
(1)
—
Settlements
—
—
—
—
Prepayments/paydowns
(2,747)
—
—
—
Transfers in and/or out of level 3
—
—
—
—
Fair value, December 31, 2019
$
12,436
$
8,162
$
26
$
—
Fair value, January 1, 2018
$
16,661
$
9,329
$
36
$
—
Total loss included in income
—
(910)
(9)
—
Settlements
—
—
—
—
Prepayments/paydowns
(1,478)
—
—
—
Transfers in and/or out of level 3
—
—
—
—
Fair value, December 31, 2018
$
15,183
$
8,419
$
27
$
—
There were no gains or losses included in earnings for securities measured at fair value on a recurring basis using significant unobservable inputs (Level 3) during the periods presented above. The only activity for these securities were prepayments. There were no purchases, sales, or transfers into and out of Level 3. The following table presents quantitative information about recurring Level 3 fair value measures at December 31, 2020 and 2019:
Valuation
Unobservable
General
Technique
Input
Range
December 31, 2020
Recurring:
Obligations of U.S. Government entities and agencies
Discounted Cash Flows
Discount Rate
0%-3%
SBA servicing asset and interest only strip
Discounted Cash Flows
Prepayment speed
14.04%-17.71%
Discount rate
4.67%-10.89%
Nonrecurring:
Impaired loans
Appraisal value less estimated selling costs
Estimated selling costs
6%
Foreclosed real estate
Appraisal value less estimated selling costs
Estimated selling costs
6%
December 31, 2019
Recurring:
Obligations of U.S. Government entities and agencies
Discounted Cash Flows
Discount Rate
0%-3%
SBA servicing asset and interest only strip
Discounted Cash Flows
Prepayment speed
10.82%-16.54%
Discount rate
5.80%-12.06%
Nonrecurring:
Impaired Loans
Appraisal value less estimated selling costs
Estimated selling costs
6%
The carrying amounts and estimated fair values of the Company’s financial instruments at December 31, 2020 and 2019 are as follows:
Carrying
Estimated Fair Value at December 31, 2020
(Dollars in thousands)
Amount
Level 1
Level 2
Level 3
Total
Financial Assets:
Cash, due from banks, and federal funds sold
$
150,688
$
—
$
150,688
$
—
$
150,688
Investment securities
18,117
—
8,811
9,306
18,117
FHLB stock
6,147
—
—
—
N/A
Loans, net
1,620,209
—
—
1,665,413
1,665,413
Accrued interest receivable
10,671
—
—
10,671
10,671
SBA servicing assets
9,488
—
—
9,488
9,488
Interest only strips
155
—
—
155
155
Mortgage servicing assets
12,991
—
—
13,069
13,069
Financial Liabilities:
Deposits
1,479,889
—
1,480,777
—
1,480,777
Federal Home Loan Bank advances
110,000
—
110,000
—
110,000
Other borrowings
483
—
483
—
483
Accrued interest payable
222
—
222
—
222
Carrying
Estimated Fair Value at December 31, 2019
(Dollars in thousands)
Amount
Level 1
Level 2
Level 3
Total
Financial Assets:
Cash, due from banks, and federal funds sold
$
276,413
$
—
$
276,413
$
—
$
276,413
Securities purchased under agreements to resell
15,000
—
15,000
—
15,000
Investment securities
15,695
—
3,259
12,436
15,695
FHLB stock
3,842
—
—
—
N/A
Loans, net
1,154,323
—
—
1,169,214
1,169,214
Loans held for sale
85,793
—
88,178
—
88,178
Accrued interest receivable
5,101
—
—
5,101
5,101
SBA servicing asset
8,162
—
—
8,162
8,162
Interest only strips
26
—
—
26
26
Mortgage servicing assets
18,068
—
—
19,035
19,035
Financial Liabilities:
Deposits
1,307,377
—
1,308,946
—
1,308,946
Federal Home Loan Bank advances
60,000
—
60,000
—
60,000
Other borrowings
3,129
3,129
—
3,129
Accrued interest payable
890
—
890
—
8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16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of 2.50% above the adequately capitalized risk-based capital ratios. The net unrealized gain or loss on available for sale securities, if any, is not included in computing regulatory capital. Management believes as of December 31, 2020, the Company and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0 and 2019, the most recent regulatory notifications categorized the Bank as well capitalized under the regulatory framework for prompt corrective action. There are no conditions or events since that notification that management believes have changed the institution’s category.
The actual capital amounts (in thousands) and ratios of the Company and Bank are presented in the following table:
To Be Well Capitalized
Minimum Capital Required -
Under Prompt Corrective
(Dollars in thousands)
Actual
Basel III
Action Provisions:
Amount
Ratio
Amount ≥
Ratio ≥
Amount ≥
Ratio ≥
As of December 31, 2020
Total Capital (to Risk Weighted Assets)
Consolidated
$
245,128
20.86
%
N/A
N/A
N/A
N/A
Bank
229,493
19.54
%
123,314
10.5
%
117,442
10.0
%
Tier I Capital (to Risk Weighted Assets)
Consolidated
234,993
20.00
%
N/A
N/A
N/A
N/A
Bank
219,357
18.68
%
99,826
8.5
%
93,954
8.0
%
Common Tier 1 (CET1)
Consolidated
234,993
20.00
%
N/A
N/A
N/A
N/A
Bank
219,357
18.68
%
82,209
7.0
%
76,337
6.5
%
Tier 1 Capital (to Average Assets)
Consolidated
234,993
13.44
%
N/A
N/A
N/A
N/A
Bank
219,357
12.55
%
69,937
4.0
%
87,421
5.0
%
As of December 31, 2019
Total Capital (to Risk Weighted Assets)
Consolidated
$
215,377
22.01
%
N/A
N/A
N/A
N/A
Bank
199,539
20.40
%
102,705
10.5
%
97,814
10.0
%
Tier I Capital (to Risk Weighted Assets)
Consolidated
208,538
21.31
%
N/A
N/A
N/A
N/A
Bank
192,700
19.70
%
83,142
8.5
%
78,251
8.0
%
Common Tier 1 (CET1)
Consolidated
208,538
21.31
%
N/A
N/A
N/A
N/A
Bank
192,700
19.70
%
68,470
7.0
%
63,579
6.5
%
Tier 1 Capital (to Average Assets)
Consolidated
208,538
12.70
%
N/A
N/A
N/A
N/A
Bank
192,700
11.74
%
65,655
4.0
%
82,069
5.0
%
The sole source of funds available to pay stockholder dividends is from the Company’s earnings. Bank regulatory authorities impose restrictions on the amount of dividends that may be declared by the Company. Further restrictions could result from a review by regulatory authorities of the Company’s capital adequacy. For the years ended December 31, 2020, 2019 and 2018, $10.3 million, $10.4 million and $9.3 million in common dividends were declared and paid, respectively. During 2020, the Bank could, without prior approval, declare dividends of approximately $18.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EXPENSES</t>
        </is>
      </c>
      <c r="B1" s="2" t="inlineStr">
        <is>
          <t>12 Months Ended</t>
        </is>
      </c>
    </row>
    <row r="2">
      <c r="B2" s="2" t="inlineStr">
        <is>
          <t>Dec. 31, 2020</t>
        </is>
      </c>
    </row>
    <row r="3">
      <c r="A3" s="3" t="inlineStr">
        <is>
          <t>OTHER EXPENSES.</t>
        </is>
      </c>
    </row>
    <row r="4">
      <c r="A4" s="4" t="inlineStr">
        <is>
          <t>OTHER EXPENSES</t>
        </is>
      </c>
      <c r="B4" s="4" t="inlineStr">
        <is>
          <t>NOTE 17 – OTHER EXPENSES
Significant components of other expenses for the years ended December 31, 2020, 2019, and 2018 are as follows:
December 31,
(Dollars in thousands)
2020
2019
2018
Professional fees
$
1,263
1,168
$
1,029
Miscellaneous loan related
1,863
2,187
3,503
Bank security
1,037
1,283
1,003
Phone and data service
787
678
617
Director fees
383
366
333
Other
3,540
2,971
3,017
Total other expenses
$
8,873
8,653
$
9,5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Dec. 31, 2020</t>
        </is>
      </c>
    </row>
    <row r="3">
      <c r="A3" s="3" t="inlineStr">
        <is>
          <t>CONDENSED PARENT COMPANY ONLY FINANCIAL STATEMENTS</t>
        </is>
      </c>
    </row>
    <row r="4">
      <c r="A4" s="4" t="inlineStr">
        <is>
          <t>CONDENSED PARENT COMPANY ONLY FINANCIAL STATEMENTS</t>
        </is>
      </c>
      <c r="B4" s="4" t="inlineStr">
        <is>
          <t>NOTE 18 – CONDENSED PARENT COMPANY ONLY FINANCIAL STATEMENTS
Financial statements of MetroCity Bankshares, Inc. (parent company only) are as follows:
Condensed Balance Sheets
December 31,
(Dollars in thousands)
2020
2019
Assets:
Cash and due from banks*
$
15,742
$
15,991
Investment in bank subsidiary*
229,195
200,886
Other assets
380
367
Total assets
$
245,317
$
217,244
Liabilities:
Accrued expenses and other liabilities
$
486
$
520
Total liabilities
486
520
Shareholders' equity:
Preferred stock
—
—
Common stock
257
255
Additional paid-in-capital
55,674
53,854
Retained earnings
188,705
162,616
Accumulated other comprehensive income (loss)
195
(1)
Total shareholders' equity
244,831
216,724
Total liabilities shareholders' equity
$
245,317
$
217,244
* Eliminated in consolidation
Condensed Statements of Income
Years Ended December 31,
(Dollars in thousands)
2020
2019
2018
Income:
Dividends receive from bank subsidiary*
$
10,305
$
10,402
$
9,291
Interest income*
123
48
24
Total income
10,428
10,450
9,315
Expenses:
Other expense
379
174
96
Total expenses
379
174
96
Income before taxes and equity in undistributed income of subsidiary
10,049
10,276
9,219
Income tax benefit
54
26
29
Income before equity in undistributed income of subsidiary
10,103
10,302
9,248
Equity in undistributed income of subsidiary*
26,291
34,416
32,086
Net Income
$
36,394
$
44,718
$
41,334
* Eliminated in consolidation
Condensed Statements of Cash Flows
Years Ended December 31,
(Dollars in thousands)
2020
2019
2018
Cash flows from operating activities:
Net income
$
36,394
$
44,718
$
41,334
Adjustments to reconcile net income to net cash provided by operating activities:
Equity in undistributed net income of subsidiary
(26,291)
(34,416)
(32,086)
(Increase) decrease in other assets
(13)
938
(924)
(Decrease) increase in accrued expenses and other liabilities
(54)
92
42
Net cash provided by operating activities
10,036
11,332
8,366
Cash flows from operating activities:
Net cash (used) provided by investing activities
—
—
—
Cash flows from financing activities:
Issuance of common stock, net of expenses
—
13,911
—
Exercise of stock options
—
—
—
Repurchase of common stock
—
(1,485)
—
Dividends paid on common stock
(10,285)
(10,367)
(9,224)
Net cash (used) provided by financing activities
(10,285)
2,059
(9,224)
Net (decrease) increase in cash and cash equivalents
(249)
13,391
(858)
Cash and cash equivalents, beginning of year
15,991
2,600
3,458
Cash and cash equivalents, end of year
$
15,742
$
15,991
$
2,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Nature Of Operations</t>
        </is>
      </c>
      <c r="B4" s="4" t="inlineStr">
        <is>
          <t>Nature of Operations
MetroCity Bankshares, Inc. (the “Company”) was formed for the sole purpose of owning and operating its wholly owned subsidiary, Metro City Bank (the “Bank”). The Company acquired all of the outstanding common stock of the Bank in a holding company formation transaction on December 31, 2014. The Bank is a Georgia state chartered bank and commenced operations in 2006. The Bank’s main office is located in Doraville, Georgia, and it operates branches in Alabama, Florida, Georgia, New York, New Jersey, Texas and Virginia. The main emphasis of the Bank is on commercial banking and it offers such customary banking services as consumer and commercial checking accounts, savings accounts, certificates of deposit, commercial and consumer loans, including single family residential loans, money transfers and a variety of other banking services. The Company is subject to the regulations of Federal and State banking agencies and is periodically examined by them.
In October 2019, the Company completed the initial public offering of its common stock pursuant to a registration statement on Form S-1 (File No. 333-233625), which was declared effective by the SEC on October 2, 2019. The Company sold 1,224,513 shares of its common stock at a public offering price of $13.50 per share in the offering, including 224,513 shares sold pursuant to the exercise of the underwriters’ option to purchase additional shares on October 30, 2019, for an aggregate price of approximately $16.5 million and certain selling stockholders sold 939,000 shares in the offering. The Company received net proceeds of approximately $13.9 million, after deducting underwriting discounts and commissions of approximately $1.1 million and expenses of approximately $1.6 million.</t>
        </is>
      </c>
    </row>
    <row r="5">
      <c r="A5" s="4" t="inlineStr">
        <is>
          <t>Basis of Presentation</t>
        </is>
      </c>
      <c r="B5" s="4" t="inlineStr">
        <is>
          <t>Basis of Presentation
The consolidated financial statements include the accounts of the Company and its wholly-owned subsidiary. All intercompany accounts and transactions have been eliminated in consolidation. The Company’s accounting and reporting policies conform to accounting principles generally accepted in the United States of America (“GAAP”) and with general practices within the financial services industry. Certain prior period amounts have been reclassified to conform to the current year presentation. The Company has evaluated subsequent events for recognition and disclosure through the date these consolidated financial statements were issued.
On August 30, 2019, the Company effected a 2-for-1 common stock split, as approved by the Company’s Board of Directors. Common stock and per share data included in these financial statements have been restated to reflect this stock split.</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row>
    <row r="7">
      <c r="A7" s="4" t="inlineStr">
        <is>
          <t>Significant Group Concentrations of Credit Risk</t>
        </is>
      </c>
      <c r="B7" s="4" t="inlineStr">
        <is>
          <t>Significant Group Concentrations of Credit Risk
A substantial portion of the Company’s loan portfolio is to customers in the Atlanta, Georgia and New York, New York metropolitan areas. The ultimate collectability of a substantial portion of the portfolio is therefore susceptible to changes in the economic and market condition in and around this area.
The nature of the Company’s business requires that it maintain amounts due from banks, which at times may exceed federally insured limits. The Company has not experienced any losses in such accounts.</t>
        </is>
      </c>
    </row>
    <row r="8">
      <c r="A8" s="4" t="inlineStr">
        <is>
          <t>Cash and Cash Equivalents</t>
        </is>
      </c>
      <c r="B8" s="4" t="inlineStr">
        <is>
          <t>Cash and Cash Equivalents
For purposes of presentation in the statement of cash flows, cash and cash equivalents are defined as those amounts included in the balance sheet caption “cash and due from banks,” which includes cash on hand, cash items in process of collection, and amounts due from banks. Cash flows from loans, federal funds sold, other borrowings, and deposits are reported net.
Cash on hand or on deposit with the Federal Reserve Bank was required to meet regulatory reserve and clearing requirements. These amounts were $0 and $16.4 million as of December 31, 2020 and 2019, respectively and are included in Cash and Due from Banks.</t>
        </is>
      </c>
    </row>
    <row r="9">
      <c r="A9" s="4" t="inlineStr">
        <is>
          <t>Securities Purchased Under Agreements to Resell</t>
        </is>
      </c>
      <c r="B9" s="4" t="inlineStr">
        <is>
          <t xml:space="preserve">Securities Purchased Under Agreements to Resell
The Company enters into purchases of securities under agreements to resell substantially identical securities. Securities purchased under agreements to resell consist of U.S. Treasury securities. The amounts advanced under these agreements are reflected as assets. It is the Company’s policy to take possession of securities purchased under agreements to resell. Agreements with third parties specify the Company’s rights to request additional collateral, based on its monitoring of the fair value of the underlying securities on a daily basis. The securities are delivered by appropriate entry into the Company’s account maintained at the Federal Reserve Bank or into a third-party custodian’s account designated under a written custodial agreement that explicitly recognizes the Company’s interest in the securities. These agreements renew monthly until cancelled. </t>
        </is>
      </c>
    </row>
    <row r="10">
      <c r="A10" s="4" t="inlineStr">
        <is>
          <t>Investment Securities</t>
        </is>
      </c>
      <c r="B10" s="4" t="inlineStr">
        <is>
          <t>Investment Securities
Debt securities that management has the intent and ability to hold to maturity are classified as securities held to maturity and are recorded at amortized cost. Securities not classified as securities held to maturity, including equity securities with readily, determinable fair values, are securities available for sale and recorded at fair value, with unrealized gains and losses excluded from earnings and reported in other comprehensive income (loss), net of the related tax effect. There were no held to maturity or trading securities at December 31, 2020 and 2019.
Purchase premiums and discounts are recognized in interest income using methods approximating the interest method over the terms of the securities. A decline in the market value of any available for sale or held to maturity security below cost that is deemed other than temporary results in a charge to earnings and the establishment of a new cost basis for the security. The general standards of accounting for other than temporary impairment (OTTI) losses requires the recognition of an OTTI loss in earnings only when an entity (1) intends to sell the debt security; (2) more likely than not will be required to sell the security before recovery of its amortized cost basis or (3) does not expect to recover the entire amortized cost basis of the security. Realized gains and losses for securities classified as available for sale and held to maturity are included in earnings and are derived using the specific identification method for determining the amortized cost of securities sold.</t>
        </is>
      </c>
    </row>
    <row r="11">
      <c r="A11" s="4" t="inlineStr">
        <is>
          <t>Federal Home Loan Bank Stock</t>
        </is>
      </c>
      <c r="B11" s="4" t="inlineStr">
        <is>
          <t>Federal Home Loan Bank Stock
Federal Home Loan Bank (FHLB) stock represents an equity interest in a FHLB. It does not have a readily determinable fair value because its ownership is restricted and it lacks a market. The amount of FHLB stock held by the Company is required by the FHLB to be maintained and is based on membership requirements and terms of advance agreements. Such restricted equity securities without a readily determinable fair value are recorded at cost.</t>
        </is>
      </c>
    </row>
    <row r="12">
      <c r="A12" s="4" t="inlineStr">
        <is>
          <t>Loans Held for Sale</t>
        </is>
      </c>
      <c r="B12" s="4" t="inlineStr">
        <is>
          <t>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Loans transferred to the held-for-sale category are transferred at the lower of cost or fair value, with charges made recognized as a realized loss on sale of loans. Increases in fair value are not recognized until the loans are sold.
Realized gains and losses on sales of loans are based upon specific identification of the loan sold and included in noninterest income. Loans held for sale are generally sold with servicing rights retained and recorded at fair value at sale as servicing assets.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less allowance for loan losses in the accompanying consolidated balance sheets.</t>
        </is>
      </c>
    </row>
    <row r="13">
      <c r="A13" s="4" t="inlineStr">
        <is>
          <t>Loans</t>
        </is>
      </c>
      <c r="B13" s="4" t="inlineStr">
        <is>
          <t>Loans
Loans receivable that management has the intent and ability to hold for the foreseeable future or until maturity or pay-off are reported at their outstanding principal, adjusted for any charge-offs, the allowance for loan losses, any deferred fees or costs on originated loans and unamortized premiums or discounts on purchased loans.
Interest on commercial, real estate loans and installment loans is credited to income on a daily basis based upon the principal amount outstanding. Loan origination fees and certain direct origination costs, less the costs associated with closing the loan, are capitalized and recognized as an adjustment of the yield of the related loan.
Interest income on mortgage and commercial loans is discontinued and placed on non-accrual status at the time the loan is 90 days delinquent unless the loan is well-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When interest accrual is discontinued, all unpaid accrued interest is reversed against current interest income. Interest income is subsequently recognized only to the extent cash payments are received. Loans are returned to accrual status when all the principal and interest amounts contractually due are reasonably assured of repayment within a reasonable time frame.
A loan is considered impaired when, based on current information and events, it is probable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y either the present value of expected future cash flows discounted at the loan’s effective interest rate, the loan’s obtainable market price, or the estimated fair value of the collateral if the loan is collateral dependent. The amount of impairment, if any, and any subsequent changes are included in the allowance for loan losses.
The Company has sold guaranteed portions of Small Business Administration (SBA) loans in the SBA secondary market and continues to service these loans. Gains or losses on guaranteed portions of SBA loans which are sold are recorded in other income, based on the net proceeds received and the basis in the portion of the loan sold. The basis in the portion of the loan sold is determined by allocating a portion of the loan carrying value to the portion sold based on its fair value, relative to the fair value of the portion of the loan retained and the estimated servicing asset.</t>
        </is>
      </c>
    </row>
    <row r="14">
      <c r="A14" s="4" t="inlineStr">
        <is>
          <t>Purchased Loans</t>
        </is>
      </c>
      <c r="B14" s="4" t="inlineStr">
        <is>
          <t>Purchased Loans
Purchased loans having evidence of credit deterioration since origination and it is probable at the date of acquisition that the Company will not collect all contractually required principal and interest payments, are accounted for under ASC 310-30, Loans and Debt Securities Acquired with Deteriorated Credit Quality . ASC 310-30 requires that acquired credit-impaired loans to be recorded at fair value and prohibits carryover of the related allowance for loan losses.
The difference between contractually required payments at acquisition and the cash flows expected to be collected at acquisition is referred to as the non-accretable discount. The Company must estimate expected cash flows at each reporting date. Subsequent increases in cash flows result in a reversal of the provision for loan losses to the extent of prior provisions and adjust accretable discount if no prior provisions have been made. This increase in accretable discount will have a positive impact on interest income. In addition, purchased loans without evidence of credit deterioration are also handled under this method. Loans acquired that do not have evidence of credit deterioration since origination are accounted for under ASC 310-20, Nonrefundable Fees and Other Costs . Interest is recognized using the simple interest method.</t>
        </is>
      </c>
    </row>
    <row r="15">
      <c r="A15" s="4" t="inlineStr">
        <is>
          <t>Allowance for Loan Losses</t>
        </is>
      </c>
      <c r="B15" s="4" t="inlineStr">
        <is>
          <t>Allowance for Loan Losses
The allowance for loan losses is established as losses are estimated to have occurred through a provision for loan losses charged to expense. The allowance for loan losses is increased by provision charges to income and decreased by charge-offs (net of recoveries). Loans are charged against the allowance for loan losses when management believes the collection of the principal is unlikely. The allowance for loan losses is maintained at a level believed adequate by management to absorb estimated probable inherent loan losses and estimated losses relating to specifically identified loans. Management’s periodic evaluation of the adequacy of the allowance is based upon many factors, including loan growth, net charge-offs, changes in the composition of the loan portfolio, delinquencies, management’s assessment of the quality of the loan portfolio, the valuation of problem loans and the general economic conditions in our market areas.
This evaluation is inherently subjective as it requires material estimates that are susceptible to significant change including the amounts and timing of future cash flows expected to be received on impaired loan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sses on loans. Such agencies may require the Company to recognize additions to the allowance based on their judgment about information available to them at the time of their examination. Because of these factors, it is reasonably possible that the allowance for losses on loans may change materially in the near term. However, the amount of the change that is reasonably possible cannot be estimated.
The allowance for loan losses may consist of specific, general, and unallocated components. The specific component relates to loans that are classified as impaired. A loan is considered impaired when, based on current information and events, it is probable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Loans for which the terms have been modified resulting in a concession, and for which the borrower is experiencing financial difficulties, are considered troubled debt restructurings (TDRs) and classified as impaired.
Impaired loans are measured by either the present value of the expected future cash flows discounted at the loan’s effective interest rate, the loan’s obtainable market price, or the estimated fair value of the collateral if the loan is collateral dependent. The amount of the impairment, if any, and any subsequent changes are included in the allowance for loan losses.
General allowances are established for non-impaired loans. These loans are assigned a risk rating, and the allocated allowance for loan losses is determined based upon the loss percentage factors that correspond to each risk rating. Loss percentage factors are based on both historical loss experience and peer data, adjusted for qualitative factors. The qualitative factors consider credit concentrations, recent levels and trends in delinquencies and nonaccrual loans, and growth in the loan portfolio. The occurrence of certain events could result in changes to the loss factors. Accordingly, these loss factors are reviewed periodically and modified by management. General allowances are established for loans that can be pooled into pools based on similar characteristics. Loss percentage factors applied to these pools are based on an analysis of historical charge-off experience and expected losses given default derived from the Company’s internal risk rating process. These factors are developed and applied to the portfolio in terms of loan type and line of business. Adjustments are also made to the allowance for the pools after an assessment of internal and external influences on credit quality that have not yet been reflected in the historical loss or risk rating data.
The general allowances are determined based on consideration of historical loss data, the various risk characteristics of each loan segment, and whether the loans are within or outside the Company’s general market area. Risk characteristics relevant to each portfolio segment are as follows:
Construction and development – Loans in this segment primarily include real estate development loans for which payment is derived from the sale of the property as well as construction projects in which the property will ultimately be used by the borrower. Credit risk is affected by cost overruns, time to sell at an adequate price, and market conditions.
Commercial real estate – Loans in this segment are primarily income-producing properties. The underlying cash flows generated by the properties are adversely impacted by a downturn in the economy as evidenced by increased vacancy rates, which in turn, will have an effect on the credit quality in this segment. Management monitors the cash flows of these loans.
Commercial and industrial – Loans in this segment are made to businesses and are generally secured by assets of the business. Repayment is expected from the cash flows of the business. A weakened economy, and resultant decreased customer spending, will have an effect on the credit quality in this segment.
Single family residential mortgages – Loans in this segment include loans for residential real estate. Loans in this segment are dependent on credit quality of the individual borrower. The overall health of the economy, including unemployment rates will have an effect on the credit quality of this segment.
Consumer and other – Loans in this segment are made to individuals and are secured by personal assets, as well as loans for farmland and other loans. Loans in this segment are dependent on the credit quality of the individual borrower. The overall health of the economy, including unemployment rates will have an effect on the credit quality in this segment.</t>
        </is>
      </c>
    </row>
    <row r="16">
      <c r="A16" s="4" t="inlineStr">
        <is>
          <t>Foreclosed Real Estate</t>
        </is>
      </c>
      <c r="B16" s="4" t="inlineStr">
        <is>
          <t xml:space="preserve">Foreclosed Real Estate
Real estate properties acquired through, or in lieu of, loan foreclosure are to be sold and are initially recorded at the lesser of the investment in the property or fair value less selling costs at the date of foreclosure establishing a new cost basis. Any write down to fair value at the time of foreclosure is charged to the allowance for loan losses. After foreclosure, valuations are periodically performed by management and the real estate is carried at the lower of carrying amount or fair value less cost to sell. Costs of improvements are capitalized, whereas costs relating to holding foreclosed real estate and subsequent adjustment to the value are expensed. </t>
        </is>
      </c>
    </row>
    <row r="17">
      <c r="A17" s="4" t="inlineStr">
        <is>
          <t>Premises and Equipment</t>
        </is>
      </c>
      <c r="B17" s="4" t="inlineStr">
        <is>
          <t>Premises and Equipment
Premises and equipment are stated at cost less accumulated depreciation, computed principally on the straight-line method over the estimated useful lives of the assets. Leasehold improvements have a useful life equal to the shorter of useful life or lease term. Maintenance and repairs that do not extend the useful life of the premises and equipment are charged to expense. The useful lives of premises and equipment are as follows:
Asset Type
Useful Life
Building
40 years
Leasehold improvements
3-20 years
Furniture, fixtures, and equipment
5-7 years
Computer equipment
4-5 years
Computer software
3 years</t>
        </is>
      </c>
    </row>
    <row r="18">
      <c r="A18" s="4" t="inlineStr">
        <is>
          <t>Intangible Assets</t>
        </is>
      </c>
      <c r="B18" s="4" t="inlineStr">
        <is>
          <t>Intangible Assets
Intangible assets with definite useful lives are amortized over their estimated useful lives to their estimated residual values.</t>
        </is>
      </c>
    </row>
    <row r="19">
      <c r="A19" s="4" t="inlineStr">
        <is>
          <t>SBA and USDA Loan Servicing Rights</t>
        </is>
      </c>
      <c r="B19" s="4" t="inlineStr">
        <is>
          <t xml:space="preserve">SBA and USDA Loan Servicing Rights
SBA and USDA Loan servicing rights on originated loans that have been sold are capitalized by allocating the total cost of the loans between the loan servicing rights and the loans based on their relative fair values. Capitalized servicing rights are measured at fair value at each reporting date and changes in fair value are reported in earnings in the period they occur. Fair values are estimated using either an independent valuation or by discounted cash flows based on a current market interest rate. </t>
        </is>
      </c>
    </row>
    <row r="20">
      <c r="A20" s="4" t="inlineStr">
        <is>
          <t>Residential Mortgage Servicing Rights</t>
        </is>
      </c>
      <c r="B20" s="4" t="inlineStr">
        <is>
          <t xml:space="preserve">Residential Mortgage Servicing Rights
When residential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Residential mortgage servicing assets are subsequently measured using the amortization method which requires servicing rights to be amortized into non-interest income in proportion to, and over the period of, the estimated future net servicing income of the underlying loans.
Residential mortgag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Residential mortgage servicing fee income is recorded for fees earned for servicing loans. The fees are based on a contractual percentage of the outstanding principal; or a fixed amount per loan and are recorded as income when earned. The amortization of residential mortgage servicing rights is netted against loan servicing fee income. </t>
        </is>
      </c>
    </row>
    <row r="21">
      <c r="A21" s="4" t="inlineStr">
        <is>
          <t>Bank Owned Life Insurance (BOLI)</t>
        </is>
      </c>
      <c r="B21" s="4" t="inlineStr">
        <is>
          <t xml:space="preserve">Bank Owned Life Insurance (BOLI)
The Company has purchased life insurance on the lives of certain key officers of the Company. The Company purchased these life insurance policies to generate income to offset the Company’s cost of providing various employee benefits. BOLI is recorded at its cash surrender value, net of surrender charges and/or early termination charges that are probable at settlement. The increase in cash value is recorded as other income. </t>
        </is>
      </c>
    </row>
    <row r="22">
      <c r="A22" s="4" t="inlineStr">
        <is>
          <t>Stock Based Compensation Plan</t>
        </is>
      </c>
      <c r="B22" s="4" t="inlineStr">
        <is>
          <t>Stock Based Compensation Plan
The Company follows Financial Accounting Standards Board (FASB) ASC 718, Compensation - Stock Compensation , which requires all share-based payments to employees, including grants of employee stock options and restricted stock, to be recognized as compensation expense in the financial statements based on fair value. FASB ASC 718 requires recognition of expense equal to the fair value of the option or restricted stock share, determined using the calculated value method, over the vesting period of the option. As of December 31, 2020, there was $238,000 of unrecognized compensation cost related to stock options and $1. 4 million of unrecognized compensation cost for restricted stock outstanding. The compensation cost for stock options and restricted stock recognized in net income was $1.8 million and $1.5 million for the years ended December 31, 2020 and 2019, respectively.
The fair value of stock options and warrants used to compute the recognized expense is estimated using the Black-Scholes option pricing model. This model requires input of subjective assumptions, including the expected price volatility of the underlying stock. Projected data related to the expected volatility and expected life of the stock option is based upon historical and other information. Changes in these subjective assumptions can materially affect the fair value estimates. Prior to becoming a public company in October 2019, FASB ASC 718 allowed non-public companies to use calculated value to determine the expected price volatility of underlying stock for use in the model. For options granted prior to 2019, the calculated value for the Company was obtained by determining the historical volatility of public companies in the Company’s industry sector.</t>
        </is>
      </c>
    </row>
    <row r="23">
      <c r="A23" s="4" t="inlineStr">
        <is>
          <t>Income Taxes</t>
        </is>
      </c>
      <c r="B23" s="4" t="inlineStr">
        <is>
          <t>Income Taxes
The provision for income taxes is based on income and expense reported for financial statement purposes after the adjustment for permanent differences such as tax-exempt income. Deferred income tax assets and liabilities are determined using the balance sheet method, reflecting a net deferred tax asset or liability based on the tax effects of the temporary differences between the book and tax bases of assets and liabilities, giving recognition to changes in tax rates and laws. A net deferred tax asset is evaluated for realization, and reduced by a valuation allowance when determined it is more likely than not that the asset will not be fully realized.
In accordance with ASC 740-10 Income Taxes it is the Company’s policy to recognize interest and penalties associated with uncertain tax positions as components of income taxes and to disclose the recognized interest and penalties, if material. Management has evaluated all tax positions that could have a significant effect on the financial statements and determined the Company had no uncertain tax positions at December 31, 2020 and 2019. Further, all years subsequent to 2017 remain subject to evaluation.</t>
        </is>
      </c>
    </row>
    <row r="24">
      <c r="A24" s="4" t="inlineStr">
        <is>
          <t>Earnings Per Share</t>
        </is>
      </c>
      <c r="B24" s="4" t="inlineStr">
        <is>
          <t>Earnings Per Share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is>
      </c>
    </row>
    <row r="25">
      <c r="A25" s="4" t="inlineStr">
        <is>
          <t>Comprehensive Income</t>
        </is>
      </c>
      <c r="B25" s="4" t="inlineStr">
        <is>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is>
      </c>
    </row>
    <row r="26">
      <c r="A26" s="4" t="inlineStr">
        <is>
          <t>Loan Commitments and Related Financial Instruments</t>
        </is>
      </c>
      <c r="B26" s="4" t="inlineStr">
        <is>
          <t xml:space="preserve">Loan Commitments and Related Financial Instruments
In the ordinary course of business, the Company has entered into off balance sheet financial instruments, which are not reflected in the financial statements and consist of commitments to extend credit, commercial letters of credit and standby letters of credit. Such financial instruments are recorded in the financial statements when they become payable. The Company uses the same credit policies for these off-balance-sheet financial instruments as it does for other instruments that are recorded in the financial statements.
The fair value of a financial instrument is the amount at which the instrument could be exchanged in a current transaction between willing parties, other than in a forced or liquidation sale. Quoted market prices, if available, are utilized as estimates of the fair values of financial instruments. Since no quoted market prices exist for a significant part of the Company's financial instruments, the fair values of such instruments have been derived based on management's assumptions, the estimated amount and timing of future cash flows and estimated discount rates. </t>
        </is>
      </c>
    </row>
    <row r="27">
      <c r="A27" s="4" t="inlineStr">
        <is>
          <t>Loss Contingencies</t>
        </is>
      </c>
      <c r="B2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which will have a material effect on the financial statements.</t>
        </is>
      </c>
    </row>
    <row r="28">
      <c r="A28" s="4" t="inlineStr">
        <is>
          <t>Fair Value of Financial Instruments</t>
        </is>
      </c>
      <c r="B28" s="4" t="inlineStr">
        <is>
          <t>Fair Value of Financial Instruments
Fair values of financial instruments are estimated using relevant market information and other assumptions, as more fully disclosed in Note 15.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is>
      </c>
    </row>
    <row r="29">
      <c r="A29" s="4" t="inlineStr">
        <is>
          <t>Operating Segments</t>
        </is>
      </c>
      <c r="B29" s="4" t="inlineStr">
        <is>
          <t>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30">
      <c r="A30" s="4" t="inlineStr">
        <is>
          <t>Reclassifications</t>
        </is>
      </c>
      <c r="B30" s="4" t="inlineStr">
        <is>
          <t>Reclassifications
Some items in the prior year financial statements were reclassified to conform to current presentation. Reclassifications had no effect on prior years net income or shareholders’ equity.</t>
        </is>
      </c>
    </row>
    <row r="31">
      <c r="A31" s="4" t="inlineStr">
        <is>
          <t>Operating, Accounting and Reporting Considerations Related to COVID-19</t>
        </is>
      </c>
      <c r="B31" s="4" t="inlineStr">
        <is>
          <t>Operating, Accounting and Reporting Considerations Related to COVID-19
The COVID-19 pandemic has negatively impacted the global economy, including the Company’s market areas. In response to this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financial institutions may elect to suspend (1) the requirements under GAAP for certain loan modifications that would otherwise by categorized as a troubled debt restructure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7(a) loan program and the Economic Injury Disaster Loan Program (“EIDL”), administered directly by the SBA.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the Financial Accounting Standards Board (“FASB”) staff that short-term modifications made on a good faith basis in response to COVID-19 to borrowers who were current prior to any relief are not TDRs. This includes short-term (e.g., three months) modifications such as payment deferrals, fee waivers, extensions of repayment terms, or insignificant delays in payment, as long as such modifications are (1) related to COVID-19; (2) executed on a loan that was not more than 30 days past due at the time of modification; and (3) executed between March 1, 2020 and the earlier of (a) 60 days after the date of termination of the national emergency declaration or (b) December 31, 2020.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reporting during the period of the deferral.
·
Nonaccrual Status - During short-term COVID-19 modifications, these loans generally should not be reported as nonaccrual or as classified.
·
Beginning in late March 2020, the Company provided relief programs consisting primarily of 90 to 180 day payment deferral relief of principal and interest to borrowers negatively impacted by COVID-19 and has accounted for these loan modifications in accordance with ASC 310-40.</t>
        </is>
      </c>
    </row>
    <row r="32">
      <c r="A32" s="4" t="inlineStr">
        <is>
          <t>Recently Adopted Accounting Pronouncements</t>
        </is>
      </c>
      <c r="B32" s="4" t="inlineStr">
        <is>
          <t>Recently Adopted Accounting Pronouncements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Among the changes, entities will no longer be required to disclose the amount of and reasons for transfers between the Level 1 and Level 2 hierarchy, but will be required to disclose the range and weighted average used to develop unobservable inputs for Level 3 fair value measurements. The update was effective for interim and annual periods in fiscal years beginning after December 31, 2019, with early adoption permitted for the removed disclosures and delayed adoption until fiscal year 2020 permitted for new disclosures. As ASU 2018-13 only revises disclosure requirements, it did not have a material impact on the Company’s consolidated financial statements.</t>
        </is>
      </c>
    </row>
    <row r="33">
      <c r="A33" s="4" t="inlineStr">
        <is>
          <t>Recently Issued Accounting Pronouncements Not Yet Adopted</t>
        </is>
      </c>
      <c r="B33" s="4" t="inlineStr">
        <is>
          <t>Recently Issued Accounting Pronouncements Not Yet Adopted
In June 2016, the FASB issued ASU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similar instruments) and net investments in leases recognized by a lessor.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of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doption is effective for interim and annual reporting periods beginning after December 15, 2022. Early adoption is permitted; however, we plan to adopt ASU 2016-13 on January 1, 2023. The Company has selected a software solution supported by a third-party vendor to be used in developing an expected credit loss model compliant with ASU 2016‑13. We will continue to evaluate the impact of this new accounting standard through its effective date..
The Company has further evaluated other Accounting Standards Updates issued during 2020 but does not expect updates other than those summarized above to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useful lives of premises and equipment</t>
        </is>
      </c>
      <c r="B4" s="4" t="inlineStr">
        <is>
          <t>Asset Type
Useful Life
Building
40 years
Leasehold improvements
3-20 years
Furniture, fixtures, and equipment
5-7 years
Computer equipment
4-5 years
Computer software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SECURITIES AVAILABLE FOR SALE.</t>
        </is>
      </c>
    </row>
    <row r="4">
      <c r="A4" s="4" t="inlineStr">
        <is>
          <t>Schedule of available for sale securities</t>
        </is>
      </c>
      <c r="B4" s="4" t="inlineStr">
        <is>
          <t>December 31, 2020
Gross
Gross
Gross
Estimated
Amortized
Unrealized
Unrealized
Fair
(Dollars in thousands)
Cost
Gains
Losses
Value
Obligations of U.S. Government entities and agencies
$
9,306
$
—
$
—
$
9,306
States and political subdivisions
7,182
247
—
7,429
Mortgage-backed GSE residential
1,368
14
—
1,382
Total
$
17,856
$
261
$
—
$
18,117
December 31, 2019
Gross
Gross
Gross
Estimated
Amortized
Unrealized
Unrealized
Fair
(Dollars in thousands)
Cost
Gains
Losses
Value
Obligations of U.S. Government entities and agencies
$
12,436
$
—
$
—
$
12,436
States and political subdivisions
1,246
33
—
1,279
Mortgage-backed GSE residential
2,015
—
(35)
1,980
Total
$
15,697
$
33
$
(35)
$
15,695</t>
        </is>
      </c>
    </row>
    <row r="5">
      <c r="A5" s="4" t="inlineStr">
        <is>
          <t>Schedule of available for sale securities by contractual maturities</t>
        </is>
      </c>
      <c r="B5" s="4" t="inlineStr">
        <is>
          <t>Securities Available for Sale
Amortized
Estimated
(Dollars in thousands)
Cost
Fair Value
Due in one year or less
$
265
$
265
Due after one year but less than five years
10,290
10,320
Due after five years but less than ten years
5,933
6,150
Due in more than ten years
—
—
Mortgage-backed GSE residential
1,368
1,382
Total
$
17,856
$
18,117</t>
        </is>
      </c>
    </row>
    <row r="6">
      <c r="A6" s="4" t="inlineStr">
        <is>
          <t>Schedule of available for sale securities by investment category and length of time</t>
        </is>
      </c>
      <c r="B6" s="4" t="inlineStr">
        <is>
          <t>December 31, 2019
Twelve Months or Less
Over Twelve Months
Gross
Estimated
Gross
Estimated
Unrealized
Fair
Unrealized
Fair
(Dollars in thousands)
Losses
Value
Losses
Value
Mortgage-backed GSE residential
$
—
$
—
$
(35)
$
1,975
Total
$
—
$
—
$
(35)
$
1,9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 for loan losses</t>
        </is>
      </c>
      <c r="B3" s="7" t="n">
        <v>10135</v>
      </c>
      <c r="C3" s="7" t="n">
        <v>6839</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40000000</v>
      </c>
      <c r="C9" s="6" t="n">
        <v>40000000</v>
      </c>
    </row>
    <row r="10">
      <c r="A10" s="4" t="inlineStr">
        <is>
          <t>Common stock, shares issued</t>
        </is>
      </c>
      <c r="B10" s="6" t="n">
        <v>25674573</v>
      </c>
      <c r="C10" s="6" t="n">
        <v>25529891</v>
      </c>
    </row>
    <row r="11">
      <c r="A11" s="4" t="inlineStr">
        <is>
          <t>Common stock, shares outstanding</t>
        </is>
      </c>
      <c r="B11" s="6" t="n">
        <v>25674573</v>
      </c>
      <c r="C11" s="6" t="n">
        <v>2552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t>
        </is>
      </c>
    </row>
    <row r="4">
      <c r="A4" s="4" t="inlineStr">
        <is>
          <t>Summary of major classifications of loans</t>
        </is>
      </c>
      <c r="B4" s="4" t="inlineStr">
        <is>
          <t>December 31,
(Dollars in thousands)
2020
2019
Construction and development
$
45,653
$
31,739
Commercial real estate
477,419
424,950
Commercial and industrial
137,239
53,105
Residential real estate
974,445
651,645
Consumer and other
183
1,768
Total loans receivable
1,634,939
1,163,207
Unearned income
(4,595)
(2,045)
Allowance for loan losses
(10,135)
(6,839)
Loans, net
$
1,620,209
$
1,154,323</t>
        </is>
      </c>
    </row>
    <row r="5">
      <c r="A5" s="4" t="inlineStr">
        <is>
          <t>Schedule of allowance for loan losses by portfolio segment</t>
        </is>
      </c>
      <c r="B5" s="4" t="inlineStr">
        <is>
          <t>Year Ended December 31, 2020
Construction
and
Commercial
Commercial
Residential
Consumer
(Dollars in thousands)
Development
Real Estate
and Industrial
Real Estate
and Other
Unallocated
Total
Allowance for loan losses:
Beginning balance
$
131
$
2,320
$
448
$
3,457
$
91
$
392
$
6,839
Charge-offs
—
(109)
(51)
—
(97)
—
(257)
Recoveries
—
10
25
—
51
—
86
Provision
47
2,940
16
893
(37)
(392)
3,467
Ending balance
$
178
$
5,161
$
438
$
4,350
$
8
$
—
$
10,135
Year Ended December 31, 2019
Construction
and
Commercial
Commercial
Residential
Consumer
(Dollars in thousands)
Development
Real Estate
and Industrial
Real Estate
and Other
Unallocated
Total
Allowance for loan losses:
Beginning balance
$
235
$
2,601
$
380
$
3,042
$
387
$
—
$
6,645
Charge-offs
—
(237)
(14)
—
(525)
—
(776)
Recoveries
—
752
—
—
218
—
970
Provision
(104)
(796)
82
415
11
392
—
Ending balance
$
131
$
2,320
$
448
$
3,457
$
91
$
392
$
6,839
Year Ended December 31, 2018
Construction
and
Commercial
Commercial
Residential
Consumer
(Dollars in thousands)
Development
Real Estate
and Industrial
Real Estate
and Other
Unallocated
Total
Allowance for loan losses:
Beginning balance
$
127
$
2,135
$
261
$
3,048
$
1,170
$
184
$
6,925
Charge-offs
—
(88)
(39)
—
(1,939)
—
(2,066)
Recoveries
—
22
—
—
527
—
549
Provision
108
532
158
(6)
629
(184)
1,237
Ending balance
$
235
$
2,601
$
380
$
3,042
$
387
$
—
$
6,645
The following tables present, by portfolio segment, the balance in the allowance for loan losses disaggregated on the basis of the Company’s impairment measurement method and the related unpaid principal balance in loans as of December 31, 2020 and 2019.
December 31, 2020
Construction
and
Commercial
Commercial
Residential
Consumer
(Dollars in thousands)
Development
Real Estate
and Industrial
Real Estate
and Other
Unallocated
Total
Allowance for loan losses:
Individually evaluated for impairment
$
—
$
444
$
56
$
—
$
—
$
—
$
500
Collectively evaluated for impairment
178
4,717
382
4,350
—
—
9,627
Acquired with deteriorated credit quality
—
—
—
—
8
—
8
Total ending allowance balance
$
178
$
5,161
$
438
$
4,350
$
8
$
—
$
10,135
Loans:
Individually evaluated for impairment
$
—
$
6,245
$
322
$
7,309
$
—
$
—
$
13,876
Collectively evaluated for impairment
45,497
469,322
134,330
967,136
141
—
1,616,426
Acquired with deteriorated credit quality
—
—
—
—
42
—
42
Total ending loans balance
$
45,497
$
475,567
$
134,652
$
974,445
$
183
$
—
$
1,630,344
December 31, 2019
Construction
and
Commercial
Commercial
Residential
Consumer
(Dollars in thousands)
Development
Real Estate
and Industrial
Real Estate
and Other
Unallocated
Total
Allowance for loan losses:
Individually evaluated for impairment
$
—
$
716
$
30
$
—
$
—
$
—
$
746
Collectively evaluated for impairment
131
1,604
418
3,457
9
392
6,011
Acquired with deteriorated credit quality
—
—
—
—
82
—
82
Total ending allowance balance
$
131
$
2,320
$
448
$
3,457
$
91
$
392
$
6,839
Loans:
Individually evaluated for impairment
$
1,360
$
7,527
$
957
$
7,936
$
—
$
—
$
17,780
Collectively evaluated for impairment
30,076
415,773
52,056
643,709
958
—
1,142,572
Acquired with deteriorated credit quality
—
—
—
—
810
—
810
Total ending loans balance
$
31,436
$
423,300
$
53,013
$
651,645
$
1,768
$
—
$
1,161,162</t>
        </is>
      </c>
    </row>
    <row r="6">
      <c r="A6" s="4" t="inlineStr">
        <is>
          <t>Summary of impaired loans by portfolio segment</t>
        </is>
      </c>
      <c r="B6" s="4" t="inlineStr">
        <is>
          <t>Unpaid
Recorded
Recorded
Total
Investment
Investment
Total
(Dollars in thousands)
Principal
With No
With
Recorded
Related
December 31, 2020
Balance
Allowance
Allowance
Investment
Allowance
Construction and development
$
—
$
—
$
—
$
—
$
—
Commercial real estate
6,245
3,768
2,505
6,273
444
Commercial and industrial
322
232
94
326
56
Residential real estate
7,309
7,309
—
7,309
—
Total
$
13,876
$
11,309
$
2,599
$
13,908
$
500
Unpaid
Recorded
Recorded
Total
Investment
Investment
Total
(Dollars in thousands)
Principal
With No
With
Recorded
Related
December 31, 2019
Balance
Allowance
Allowance
Investment
Allowance
Construction and development
$
1,360
$
1,360
$
—
$
1,360
$
—
Commercial real estate
7,527
4,716
2,882
7,598
716
Commercial and industrial
957
925
39
964
30
Residential real estate
7,936
7,936
—
7,936
—
Total
$
17,780
$
14,937
$
2,921
$
17,858
$
746</t>
        </is>
      </c>
    </row>
    <row r="7">
      <c r="A7" s="4" t="inlineStr">
        <is>
          <t>Summary of average recorded investment in impaired loans</t>
        </is>
      </c>
      <c r="B7" s="4" t="inlineStr">
        <is>
          <t>Years Ended December 31,
2020
2019
2018
Average
Interest
Average
Interest
Average
Interest
Recorded
Income
Recorded
Income
Recorded
Income
(Dollars in thousands)
Investment
Recognized
Investment
Recognized
Investment
Recognized
Construction and development
$
105
$
—
$
1,360
$
6
$
1,922
$
68
Commercial real estate
8,325
390
8,057
629
7,474
653
Commercial and industrial
427
29
966
33
1,165
25
Residential real estate
7,272
150
6,278
104
1,705
99
Total
$
16,129
$
569
$
16,661
$
772
$
12,266
$
845</t>
        </is>
      </c>
    </row>
    <row r="8">
      <c r="A8" s="4" t="inlineStr">
        <is>
          <t>Schedule of delinquent amounts by portfolio segment</t>
        </is>
      </c>
      <c r="B8" s="4" t="inlineStr">
        <is>
          <t>Accruing
Total
Total
(Dollars in thousands)
30-89 Days
Greater than
Accruing
Financing
December 31, 2020
Current
Past Due
90 Days
Past Due
Nonaccrual
Receivables
Construction and development
$
45,497
$
—
$
—
$
—
$
—
$
45,497
Commercial real estate
472,707
—
—
—
2,860
475,567
Commercial and industrial
134,463
155
—
155
34
134,652
Residential real estate
946,144
20,992
—
20,992
7,309
974,445
Consumer and other
183
—
—
—
—
183
Total
$
1,598,994
$
21,147
$
—
$
21,147
$
10,203
$
1,630,344
Accruing
Total
Total
(Dollars in thousands)
30-89 Days
Greater than
Accruing
Financing
December 31, 2019
Current
Past Due
90 Days
Past Due
Nonaccrual
Receivables
Construction and development
$
30,076
$
—
$
—
$
—
$
1,360
$
31,436
Commercial real estate
419,406
973
—
973
2,921
423,300
Commercial and industrial
52,936
58
—
58
19
53,013
Residential real estate
625,222
18,487
—
18,487
7,936
651,645
Consumer and other
1,768
—
—
—
—
1,768
Total
$
1,129,408
$
19,518
$
—
$
19,518
$
12,236
$
1,161,162</t>
        </is>
      </c>
    </row>
    <row r="9">
      <c r="A9" s="4" t="inlineStr">
        <is>
          <t>Summary of purchased loans by risk rating</t>
        </is>
      </c>
      <c r="B9" s="4" t="inlineStr">
        <is>
          <t>Construction
(Dollars in thousands)
and
Commercial
Commercial
Residential
Consumer
December 31, 2020
Development
Real Estate
and Industrial
Real Estate
and Other
Total
Rating:
Pass
$
45,497
$
469,968
$
133,852
$
967,136
$
183
$
1,616,636
Special Mention
—
—
—
—
—
—
Substandard
—
5,599
800
7,309
—
13,708
Doubtful
—
—
—
—
—
—
Loss
—
—
—
—
—
—
Total
$
45,497
$
475,567
$
134,652
$
974,445
$
183
$
1,630,344
Construction
(Dollars in thousands)
and
Commercial
Commercial
Residential
Consumer
December 31, 2019
Development
Real Estate
and Industrial
Real Estate
and Other
Total
Rating:
Pass
$
30,076
$
416,183
$
52,033
$
641,544
$
1,768
$
1,141,604
Special Mention
—
800
—
—
—
800
Substandard
1,360
6,317
980
10,101
—
18,758
Doubtful
—
—
—
—
—
—
Loss
—
—
—
—
—
—
Total
$
31,436
$
423,300
$
53,013
$
651,645
$
1,768
$
1,161,162</t>
        </is>
      </c>
    </row>
    <row r="10">
      <c r="A10" s="4" t="inlineStr">
        <is>
          <t>Schedule of TDRs classified separately as accrual and non-accrual</t>
        </is>
      </c>
      <c r="B10" s="4" t="inlineStr">
        <is>
          <t>(Dollars in thousands)
December 31, 2020
Accruing
Nonaccrual
Total
Commercial real estate
$
2,870
$
479
$
3,349
Commercial and industrial
21
1
22
Total
$
2,891
$
480
$
3,371
(Dollars in thousands)
December 31, 2019
Accruing
Nonaccrual
Total
Commercial real estate
$
2,437
$
482
$
2,919
Commercial and industrial
22
5
27
Total
$
2,459
$
487
$
2,946</t>
        </is>
      </c>
    </row>
    <row r="11">
      <c r="A11" s="4" t="inlineStr">
        <is>
          <t>Summary of the types of concessions for loans classified as troubled debt restructurings</t>
        </is>
      </c>
      <c r="B11" s="4" t="inlineStr">
        <is>
          <t>(Dollars in thousands)
December 31,
December 31,
Type of Concession
2020
2019
Deferral of payments
$
505
$
22
Extension of maturity date
2,866
2,924
Total TDR loans
$
3,371
$
2,946</t>
        </is>
      </c>
    </row>
    <row r="12">
      <c r="A12" s="4" t="inlineStr">
        <is>
          <t>Summary of loans by portfolio segment modified as TDRs and the corresponding recorded investment</t>
        </is>
      </c>
      <c r="B12" s="4" t="inlineStr">
        <is>
          <t>December 31, 2020
December 31, 2019
(Dollars in thousands)
Number of
Recorded
Number of
Recorded
Type
Loans
Investment
Loans
Investment
Commercial real estate
5
$
3,364
4
$
2,923
Commercial and industrial
2
23
2
31
Total
7
$
3,387
6
$
2,954</t>
        </is>
      </c>
    </row>
    <row r="13">
      <c r="A13" s="4" t="inlineStr">
        <is>
          <t>Schedule of aggregate loan transactions with related parties</t>
        </is>
      </c>
      <c r="B13" s="4" t="inlineStr">
        <is>
          <t>December 31,
(Dollars in thousands)
2020
2019
Beginning balance
$
6,382
$
5,540
New loans and principal advances
2,902
1,925
Repayments
(643)
(1,083)
Transactions due to changes in related parties
—
—
Ending balance
$
8,641
$
6,3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December 31,
(Dollars in thousands)
2020
2019
Land
$
2,604
$
2,604
Building
7,703
7,698
Leasehold improvements
3,963
3,944
Furniture, fixtures and equipment
3,743
3,589
Computer equipment
1,707
1,553
Computer software
714
563
Construction in process
102
53
Premises and equipment, gross
20,536
20,004
Accumulated depreciation
(6,682)
(5,544)
Premises and equipment, net
$
13,854
$
14,4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components of lease cost</t>
        </is>
      </c>
      <c r="B4" s="4" t="inlineStr">
        <is>
          <t>Year Ended
(Dollars in thousands)
December 31, 2020
December 31, 2019
Operating lease cost
$
2,197
$
2,169
Variable lease cost
190
190
Short-term lease cost
—
—
Sublease income
—
—
Total net lease cost
$
2,387
$
2,359</t>
        </is>
      </c>
    </row>
    <row r="5">
      <c r="A5" s="4" t="inlineStr">
        <is>
          <t>Schedule of Future maturities of the Company?s operating lease liabilities</t>
        </is>
      </c>
      <c r="B5" s="4" t="inlineStr">
        <is>
          <t>(Dollars in thousands)
Year Ended :
Lease Liability
December 31, 2021
$
1,902
December 31, 2022
1,927
December 31, 2023
1,928
December 31, 2024
1,817
December 31, 2025
1,595
After December 31, 2025
2,912
Total lease payments
12,081
Less: interest discount
(1,171)
Present value of lease liabilities
$
10,910</t>
        </is>
      </c>
    </row>
    <row r="6">
      <c r="A6" s="4" t="inlineStr">
        <is>
          <t>Schedule Of Supplemental Lease Information</t>
        </is>
      </c>
      <c r="B6" s="4" t="inlineStr">
        <is>
          <t>(Dollars in thousands)
Supplemental Lease Information
December 31, 2020
Weighted-average remaining lease term (years)
6.5
Weighted-average discount rate
3.14
%
Year Ended December 31,
2020
2019
Cash paid for amounts included in the measurement of lease liabilities:
Operating cash flows from operating leases (cash payments)
$
2,054
$
1,964
Operating cash flows from operating leases (lease liability reduction)
$
1,689
$
1,555
Operating lease right-of-use assets obtained in exchange for leases entered into during the period
$
131
$
13,6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BA AND USDA LOAN SERVICING (Tables)</t>
        </is>
      </c>
      <c r="B1" s="2" t="inlineStr">
        <is>
          <t>12 Months Ended</t>
        </is>
      </c>
    </row>
    <row r="2">
      <c r="B2" s="2" t="inlineStr">
        <is>
          <t>Dec. 31, 2020</t>
        </is>
      </c>
    </row>
    <row r="3">
      <c r="A3" s="3" t="inlineStr">
        <is>
          <t>SBA AND USDA LOAN SERVICING</t>
        </is>
      </c>
    </row>
    <row r="4">
      <c r="A4" s="4" t="inlineStr">
        <is>
          <t>Activity for SBA loan servicing rights</t>
        </is>
      </c>
      <c r="B4" s="4" t="inlineStr">
        <is>
          <t>For the Year Ended December 31,
(Dollars in thousands)
2020
2019
2018
Beginning of period
$
8,162
$
8,419
$
9,329
Change in fair value
1,326
(257)
(910)
End of period, fair value
$
9,488
$
8,162
$
8,4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IDENTIAL MORTGAGE LOAN SERVICING (Tables)</t>
        </is>
      </c>
      <c r="B1" s="2" t="inlineStr">
        <is>
          <t>12 Months Ended</t>
        </is>
      </c>
    </row>
    <row r="2">
      <c r="B2" s="2" t="inlineStr">
        <is>
          <t>Dec. 31, 2020</t>
        </is>
      </c>
    </row>
    <row r="3">
      <c r="A3" s="3" t="inlineStr">
        <is>
          <t>RESIDENTIAL MORTGAGE LOAN SERVICING</t>
        </is>
      </c>
    </row>
    <row r="4">
      <c r="A4" s="4" t="inlineStr">
        <is>
          <t>Schedule of activity for mortgage loan servicing rights</t>
        </is>
      </c>
      <c r="B4" s="4" t="inlineStr">
        <is>
          <t>(Dollars in thousands)
Years Ended December 31,
Mortgage loan servicing rights:
2020
2019
2018
Beginning of period
$
18,068
$
14,934
$
6,843
Additions
984
6,921
10,253
Amortization expense
(5,420)
(3,787)
(2,162)
Valuation allowance
(641)
—
—
End of period, carrying value
$
12,991
$
18,068
$
14,934</t>
        </is>
      </c>
    </row>
    <row r="5">
      <c r="A5" s="4" t="inlineStr">
        <is>
          <t>Schedule of valuation allowance activity for mortgage loan servicing rights</t>
        </is>
      </c>
      <c r="B5" s="4" t="inlineStr">
        <is>
          <t>(Dollars in thousands)
Years Ended December 31,
Valuation allowance:
2020
2019
2018
Beginning balance
$
—
$
—
$
—
Additions expensed
641
—
—
Reductions credited to operations
—
—
—
Direct write-downs
—
—
—
Ending balance
$
64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 account balances</t>
        </is>
      </c>
      <c r="B4" s="4" t="inlineStr">
        <is>
          <t>December 31,
(Dollars in thousands)
2020
2019
Noninterest-bearing demand deposits
$
462,909
$
292,008
NOW accounts and savings
84,386
54,550
Money market
290,679
179,159
Brokered money market
164,314
—
Time deposits less than $250,000
366,476
582,964
Time deposits $250,000 or greater
111,125
198,696
Total deposits
$
1,479,889
$
1,307,377</t>
        </is>
      </c>
    </row>
    <row r="5">
      <c r="A5" s="4" t="inlineStr">
        <is>
          <t>Schedule of Maturities of time deposits</t>
        </is>
      </c>
      <c r="B5" s="4" t="inlineStr">
        <is>
          <t>(Dollars in thousands)
Year Ended December 31,
2021
$
462,883
2022
11,362
2023
1,378
2024
1,656
2025
322
Total time deposits
$
477,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mp; OTHER BORROWINGS (Tables)</t>
        </is>
      </c>
      <c r="B1" s="2" t="inlineStr">
        <is>
          <t>12 Months Ended</t>
        </is>
      </c>
    </row>
    <row r="2">
      <c r="B2" s="2" t="inlineStr">
        <is>
          <t>Dec. 31, 2020</t>
        </is>
      </c>
    </row>
    <row r="3">
      <c r="A3" s="3" t="inlineStr">
        <is>
          <t>FEDERAL HOME LOAN BANK ADVANCES &amp; OTHER BORROWINGS</t>
        </is>
      </c>
    </row>
    <row r="4">
      <c r="A4" s="4" t="inlineStr">
        <is>
          <t>Schedule of advances from the Federal Home Loan Bank</t>
        </is>
      </c>
      <c r="B4" s="4" t="inlineStr">
        <is>
          <t>December 31,
(Dollars in thousands)
2020
2019
Convertible advance with Bermudan option maturing August 6, 2029; fixed rate of 0.85%
$
20,000
$
20,000
Convertible advances with Bermudan option maturing November 7, 2029; fixed rate of 0.68%
30,000
30,000
Convertible advance with Bermudan option maturing December 5, 2029; fixed rate of 0.75%
10,000
10,000
Convertible advance with Bermudan option maturing February 1, 2030; fixed rate of 0.59%
20,000
—
Fixed rate advance maturing January 22, 2021; fixed rate of 0.22%
30,000
—
Total FHLB advances
$
110,000
$
6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Years Ended December 31,
(Dollars in thousands)
2020
2019
2018
Current tax provision:
Federal
$
11,684
$
11,028
$
12,210
State
2,636
4,034
2,102
Total current tax provision
14,320
15,062
14,312
Deferred tax provision:
Federal
(1,421)
793
308
State
(529)
295
47
Total deferred tax (benefit) provision
(1,950)
1,088
355
Total provision for income taxes
$
12,370
$
16,150
$
14,667</t>
        </is>
      </c>
    </row>
    <row r="5">
      <c r="A5" s="4" t="inlineStr">
        <is>
          <t>Schedule of reconciliation of the recorded provision for income taxes to amount of statutory Federal income tax rate</t>
        </is>
      </c>
      <c r="B5" s="4" t="inlineStr">
        <is>
          <t>Years Ended December 31,
2020
2019
2018
(Dollars in thousands)
Amount
%
Amount
%
Amount
%
Federal statutory tax rate
$
10,240
21.0
%
$
12,782
21.0
%
$
11,775
21.0
%
Differences resulting from:
State income taxes, net of federal benefit
1,665
3.4
3,420
5.6
1,660
3.0
Permanent book to tax differences
342
0.7
(135)
(0.2)
—
—
Other items, net
123
0.3
83
0.1
1,232
2.2
Provision for income taxes
$
12,370
25.4
%
$
16,150
26.5
%
$
14,667
26.2
%</t>
        </is>
      </c>
    </row>
    <row r="6">
      <c r="A6" s="4" t="inlineStr">
        <is>
          <t>Schedule of deferred tax assets and liabilities</t>
        </is>
      </c>
      <c r="B6" s="4" t="inlineStr">
        <is>
          <t>December 31,
(Dollars in thousands)
2020
2019
Deferred tax assets:
Allowance for loan losses
$
2,849
$
1,919
Nonaccrual interest
159
221
Deferred loan fees
578
119
Lease liabilities under operating leases
3,066
3,501
Unrealized losses on securities available for sale
—
1
Other
440
277
Total gross deferred tax assets
7,092
6,038
Deferred tax liabilities:
Deferred mortgage servicing fees
(1,916)
(2,535)
Deferred SBA servicing fees
(2,666)
(2,206)
Premises and equipment
(532)
(599)
Right-of-use assets under operating leases
(2,908)
(3,355)
Unrealized gains on securities available for sale
(75)
—
Other
(28)
(254)
Total gross deferred tax liabilities
(8,125)
(8,949)
Net deferred tax liabilities
$
(1,033)
$
(2,9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ummary of stock option activity</t>
        </is>
      </c>
      <c r="B4" s="4" t="inlineStr">
        <is>
          <t>Weighted
Average
Aggregate
Weighted
Remaining
Intrinsic
Average
Contractual
Value
Shares
Exercise Price
Term (in years)
(in thousands)
Outstanding at January 1, 2018
—
$
—
Granted
240,000
12.70
Exercised
—
—
Forfeited
—
—
Outstanding at December 31, 2018
240,000
$
12.70
2.50
$
912
Granted
—
—
Exercised
—
—
Forfeited
—
—
Outstanding at December 31, 2019
240,000
$
12.70
1.50
$
1,154
Granted
—
—
Exercised
—
—
Forfeited
—
—
Outstanding at December 31, 2020
240,000
$
12.70
0.50
$
413</t>
        </is>
      </c>
    </row>
    <row r="5">
      <c r="A5" s="4" t="inlineStr">
        <is>
          <t>Summary of restricted stock activity</t>
        </is>
      </c>
      <c r="B5" s="4" t="inlineStr">
        <is>
          <t>Years Ended December 31,
2020
2019
2018
Weighted
Weighted
Weighted
Average Grant-
Average Grant-
Average Grant-
Shares
Date Fair Value
Shares
Date Fair Value
Shares
Date Fair Value
Nonvested shares at beginning of year
169,204
$
9.35
278,202
$
7.07
280,310
$
4.39
Granted
145,459
11.56
48,724
13.75
181,072
9.85
Vested
(144,682)
9.03
(157,316)
6.68
(183,180)
5.72
Forfeited
(202)
9.85
(406)
9.85
—
—
Nonvested shares at end of year
169,779
$
11.52
169,204
$
9.35
278,202
$
7.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 computation</t>
        </is>
      </c>
      <c r="B4" s="4" t="inlineStr">
        <is>
          <t>Year Ended December 31,
(Dollars in thousands except per share data)
2020
2019
2018
Basic earnings per share
Net Income
$
36,394
$
44,718
$
41,334
Weighted average common shares outstanding
25,613,881
24,533,180
24,184,790
Basic earnings per common share
$
1.42
$
1.82
$
1.71
Diluted earnings per share
Net Income
$
36,394
$
44,718
$
41,334
Weighted average common shares outstanding for basic earnings per common share
25,613,881
24,533,180
24,184,790
Add: Dilutive effects of restricted stock and options
184,668
196,355
290,908
Average shares and dilutive potential common shares
25,798,549
24,729,535
24,475,698
Diluted earnings per common share
$
1.41
$
1.81
$
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7" t="n">
        <v>75872</v>
      </c>
      <c r="C4" s="7" t="n">
        <v>79338</v>
      </c>
      <c r="D4" s="7" t="n">
        <v>70246</v>
      </c>
    </row>
    <row r="5">
      <c r="A5" s="4" t="inlineStr">
        <is>
          <t>Other investment income</t>
        </is>
      </c>
      <c r="B5" s="6" t="n">
        <v>1429</v>
      </c>
      <c r="C5" s="6" t="n">
        <v>3294</v>
      </c>
      <c r="D5" s="6" t="n">
        <v>2169</v>
      </c>
    </row>
    <row r="6">
      <c r="A6" s="4" t="inlineStr">
        <is>
          <t>Federal funds sold</t>
        </is>
      </c>
      <c r="B6" s="6" t="n">
        <v>308</v>
      </c>
      <c r="C6" s="6" t="n">
        <v>581</v>
      </c>
      <c r="D6" s="6" t="n">
        <v>464</v>
      </c>
    </row>
    <row r="7">
      <c r="A7" s="4" t="inlineStr">
        <is>
          <t>Total interest income</t>
        </is>
      </c>
      <c r="B7" s="6" t="n">
        <v>77609</v>
      </c>
      <c r="C7" s="6" t="n">
        <v>83213</v>
      </c>
      <c r="D7" s="6" t="n">
        <v>72879</v>
      </c>
    </row>
    <row r="8">
      <c r="A8" s="3" t="inlineStr">
        <is>
          <t>Interest expense:</t>
        </is>
      </c>
    </row>
    <row r="9">
      <c r="A9" s="4" t="inlineStr">
        <is>
          <t>Deposits</t>
        </is>
      </c>
      <c r="B9" s="6" t="n">
        <v>10918</v>
      </c>
      <c r="C9" s="6" t="n">
        <v>21951</v>
      </c>
      <c r="D9" s="6" t="n">
        <v>14011</v>
      </c>
    </row>
    <row r="10">
      <c r="A10" s="4" t="inlineStr">
        <is>
          <t>FHLB advances and other borrowings</t>
        </is>
      </c>
      <c r="B10" s="6" t="n">
        <v>571</v>
      </c>
      <c r="C10" s="6" t="n">
        <v>287</v>
      </c>
      <c r="D10" s="6" t="n">
        <v>664</v>
      </c>
    </row>
    <row r="11">
      <c r="A11" s="4" t="inlineStr">
        <is>
          <t>Total interest expense</t>
        </is>
      </c>
      <c r="B11" s="6" t="n">
        <v>11489</v>
      </c>
      <c r="C11" s="6" t="n">
        <v>22238</v>
      </c>
      <c r="D11" s="6" t="n">
        <v>14675</v>
      </c>
    </row>
    <row r="12">
      <c r="A12" s="4" t="inlineStr">
        <is>
          <t>Net interest income</t>
        </is>
      </c>
      <c r="B12" s="6" t="n">
        <v>66120</v>
      </c>
      <c r="C12" s="6" t="n">
        <v>60975</v>
      </c>
      <c r="D12" s="6" t="n">
        <v>58204</v>
      </c>
    </row>
    <row r="13">
      <c r="A13" s="4" t="inlineStr">
        <is>
          <t>Provision for loan losses</t>
        </is>
      </c>
      <c r="B13" s="6" t="n">
        <v>3467</v>
      </c>
      <c r="D13" s="6" t="n">
        <v>1237</v>
      </c>
    </row>
    <row r="14">
      <c r="A14" s="4" t="inlineStr">
        <is>
          <t>Net interest income after provision for loan losses</t>
        </is>
      </c>
      <c r="B14" s="6" t="n">
        <v>62653</v>
      </c>
      <c r="C14" s="6" t="n">
        <v>60975</v>
      </c>
      <c r="D14" s="6" t="n">
        <v>56967</v>
      </c>
    </row>
    <row r="15">
      <c r="A15" s="3" t="inlineStr">
        <is>
          <t>Noninterest income:</t>
        </is>
      </c>
    </row>
    <row r="16">
      <c r="A16" s="4" t="inlineStr">
        <is>
          <t>Gain on sale of residential mortgage loans</t>
        </is>
      </c>
      <c r="B16" s="6" t="n">
        <v>2529</v>
      </c>
      <c r="C16" s="6" t="n">
        <v>9141</v>
      </c>
      <c r="D16" s="6" t="n">
        <v>5679</v>
      </c>
    </row>
    <row r="17">
      <c r="A17" s="4" t="inlineStr">
        <is>
          <t>Mortgage servicing income, net</t>
        </is>
      </c>
      <c r="B17" s="6" t="n">
        <v>1308</v>
      </c>
      <c r="C17" s="6" t="n">
        <v>9294</v>
      </c>
      <c r="D17" s="6" t="n">
        <v>11994</v>
      </c>
    </row>
    <row r="18">
      <c r="A18" s="4" t="inlineStr">
        <is>
          <t>Gain on sale of SBA loans</t>
        </is>
      </c>
      <c r="B18" s="6" t="n">
        <v>6467</v>
      </c>
      <c r="C18" s="6" t="n">
        <v>5444</v>
      </c>
      <c r="D18" s="6" t="n">
        <v>4616</v>
      </c>
    </row>
    <row r="19">
      <c r="A19" s="4" t="inlineStr">
        <is>
          <t>SBA servicing income, net</t>
        </is>
      </c>
      <c r="B19" s="6" t="n">
        <v>6130</v>
      </c>
      <c r="C19" s="6" t="n">
        <v>3745</v>
      </c>
      <c r="D19" s="6" t="n">
        <v>3119</v>
      </c>
    </row>
    <row r="20">
      <c r="A20" s="4" t="inlineStr">
        <is>
          <t>Other income</t>
        </is>
      </c>
      <c r="B20" s="6" t="n">
        <v>920</v>
      </c>
      <c r="C20" s="6" t="n">
        <v>689</v>
      </c>
      <c r="D20" s="6" t="n">
        <v>745</v>
      </c>
    </row>
    <row r="21">
      <c r="A21" s="4" t="inlineStr">
        <is>
          <t>Total noninterest income</t>
        </is>
      </c>
      <c r="B21" s="6" t="n">
        <v>27211</v>
      </c>
      <c r="C21" s="6" t="n">
        <v>39896</v>
      </c>
      <c r="D21" s="6" t="n">
        <v>37646</v>
      </c>
    </row>
    <row r="22">
      <c r="A22" s="3" t="inlineStr">
        <is>
          <t>Noninterest expense:</t>
        </is>
      </c>
    </row>
    <row r="23">
      <c r="A23" s="4" t="inlineStr">
        <is>
          <t>Salaries and employee benefits</t>
        </is>
      </c>
      <c r="B23" s="6" t="n">
        <v>25500</v>
      </c>
      <c r="C23" s="6" t="n">
        <v>24923</v>
      </c>
      <c r="D23" s="6" t="n">
        <v>23569</v>
      </c>
    </row>
    <row r="24">
      <c r="A24" s="4" t="inlineStr">
        <is>
          <t>Occupancy and equipment</t>
        </is>
      </c>
      <c r="B24" s="6" t="n">
        <v>5083</v>
      </c>
      <c r="C24" s="6" t="n">
        <v>4749</v>
      </c>
      <c r="D24" s="6" t="n">
        <v>4086</v>
      </c>
    </row>
    <row r="25">
      <c r="A25" s="4" t="inlineStr">
        <is>
          <t>Data processing</t>
        </is>
      </c>
      <c r="B25" s="6" t="n">
        <v>1078</v>
      </c>
      <c r="C25" s="6" t="n">
        <v>1029</v>
      </c>
      <c r="D25" s="6" t="n">
        <v>842</v>
      </c>
    </row>
    <row r="26">
      <c r="A26" s="4" t="inlineStr">
        <is>
          <t>Advertising</t>
        </is>
      </c>
      <c r="B26" s="6" t="n">
        <v>566</v>
      </c>
      <c r="C26" s="6" t="n">
        <v>649</v>
      </c>
      <c r="D26" s="6" t="n">
        <v>613</v>
      </c>
    </row>
    <row r="27">
      <c r="A27" s="4" t="inlineStr">
        <is>
          <t>Other expenses</t>
        </is>
      </c>
      <c r="B27" s="6" t="n">
        <v>8873</v>
      </c>
      <c r="C27" s="6" t="n">
        <v>8653</v>
      </c>
      <c r="D27" s="6" t="n">
        <v>9502</v>
      </c>
    </row>
    <row r="28">
      <c r="A28" s="4" t="inlineStr">
        <is>
          <t>Total noninterest expense</t>
        </is>
      </c>
      <c r="B28" s="6" t="n">
        <v>41100</v>
      </c>
      <c r="C28" s="6" t="n">
        <v>40003</v>
      </c>
      <c r="D28" s="6" t="n">
        <v>38612</v>
      </c>
    </row>
    <row r="29">
      <c r="A29" s="4" t="inlineStr">
        <is>
          <t>Income before provision for income taxes</t>
        </is>
      </c>
      <c r="B29" s="6" t="n">
        <v>48764</v>
      </c>
      <c r="C29" s="6" t="n">
        <v>60868</v>
      </c>
      <c r="D29" s="6" t="n">
        <v>56001</v>
      </c>
    </row>
    <row r="30">
      <c r="A30" s="4" t="inlineStr">
        <is>
          <t>Provision for income taxes</t>
        </is>
      </c>
      <c r="B30" s="6" t="n">
        <v>12370</v>
      </c>
      <c r="C30" s="6" t="n">
        <v>16150</v>
      </c>
      <c r="D30" s="6" t="n">
        <v>14667</v>
      </c>
    </row>
    <row r="31">
      <c r="A31" s="4" t="inlineStr">
        <is>
          <t>Net income</t>
        </is>
      </c>
      <c r="B31" s="7" t="n">
        <v>36394</v>
      </c>
      <c r="C31" s="7" t="n">
        <v>44718</v>
      </c>
      <c r="D31" s="7" t="n">
        <v>41334</v>
      </c>
    </row>
    <row r="32">
      <c r="A32" s="3" t="inlineStr">
        <is>
          <t>Earnings per share:</t>
        </is>
      </c>
    </row>
    <row r="33">
      <c r="A33" s="4" t="inlineStr">
        <is>
          <t>Basic (in dollars per share)</t>
        </is>
      </c>
      <c r="B33" s="8" t="n">
        <v>1.42</v>
      </c>
      <c r="C33" s="8" t="n">
        <v>1.82</v>
      </c>
      <c r="D33" s="8" t="n">
        <v>1.71</v>
      </c>
    </row>
    <row r="34">
      <c r="A34" s="4" t="inlineStr">
        <is>
          <t>Diluted (in dollars per share)</t>
        </is>
      </c>
      <c r="B34" s="8" t="n">
        <v>1.41</v>
      </c>
      <c r="C34" s="8" t="n">
        <v>1.81</v>
      </c>
      <c r="D34" s="8" t="n">
        <v>1.69</v>
      </c>
    </row>
    <row r="35">
      <c r="A35" s="4" t="inlineStr">
        <is>
          <t>Service charges on deposit account</t>
        </is>
      </c>
    </row>
    <row r="36">
      <c r="A36" s="3" t="inlineStr">
        <is>
          <t>Noninterest income:</t>
        </is>
      </c>
    </row>
    <row r="37">
      <c r="A37" s="4" t="inlineStr">
        <is>
          <t>Revenue from contract with customer</t>
        </is>
      </c>
      <c r="B37" s="7" t="n">
        <v>1312</v>
      </c>
      <c r="C37" s="7" t="n">
        <v>1462</v>
      </c>
      <c r="D37" s="7" t="n">
        <v>1386</v>
      </c>
    </row>
    <row r="38">
      <c r="A38" s="4" t="inlineStr">
        <is>
          <t>Other service charges, commissions and fees</t>
        </is>
      </c>
    </row>
    <row r="39">
      <c r="A39" s="3" t="inlineStr">
        <is>
          <t>Noninterest income:</t>
        </is>
      </c>
    </row>
    <row r="40">
      <c r="A40" s="4" t="inlineStr">
        <is>
          <t>Revenue from contract with customer</t>
        </is>
      </c>
      <c r="B40" s="7" t="n">
        <v>8545</v>
      </c>
      <c r="C40" s="7" t="n">
        <v>10121</v>
      </c>
      <c r="D40" s="7" t="n">
        <v>101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 AND CONTINGENCIES</t>
        </is>
      </c>
    </row>
    <row r="4">
      <c r="A4" s="4" t="inlineStr">
        <is>
          <t>Schedule of financial instruments whose contract amounts represent credit risk</t>
        </is>
      </c>
      <c r="B4" s="4" t="inlineStr">
        <is>
          <t>December 31,
(Dollars in thousands)
2020
2019
Financial instruments whose contract amounts represent credit risk:
Commitments to extend credit
$
51,457
$
64,243
Standby letters of credit
$
5,050
$
5,2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fair values of assets and liabilities measured on recurring and non-recurring basis</t>
        </is>
      </c>
      <c r="B4" s="4" t="inlineStr">
        <is>
          <t>December 31, 2020
Total Gains
(Dollars in thousands)
Total
Level 1
Level 2
Level 3
(Losses)
Assets
Recurring fair value measurements:
Securities available for sale:
Obligations of U.S. Government entities and agencies
$
9,306
$
—
$
—
$
9,306
States and political subdivisions
7,429
—
7,429
—
Mortgage-backed GSE residential
1,382
—
1,382
—
Total securities available for sale
18,117
—
8,811
9,306
SBA servicing asset
9,488
—
—
9,488
Interest only strip
155
—
—
155
$
27,760
$
—
$
8,811
$
18,949
Nonrecurring fair value measurements:
Impaired loans
$
2,523
$
—
$
—
$
2,523
$
324
Foreclosed real estate, net
282
—
—
282
(141)
$
2,805
$
—
$
—
$
2,805
$
183
December 31, 2019
Total Gains
(Dollars in thousands)
Total
Level 1
Level 2
Level 3
(Losses)
Assets
Recurring fair value measurements:
Securities available for sale:
Obligations of U.S. Government entities and agencies
$
12,436
$
—
$
—
$
12,436
States and political subdivisions
1,279
—
1,279
—
Mortgage-backed GSE residential
1,980
—
1,980
—
Total securities available for sale
15,695
—
3,259
12,436
SBA servicing asset
8,162
—
—
8,162
Interest only strip
26
—
—
26
$
23,883
$
—
$
3,259
$
20,624
Nonrecurring fair value measurements:
Impaired loans
$
4,523
$
—
$
—
$
4,523
$
338</t>
        </is>
      </c>
    </row>
    <row r="5">
      <c r="A5" s="4" t="inlineStr">
        <is>
          <t>Schedule of reconciliation of fair values of assets and liabilities measured on recurring basis using unobservable inputs</t>
        </is>
      </c>
      <c r="B5" s="4" t="inlineStr">
        <is>
          <t>Obligations of
SBA
U.S. Government
Servicing
Interest Only
(Dollars in thousands)
Entities and Agencies
Asset
Strip
Liabilities
Fair value, January 1, 2020
$
12,436
$
8,162
$
26
$
—
Total gain included in income
—
1,326
129
—
Settlements
—
—
—
—
Prepayments/paydowns
(3,130)
—
—
—
Transfers in and/or out of level 3
—
—
—
—
Fair value, December 31, 2020
$
9,306
$
9,488
$
155
$
—
Fair value, January 1, 2019
$
15,183
$
8,419
$
27
$
—
Total loss included in income
—
(257)
(1)
—
Settlements
—
—
—
—
Prepayments/paydowns
(2,747)
—
—
—
Transfers in and/or out of level 3
—
—
—
—
Fair value, December 31, 2019
$
12,436
$
8,162
$
26
$
—
Fair value, January 1, 2018
$
16,661
$
9,329
$
36
$
—
Total loss included in income
—
(910)
(9)
—
Settlements
—
—
—
—
Prepayments/paydowns
(1,478)
—
—
—
Transfers in and/or out of level 3
—
—
—
—
Fair value, December 31, 2018
$
15,183
$
8,419
$
27
$
—</t>
        </is>
      </c>
    </row>
    <row r="6">
      <c r="A6" s="4" t="inlineStr">
        <is>
          <t>Schedule of quantitative information about recurring Level 3 fair value measures</t>
        </is>
      </c>
      <c r="B6" s="4" t="inlineStr">
        <is>
          <t>Valuation
Unobservable
General
Technique
Input
Range
December 31, 2020
Recurring:
Obligations of U.S. Government entities and agencies
Discounted Cash Flows
Discount Rate
0%-3%
SBA servicing asset and interest only strip
Discounted Cash Flows
Prepayment speed
14.04%-17.71%
Discount rate
4.67%-10.89%
Nonrecurring:
Impaired loans
Appraisal value less estimated selling costs
Estimated selling costs
6%
Foreclosed real estate
Appraisal value less estimated selling costs
Estimated selling costs
6%
December 31, 2019
Recurring:
Obligations of U.S. Government entities and agencies
Discounted Cash Flows
Discount Rate
0%-3%
SBA servicing asset and interest only strip
Discounted Cash Flows
Prepayment speed
10.82%-16.54%
Discount rate
5.80%-12.06%
Nonrecurring:
Impaired Loans
Appraisal value less estimated selling costs
Estimated selling costs
6%</t>
        </is>
      </c>
    </row>
    <row r="7">
      <c r="A7" s="4" t="inlineStr">
        <is>
          <t>Schedule of carrying amounts and estimated fair values of Company's financial instruments</t>
        </is>
      </c>
      <c r="B7" s="4" t="inlineStr">
        <is>
          <t>Carrying
Estimated Fair Value at December 31, 2020
(Dollars in thousands)
Amount
Level 1
Level 2
Level 3
Total
Financial Assets:
Cash, due from banks, and federal funds sold
$
150,688
$
—
$
150,688
$
—
$
150,688
Investment securities
18,117
—
8,811
9,306
18,117
FHLB stock
6,147
—
—
—
N/A
Loans, net
1,620,209
—
—
1,665,413
1,665,413
Accrued interest receivable
10,671
—
—
10,671
10,671
SBA servicing assets
9,488
—
—
9,488
9,488
Interest only strips
155
—
—
155
155
Mortgage servicing assets
12,991
—
—
13,069
13,069
Financial Liabilities:
Deposits
1,479,889
—
1,480,777
—
1,480,777
Federal Home Loan Bank advances
110,000
—
110,000
—
110,000
Other borrowings
483
—
483
—
483
Accrued interest payable
222
—
222
—
222
Carrying
Estimated Fair Value at December 31, 2019
(Dollars in thousands)
Amount
Level 1
Level 2
Level 3
Total
Financial Assets:
Cash, due from banks, and federal funds sold
$
276,413
$
—
$
276,413
$
—
$
276,413
Securities purchased under agreements to resell
15,000
—
15,000
—
15,000
Investment securities
15,695
—
3,259
12,436
15,695
FHLB stock
3,842
—
—
—
N/A
Loans, net
1,154,323
—
—
1,169,214
1,169,214
Loans held for sale
85,793
—
88,178
—
88,178
Accrued interest receivable
5,101
—
—
5,101
5,101
SBA servicing asset
8,162
—
—
8,162
8,162
Interest only strips
26
—
—
26
26
Mortgage servicing assets
18,068
—
—
19,035
19,035
Financial Liabilities:
Deposits
1,307,377
—
1,308,946
—
1,308,946
Federal Home Loan Bank advances
60,000
—
60,000
—
60,000
Other borrowings
3,129
3,129
—
3,129
Accrued interest payable
890
—
890
—
8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ompliance with Regulatory Capital Requirements under Banking Regulations</t>
        </is>
      </c>
      <c r="B4" s="4" t="inlineStr">
        <is>
          <t>The actual capital amounts (in thousands) and ratios of the Company and Bank are presented in the following table:
To Be Well Capitalized
Minimum Capital Required -
Under Prompt Corrective
(Dollars in thousands)
Actual
Basel III
Action Provisions:
Amount
Ratio
Amount ≥
Ratio ≥
Amount ≥
Ratio ≥
As of December 31, 2020
Total Capital (to Risk Weighted Assets)
Consolidated
$
245,128
20.86
%
N/A
N/A
N/A
N/A
Bank
229,493
19.54
%
123,314
10.5
%
117,442
10.0
%
Tier I Capital (to Risk Weighted Assets)
Consolidated
234,993
20.00
%
N/A
N/A
N/A
N/A
Bank
219,357
18.68
%
99,826
8.5
%
93,954
8.0
%
Common Tier 1 (CET1)
Consolidated
234,993
20.00
%
N/A
N/A
N/A
N/A
Bank
219,357
18.68
%
82,209
7.0
%
76,337
6.5
%
Tier 1 Capital (to Average Assets)
Consolidated
234,993
13.44
%
N/A
N/A
N/A
N/A
Bank
219,357
12.55
%
69,937
4.0
%
87,421
5.0
%
As of December 31, 2019
Total Capital (to Risk Weighted Assets)
Consolidated
$
215,377
22.01
%
N/A
N/A
N/A
N/A
Bank
199,539
20.40
%
102,705
10.5
%
97,814
10.0
%
Tier I Capital (to Risk Weighted Assets)
Consolidated
208,538
21.31
%
N/A
N/A
N/A
N/A
Bank
192,700
19.70
%
83,142
8.5
%
78,251
8.0
%
Common Tier 1 (CET1)
Consolidated
208,538
21.31
%
N/A
N/A
N/A
N/A
Bank
192,700
19.70
%
68,470
7.0
%
63,579
6.5
%
Tier 1 Capital (to Average Assets)
Consolidated
208,538
12.70
%
N/A
N/A
N/A
N/A
Bank
192,700
11.74
%
65,655
4.0
%
82,069
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t>
        </is>
      </c>
    </row>
    <row r="4">
      <c r="A4" s="4" t="inlineStr">
        <is>
          <t>Schedule of components of other operating expenses</t>
        </is>
      </c>
      <c r="B4" s="4" t="inlineStr">
        <is>
          <t>December 31,
(Dollars in thousands)
2020
2019
2018
Professional fees
$
1,263
1,168
$
1,029
Miscellaneous loan related
1,863
2,187
3,503
Bank security
1,037
1,283
1,003
Phone and data service
787
678
617
Director fees
383
366
333
Other
3,540
2,971
3,017
Total other expenses
$
8,873
8,653
$
9,5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0</t>
        </is>
      </c>
    </row>
    <row r="3">
      <c r="A3" s="3" t="inlineStr">
        <is>
          <t>CONDENSED PARENT COMPANY ONLY FINANCIAL STATEMENTS</t>
        </is>
      </c>
    </row>
    <row r="4">
      <c r="A4" s="4" t="inlineStr">
        <is>
          <t>Schedule of Condensed Balance Sheets</t>
        </is>
      </c>
      <c r="B4" s="4" t="inlineStr">
        <is>
          <t>December 31,
(Dollars in thousands)
2020
2019
Assets:
Cash and due from banks*
$
15,742
$
15,991
Investment in bank subsidiary*
229,195
200,886
Other assets
380
367
Total assets
$
245,317
$
217,244
Liabilities:
Accrued expenses and other liabilities
$
486
$
520
Total liabilities
486
520
Shareholders' equity:
Preferred stock
—
—
Common stock
257
255
Additional paid-in-capital
55,674
53,854
Retained earnings
188,705
162,616
Accumulated other comprehensive income (loss)
195
(1)
Total shareholders' equity
244,831
216,724
Total liabilities shareholders' equity
$
245,317
$
217,244
* Eliminated in consolidation</t>
        </is>
      </c>
    </row>
    <row r="5">
      <c r="A5" s="4" t="inlineStr">
        <is>
          <t>Schedule of Condensed Statements of Income</t>
        </is>
      </c>
      <c r="B5" s="4" t="inlineStr">
        <is>
          <t>Years Ended December 31,
(Dollars in thousands)
2020
2019
2018
Income:
Dividends receive from bank subsidiary*
$
10,305
$
10,402
$
9,291
Interest income*
123
48
24
Total income
10,428
10,450
9,315
Expenses:
Other expense
379
174
96
Total expenses
379
174
96
Income before taxes and equity in undistributed income of subsidiary
10,049
10,276
9,219
Income tax benefit
54
26
29
Income before equity in undistributed income of subsidiary
10,103
10,302
9,248
Equity in undistributed income of subsidiary*
26,291
34,416
32,086
Net Income
$
36,394
$
44,718
$
41,334
* Eliminated in consolidation</t>
        </is>
      </c>
    </row>
    <row r="6">
      <c r="A6" s="4" t="inlineStr">
        <is>
          <t>Schedule of Condensed Statements of Cash Flows</t>
        </is>
      </c>
      <c r="B6" s="4" t="inlineStr">
        <is>
          <t>Years Ended December 31,
(Dollars in thousands)
2020
2019
2018
Cash flows from operating activities:
Net income
$
36,394
$
44,718
$
41,334
Adjustments to reconcile net income to net cash provided by operating activities:
Equity in undistributed net income of subsidiary
(26,291)
(34,416)
(32,086)
(Increase) decrease in other assets
(13)
938
(924)
(Decrease) increase in accrued expenses and other liabilities
(54)
92
42
Net cash provided by operating activities
10,036
11,332
8,366
Cash flows from operating activities:
Net cash (used) provided by investing activities
—
—
—
Cash flows from financing activities:
Issuance of common stock, net of expenses
—
13,911
—
Exercise of stock options
—
—
—
Repurchase of common stock
—
(1,485)
—
Dividends paid on common stock
(10,285)
(10,367)
(9,224)
Net cash (used) provided by financing activities
(10,285)
2,059
(9,224)
Net (decrease) increase in cash and cash equivalents
(249)
13,391
(858)
Cash and cash equivalents, beginning of year
15,991
2,600
3,458
Cash and cash equivalents, end of year
$
15,742
$
15,991
$
2,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37" customWidth="1" min="3" max="3"/>
    <col width="21" customWidth="1" min="4" max="4"/>
    <col width="21" customWidth="1" min="5" max="5"/>
    <col width="21" customWidth="1" min="6" max="6"/>
  </cols>
  <sheetData>
    <row r="1">
      <c r="A1" s="1" t="inlineStr">
        <is>
          <t>SIGNIFICANT ACCOUNTING POLICIES - Other Information (Details)</t>
        </is>
      </c>
      <c r="B1" s="2" t="inlineStr">
        <is>
          <t>Aug. 30, 2019</t>
        </is>
      </c>
      <c r="C1" s="2" t="inlineStr">
        <is>
          <t>Oct. 31, 2019USD ($)$ / sharesshares</t>
        </is>
      </c>
      <c r="D1" s="2" t="inlineStr">
        <is>
          <t>Dec. 31, 2020USD ($)</t>
        </is>
      </c>
      <c r="E1" s="2" t="inlineStr">
        <is>
          <t>Dec. 31, 2019USD ($)</t>
        </is>
      </c>
      <c r="F1" s="2" t="inlineStr">
        <is>
          <t>Dec. 31, 2018USD ($)</t>
        </is>
      </c>
    </row>
    <row r="2">
      <c r="A2" s="4" t="inlineStr">
        <is>
          <t>Shares sold</t>
        </is>
      </c>
      <c r="E2" s="7" t="n">
        <v>13911000</v>
      </c>
    </row>
    <row r="3">
      <c r="A3" s="4" t="inlineStr">
        <is>
          <t>Proceeds received, before expenses</t>
        </is>
      </c>
      <c r="C3" s="7" t="n">
        <v>13900000</v>
      </c>
      <c r="E3" s="6" t="n">
        <v>13911000</v>
      </c>
    </row>
    <row r="4">
      <c r="A4" s="4" t="inlineStr">
        <is>
          <t>Underwriting discounts and commission</t>
        </is>
      </c>
      <c r="C4" s="6" t="n">
        <v>1100000</v>
      </c>
    </row>
    <row r="5">
      <c r="A5" s="4" t="inlineStr">
        <is>
          <t>Expenses of stock issuance</t>
        </is>
      </c>
      <c r="C5" s="7" t="n">
        <v>1600000</v>
      </c>
    </row>
    <row r="6">
      <c r="A6" s="4" t="inlineStr">
        <is>
          <t>Public price offering | $ / shares</t>
        </is>
      </c>
      <c r="C6" s="8" t="n">
        <v>13.5</v>
      </c>
    </row>
    <row r="7">
      <c r="A7" s="4" t="inlineStr">
        <is>
          <t>Common stock split ratio</t>
        </is>
      </c>
      <c r="B7" s="6" t="n">
        <v>2</v>
      </c>
    </row>
    <row r="8">
      <c r="A8" s="4" t="inlineStr">
        <is>
          <t>Cash and due from banks</t>
        </is>
      </c>
      <c r="D8" s="7" t="n">
        <v>140744000</v>
      </c>
      <c r="E8" s="6" t="n">
        <v>270496000</v>
      </c>
    </row>
    <row r="9">
      <c r="A9" s="4" t="inlineStr">
        <is>
          <t>Compensation cost</t>
        </is>
      </c>
      <c r="D9" s="6" t="n">
        <v>1822000</v>
      </c>
      <c r="E9" s="6" t="n">
        <v>1526000</v>
      </c>
      <c r="F9" s="7" t="n">
        <v>1499000</v>
      </c>
    </row>
    <row r="10">
      <c r="A10" s="4" t="inlineStr">
        <is>
          <t>Unrecognized Tax Benefits</t>
        </is>
      </c>
      <c r="D10" s="6" t="n">
        <v>0</v>
      </c>
      <c r="E10" s="6" t="n">
        <v>0</v>
      </c>
    </row>
    <row r="11">
      <c r="A11" s="4" t="inlineStr">
        <is>
          <t>Stock Options</t>
        </is>
      </c>
    </row>
    <row r="12">
      <c r="A12" s="4" t="inlineStr">
        <is>
          <t>Total unrecognized compensation cost</t>
        </is>
      </c>
      <c r="D12" s="6" t="n">
        <v>238000</v>
      </c>
      <c r="E12" s="6" t="n">
        <v>714000</v>
      </c>
    </row>
    <row r="13">
      <c r="A13" s="4" t="inlineStr">
        <is>
          <t>Compensation cost</t>
        </is>
      </c>
      <c r="D13" s="6" t="n">
        <v>476000</v>
      </c>
      <c r="E13" s="6" t="n">
        <v>476000</v>
      </c>
      <c r="F13" s="6" t="n">
        <v>238000</v>
      </c>
    </row>
    <row r="14">
      <c r="A14" s="4" t="inlineStr">
        <is>
          <t>Restricted Stock</t>
        </is>
      </c>
    </row>
    <row r="15">
      <c r="A15" s="4" t="inlineStr">
        <is>
          <t>Total unrecognized compensation cost</t>
        </is>
      </c>
      <c r="D15" s="6" t="n">
        <v>1400000</v>
      </c>
      <c r="E15" s="6" t="n">
        <v>1100000</v>
      </c>
    </row>
    <row r="16">
      <c r="A16" s="4" t="inlineStr">
        <is>
          <t>Compensation cost</t>
        </is>
      </c>
      <c r="D16" s="6" t="n">
        <v>1300000</v>
      </c>
      <c r="E16" s="6" t="n">
        <v>1000000</v>
      </c>
      <c r="F16" s="7" t="n">
        <v>1300000</v>
      </c>
    </row>
    <row r="17">
      <c r="A17" s="4" t="inlineStr">
        <is>
          <t>Cash and Due From Banks</t>
        </is>
      </c>
    </row>
    <row r="18">
      <c r="A18" s="4" t="inlineStr">
        <is>
          <t>Cash and due from banks</t>
        </is>
      </c>
      <c r="D18" s="7" t="n">
        <v>0</v>
      </c>
      <c r="E18" s="7" t="n">
        <v>16400000</v>
      </c>
    </row>
    <row r="19">
      <c r="A19" s="4" t="inlineStr">
        <is>
          <t>IPO</t>
        </is>
      </c>
    </row>
    <row r="20">
      <c r="A20" s="4" t="inlineStr">
        <is>
          <t>IPO Shares issued (in shares) | shares</t>
        </is>
      </c>
      <c r="C20" s="6" t="n">
        <v>1224513</v>
      </c>
    </row>
    <row r="21">
      <c r="A21" s="4" t="inlineStr">
        <is>
          <t>Over-Allotment Option</t>
        </is>
      </c>
    </row>
    <row r="22">
      <c r="A22" s="4" t="inlineStr">
        <is>
          <t>IPO Shares issued (in shares) | shares</t>
        </is>
      </c>
      <c r="C22" s="6" t="n">
        <v>224513</v>
      </c>
    </row>
    <row r="23">
      <c r="A23" s="4" t="inlineStr">
        <is>
          <t>Proceeds received, before expenses</t>
        </is>
      </c>
      <c r="C23" s="7" t="n">
        <v>16500000</v>
      </c>
    </row>
    <row r="24">
      <c r="A24" s="4" t="inlineStr">
        <is>
          <t>Shares sold in offering | shares</t>
        </is>
      </c>
      <c r="C24" s="6" t="n">
        <v>93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16" customWidth="1" min="2" max="2"/>
  </cols>
  <sheetData>
    <row r="1">
      <c r="A1" s="1" t="inlineStr">
        <is>
          <t>SIGNIFICANT ACCOUNTING POLICIES - Premises (Details)</t>
        </is>
      </c>
      <c r="B1" s="2" t="inlineStr">
        <is>
          <t>12 Months Ended</t>
        </is>
      </c>
    </row>
    <row r="2">
      <c r="B2" s="2" t="inlineStr">
        <is>
          <t>Dec. 31, 2020</t>
        </is>
      </c>
    </row>
    <row r="3">
      <c r="A3" s="4" t="inlineStr">
        <is>
          <t>Computer software</t>
        </is>
      </c>
    </row>
    <row r="4">
      <c r="A4" s="3" t="inlineStr">
        <is>
          <t>Premises and Equipment</t>
        </is>
      </c>
    </row>
    <row r="5">
      <c r="A5" s="4" t="inlineStr">
        <is>
          <t>Useful life, Finite lived intangible assets</t>
        </is>
      </c>
      <c r="B5" s="4" t="inlineStr">
        <is>
          <t>3 years</t>
        </is>
      </c>
    </row>
    <row r="6">
      <c r="A6" s="4" t="inlineStr">
        <is>
          <t>Building</t>
        </is>
      </c>
    </row>
    <row r="7">
      <c r="A7" s="3" t="inlineStr">
        <is>
          <t>Premises and Equipment</t>
        </is>
      </c>
    </row>
    <row r="8">
      <c r="A8" s="4" t="inlineStr">
        <is>
          <t>Useful life, Property plant and equipment</t>
        </is>
      </c>
      <c r="B8" s="4" t="inlineStr">
        <is>
          <t>40 years</t>
        </is>
      </c>
    </row>
    <row r="9">
      <c r="A9" s="4" t="inlineStr">
        <is>
          <t>Leasehold improvements | Minimum</t>
        </is>
      </c>
    </row>
    <row r="10">
      <c r="A10" s="3" t="inlineStr">
        <is>
          <t>Premises and Equipment</t>
        </is>
      </c>
    </row>
    <row r="11">
      <c r="A11" s="4" t="inlineStr">
        <is>
          <t>Useful life, Property plant and equipment</t>
        </is>
      </c>
      <c r="B11" s="4" t="inlineStr">
        <is>
          <t>3 years</t>
        </is>
      </c>
    </row>
    <row r="12">
      <c r="A12" s="4" t="inlineStr">
        <is>
          <t>Leasehold improvements | Maximum</t>
        </is>
      </c>
    </row>
    <row r="13">
      <c r="A13" s="3" t="inlineStr">
        <is>
          <t>Premises and Equipment</t>
        </is>
      </c>
    </row>
    <row r="14">
      <c r="A14" s="4" t="inlineStr">
        <is>
          <t>Useful life, Property plant and equipment</t>
        </is>
      </c>
      <c r="B14" s="4" t="inlineStr">
        <is>
          <t>20 years</t>
        </is>
      </c>
    </row>
    <row r="15">
      <c r="A15" s="4" t="inlineStr">
        <is>
          <t>Furniture, fixtures, and equipment | Minimum</t>
        </is>
      </c>
    </row>
    <row r="16">
      <c r="A16" s="3" t="inlineStr">
        <is>
          <t>Premises and Equipment</t>
        </is>
      </c>
    </row>
    <row r="17">
      <c r="A17" s="4" t="inlineStr">
        <is>
          <t>Useful life, Property plant and equipment</t>
        </is>
      </c>
      <c r="B17" s="4" t="inlineStr">
        <is>
          <t>5 years</t>
        </is>
      </c>
    </row>
    <row r="18">
      <c r="A18" s="4" t="inlineStr">
        <is>
          <t>Furniture, fixtures, and equipment | Maximum</t>
        </is>
      </c>
    </row>
    <row r="19">
      <c r="A19" s="3" t="inlineStr">
        <is>
          <t>Premises and Equipment</t>
        </is>
      </c>
    </row>
    <row r="20">
      <c r="A20" s="4" t="inlineStr">
        <is>
          <t>Useful life, Property plant and equipment</t>
        </is>
      </c>
      <c r="B20" s="4" t="inlineStr">
        <is>
          <t>7 years</t>
        </is>
      </c>
    </row>
    <row r="21">
      <c r="A21" s="4" t="inlineStr">
        <is>
          <t>Computer equipment | Minimum</t>
        </is>
      </c>
    </row>
    <row r="22">
      <c r="A22" s="3" t="inlineStr">
        <is>
          <t>Premises and Equipment</t>
        </is>
      </c>
    </row>
    <row r="23">
      <c r="A23" s="4" t="inlineStr">
        <is>
          <t>Useful life, Property plant and equipment</t>
        </is>
      </c>
      <c r="B23" s="4" t="inlineStr">
        <is>
          <t>4 years</t>
        </is>
      </c>
    </row>
    <row r="24">
      <c r="A24" s="4" t="inlineStr">
        <is>
          <t>Computer equipment | Maximum</t>
        </is>
      </c>
    </row>
    <row r="25">
      <c r="A25" s="3" t="inlineStr">
        <is>
          <t>Premises and Equipment</t>
        </is>
      </c>
    </row>
    <row r="26">
      <c r="A26" s="4" t="inlineStr">
        <is>
          <t>Useful life, Property plant and equipment</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Segments (Details)</t>
        </is>
      </c>
      <c r="B1" s="2" t="inlineStr">
        <is>
          <t>12 Months Ended</t>
        </is>
      </c>
    </row>
    <row r="2">
      <c r="B2" s="2" t="inlineStr">
        <is>
          <t>Dec. 31, 2020segment</t>
        </is>
      </c>
    </row>
    <row r="3">
      <c r="A3" s="3" t="inlineStr">
        <is>
          <t>SIGNIFICANT ACCOUNTING POLICIES</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gross unrealized gains and losses (Details) - USD ($) $ in Thousands</t>
        </is>
      </c>
      <c r="B1" s="2" t="inlineStr">
        <is>
          <t>Dec. 31, 2020</t>
        </is>
      </c>
      <c r="C1" s="2" t="inlineStr">
        <is>
          <t>Dec. 31, 2019</t>
        </is>
      </c>
    </row>
    <row r="2">
      <c r="A2" s="3" t="inlineStr">
        <is>
          <t>Debt Securities Available-for-sale</t>
        </is>
      </c>
    </row>
    <row r="3">
      <c r="A3" s="4" t="inlineStr">
        <is>
          <t>Gross Amortized Cost</t>
        </is>
      </c>
      <c r="B3" s="7" t="n">
        <v>17856</v>
      </c>
      <c r="C3" s="7" t="n">
        <v>15697</v>
      </c>
    </row>
    <row r="4">
      <c r="A4" s="4" t="inlineStr">
        <is>
          <t>Gross Unrealized Gains</t>
        </is>
      </c>
      <c r="B4" s="6" t="n">
        <v>261</v>
      </c>
      <c r="C4" s="6" t="n">
        <v>33</v>
      </c>
    </row>
    <row r="5">
      <c r="A5" s="4" t="inlineStr">
        <is>
          <t>Gross Unrealized Losses</t>
        </is>
      </c>
      <c r="C5" s="6" t="n">
        <v>-35</v>
      </c>
    </row>
    <row r="6">
      <c r="A6" s="4" t="inlineStr">
        <is>
          <t>Total securities available for sale</t>
        </is>
      </c>
      <c r="B6" s="6" t="n">
        <v>18117</v>
      </c>
      <c r="C6" s="6" t="n">
        <v>15695</v>
      </c>
    </row>
    <row r="7">
      <c r="A7" s="4" t="inlineStr">
        <is>
          <t>Obligations of U.S. Government entities and agencies.</t>
        </is>
      </c>
    </row>
    <row r="8">
      <c r="A8" s="3" t="inlineStr">
        <is>
          <t>Debt Securities Available-for-sale</t>
        </is>
      </c>
    </row>
    <row r="9">
      <c r="A9" s="4" t="inlineStr">
        <is>
          <t>Gross Amortized Cost</t>
        </is>
      </c>
      <c r="B9" s="6" t="n">
        <v>9306</v>
      </c>
      <c r="C9" s="6" t="n">
        <v>12436</v>
      </c>
    </row>
    <row r="10">
      <c r="A10" s="4" t="inlineStr">
        <is>
          <t>Total securities available for sale</t>
        </is>
      </c>
      <c r="B10" s="6" t="n">
        <v>9306</v>
      </c>
      <c r="C10" s="6" t="n">
        <v>12436</v>
      </c>
    </row>
    <row r="11">
      <c r="A11" s="4" t="inlineStr">
        <is>
          <t>States and political subdivisions</t>
        </is>
      </c>
    </row>
    <row r="12">
      <c r="A12" s="3" t="inlineStr">
        <is>
          <t>Debt Securities Available-for-sale</t>
        </is>
      </c>
    </row>
    <row r="13">
      <c r="A13" s="4" t="inlineStr">
        <is>
          <t>Gross Amortized Cost</t>
        </is>
      </c>
      <c r="B13" s="6" t="n">
        <v>7182</v>
      </c>
      <c r="C13" s="6" t="n">
        <v>1246</v>
      </c>
    </row>
    <row r="14">
      <c r="A14" s="4" t="inlineStr">
        <is>
          <t>Gross Unrealized Gains</t>
        </is>
      </c>
      <c r="B14" s="6" t="n">
        <v>247</v>
      </c>
      <c r="C14" s="6" t="n">
        <v>33</v>
      </c>
    </row>
    <row r="15">
      <c r="A15" s="4" t="inlineStr">
        <is>
          <t>Total securities available for sale</t>
        </is>
      </c>
      <c r="B15" s="6" t="n">
        <v>7429</v>
      </c>
      <c r="C15" s="6" t="n">
        <v>1279</v>
      </c>
    </row>
    <row r="16">
      <c r="A16" s="4" t="inlineStr">
        <is>
          <t>Mortgage-backed GSE residential</t>
        </is>
      </c>
    </row>
    <row r="17">
      <c r="A17" s="3" t="inlineStr">
        <is>
          <t>Debt Securities Available-for-sale</t>
        </is>
      </c>
    </row>
    <row r="18">
      <c r="A18" s="4" t="inlineStr">
        <is>
          <t>Gross Amortized Cost</t>
        </is>
      </c>
      <c r="B18" s="6" t="n">
        <v>1368</v>
      </c>
      <c r="C18" s="6" t="n">
        <v>2015</v>
      </c>
    </row>
    <row r="19">
      <c r="A19" s="4" t="inlineStr">
        <is>
          <t>Gross Unrealized Gains</t>
        </is>
      </c>
      <c r="B19" s="6" t="n">
        <v>14</v>
      </c>
    </row>
    <row r="20">
      <c r="A20" s="4" t="inlineStr">
        <is>
          <t>Gross Unrealized Losses</t>
        </is>
      </c>
      <c r="C20" s="6" t="n">
        <v>-35</v>
      </c>
    </row>
    <row r="21">
      <c r="A21" s="4" t="inlineStr">
        <is>
          <t>Total securities available for sale</t>
        </is>
      </c>
      <c r="B21" s="7" t="n">
        <v>1382</v>
      </c>
      <c r="C21" s="7" t="n">
        <v>1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Expected maturities (Details) - USD ($) $ in Thousands</t>
        </is>
      </c>
      <c r="B1" s="2" t="inlineStr">
        <is>
          <t>Dec. 31, 2020</t>
        </is>
      </c>
      <c r="C1" s="2" t="inlineStr">
        <is>
          <t>Dec. 31, 2019</t>
        </is>
      </c>
    </row>
    <row r="2">
      <c r="A2" s="3" t="inlineStr">
        <is>
          <t>Amortized Cost</t>
        </is>
      </c>
    </row>
    <row r="3">
      <c r="A3" s="4" t="inlineStr">
        <is>
          <t>Due in one year or less</t>
        </is>
      </c>
      <c r="B3" s="7" t="n">
        <v>265</v>
      </c>
    </row>
    <row r="4">
      <c r="A4" s="4" t="inlineStr">
        <is>
          <t>Due after one year but less than five years</t>
        </is>
      </c>
      <c r="B4" s="6" t="n">
        <v>10290</v>
      </c>
    </row>
    <row r="5">
      <c r="A5" s="4" t="inlineStr">
        <is>
          <t>Due after five years but less than ten years</t>
        </is>
      </c>
      <c r="B5" s="6" t="n">
        <v>5933</v>
      </c>
    </row>
    <row r="6">
      <c r="A6" s="4" t="inlineStr">
        <is>
          <t>Mortgage-backed GSE residential</t>
        </is>
      </c>
      <c r="B6" s="6" t="n">
        <v>1368</v>
      </c>
    </row>
    <row r="7">
      <c r="A7" s="4" t="inlineStr">
        <is>
          <t>Total</t>
        </is>
      </c>
      <c r="B7" s="6" t="n">
        <v>17856</v>
      </c>
      <c r="C7" s="7" t="n">
        <v>15697</v>
      </c>
    </row>
    <row r="8">
      <c r="A8" s="3" t="inlineStr">
        <is>
          <t>Estimated Fair Value</t>
        </is>
      </c>
    </row>
    <row r="9">
      <c r="A9" s="4" t="inlineStr">
        <is>
          <t>Due in one year or less</t>
        </is>
      </c>
      <c r="B9" s="6" t="n">
        <v>265</v>
      </c>
    </row>
    <row r="10">
      <c r="A10" s="4" t="inlineStr">
        <is>
          <t>Due after one year but less than five years</t>
        </is>
      </c>
      <c r="B10" s="6" t="n">
        <v>10320</v>
      </c>
    </row>
    <row r="11">
      <c r="A11" s="4" t="inlineStr">
        <is>
          <t>Due after five years but less than ten years</t>
        </is>
      </c>
      <c r="B11" s="6" t="n">
        <v>6150</v>
      </c>
    </row>
    <row r="12">
      <c r="A12" s="4" t="inlineStr">
        <is>
          <t>Mortgage-backed GSE residential</t>
        </is>
      </c>
      <c r="B12" s="6" t="n">
        <v>1382</v>
      </c>
    </row>
    <row r="13">
      <c r="A13" s="4" t="inlineStr">
        <is>
          <t>Total</t>
        </is>
      </c>
      <c r="B13" s="7" t="n">
        <v>18117</v>
      </c>
      <c r="C13" s="7" t="n">
        <v>156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36394</v>
      </c>
      <c r="C4" s="7" t="n">
        <v>44718</v>
      </c>
      <c r="D4" s="7" t="n">
        <v>41334</v>
      </c>
    </row>
    <row r="5">
      <c r="A5" s="3" t="inlineStr">
        <is>
          <t>Other comprehensive income (loss):</t>
        </is>
      </c>
    </row>
    <row r="6">
      <c r="A6" s="4" t="inlineStr">
        <is>
          <t>Unrealized holding gains (losses) on securities available for sale arising during the period</t>
        </is>
      </c>
      <c r="B6" s="6" t="n">
        <v>263</v>
      </c>
      <c r="C6" s="6" t="n">
        <v>148</v>
      </c>
      <c r="D6" s="6" t="n">
        <v>-46</v>
      </c>
    </row>
    <row r="7">
      <c r="A7" s="4" t="inlineStr">
        <is>
          <t>Tax effect</t>
        </is>
      </c>
      <c r="B7" s="6" t="n">
        <v>-67</v>
      </c>
      <c r="C7" s="6" t="n">
        <v>-45</v>
      </c>
      <c r="D7" s="6" t="n">
        <v>-3</v>
      </c>
    </row>
    <row r="8">
      <c r="A8" s="4" t="inlineStr">
        <is>
          <t>Other comprehensive income (loss)</t>
        </is>
      </c>
      <c r="B8" s="6" t="n">
        <v>196</v>
      </c>
      <c r="C8" s="6" t="n">
        <v>103</v>
      </c>
      <c r="D8" s="6" t="n">
        <v>-49</v>
      </c>
    </row>
    <row r="9">
      <c r="A9" s="4" t="inlineStr">
        <is>
          <t>Comprehensive income</t>
        </is>
      </c>
      <c r="B9" s="7" t="n">
        <v>36590</v>
      </c>
      <c r="C9" s="7" t="n">
        <v>44821</v>
      </c>
      <c r="D9" s="7" t="n">
        <v>41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SECURITIES AVAILABLE FOR SALE - Aggregated by investment category and lengths of time (Details) $ in Thousands</t>
        </is>
      </c>
      <c r="B1" s="2" t="inlineStr">
        <is>
          <t>Dec. 31, 2020security</t>
        </is>
      </c>
      <c r="C1" s="2" t="inlineStr">
        <is>
          <t>Dec. 31, 2019USD ($)security</t>
        </is>
      </c>
      <c r="D1" s="2" t="inlineStr">
        <is>
          <t>Dec. 31, 2018security</t>
        </is>
      </c>
    </row>
    <row r="2">
      <c r="A2" s="3" t="inlineStr">
        <is>
          <t>Debt Securities Available-for-sale, Unrealized Loss Position</t>
        </is>
      </c>
    </row>
    <row r="3">
      <c r="A3" s="4" t="inlineStr">
        <is>
          <t>Over Twelve Months - Gross Unrealized Losses</t>
        </is>
      </c>
      <c r="C3" s="7" t="n">
        <v>-35</v>
      </c>
    </row>
    <row r="4">
      <c r="A4" s="4" t="inlineStr">
        <is>
          <t>Over Twelve Months - Estimated Fair Value</t>
        </is>
      </c>
      <c r="C4" s="7" t="n">
        <v>1975</v>
      </c>
    </row>
    <row r="5">
      <c r="A5" s="4" t="inlineStr">
        <is>
          <t>Number of securities pledged | security</t>
        </is>
      </c>
      <c r="B5" s="6" t="n">
        <v>0</v>
      </c>
      <c r="C5" s="6" t="n">
        <v>0</v>
      </c>
    </row>
    <row r="6">
      <c r="A6" s="4" t="inlineStr">
        <is>
          <t>Number of securities sold | security</t>
        </is>
      </c>
      <c r="B6" s="6" t="n">
        <v>0</v>
      </c>
      <c r="C6" s="6" t="n">
        <v>0</v>
      </c>
      <c r="D6" s="6" t="n">
        <v>0</v>
      </c>
    </row>
    <row r="7">
      <c r="A7" s="4" t="inlineStr">
        <is>
          <t>Number of securities with unrealized losses | security</t>
        </is>
      </c>
      <c r="B7" s="6" t="n">
        <v>0</v>
      </c>
    </row>
    <row r="8">
      <c r="A8" s="4" t="inlineStr">
        <is>
          <t>Mortgage-backed GSE residential</t>
        </is>
      </c>
    </row>
    <row r="9">
      <c r="A9" s="3" t="inlineStr">
        <is>
          <t>Debt Securities Available-for-sale, Unrealized Loss Position</t>
        </is>
      </c>
    </row>
    <row r="10">
      <c r="A10" s="4" t="inlineStr">
        <is>
          <t>Over Twelve Months - Gross Unrealized Losses</t>
        </is>
      </c>
      <c r="C10" s="7" t="n">
        <v>-35</v>
      </c>
    </row>
    <row r="11">
      <c r="A11" s="4" t="inlineStr">
        <is>
          <t>Over Twelve Months - Estimated Fair Value</t>
        </is>
      </c>
      <c r="C11" s="7" t="n">
        <v>19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Major classifications of loans (Details) - USD ($) $ in Thousands</t>
        </is>
      </c>
      <c r="B1" s="2" t="inlineStr">
        <is>
          <t>Dec. 31, 2020</t>
        </is>
      </c>
      <c r="C1" s="2" t="inlineStr">
        <is>
          <t>Dec. 31, 2019</t>
        </is>
      </c>
      <c r="D1" s="2" t="inlineStr">
        <is>
          <t>Dec. 31, 2018</t>
        </is>
      </c>
      <c r="E1" s="2" t="inlineStr">
        <is>
          <t>Dec. 31, 2017</t>
        </is>
      </c>
    </row>
    <row r="2">
      <c r="A2" s="3" t="inlineStr">
        <is>
          <t>Loans and allowance for loan losses</t>
        </is>
      </c>
    </row>
    <row r="3">
      <c r="A3" s="4" t="inlineStr">
        <is>
          <t>Total loans receivable</t>
        </is>
      </c>
      <c r="B3" s="7" t="n">
        <v>1634939</v>
      </c>
      <c r="C3" s="7" t="n">
        <v>1163207</v>
      </c>
    </row>
    <row r="4">
      <c r="A4" s="4" t="inlineStr">
        <is>
          <t>Unearned income</t>
        </is>
      </c>
      <c r="B4" s="6" t="n">
        <v>-4595</v>
      </c>
      <c r="C4" s="6" t="n">
        <v>-2045</v>
      </c>
    </row>
    <row r="5">
      <c r="A5" s="4" t="inlineStr">
        <is>
          <t>Allowance for loan losses</t>
        </is>
      </c>
      <c r="B5" s="6" t="n">
        <v>-10135</v>
      </c>
      <c r="C5" s="6" t="n">
        <v>-6839</v>
      </c>
      <c r="D5" s="7" t="n">
        <v>-6645</v>
      </c>
      <c r="E5" s="7" t="n">
        <v>-6925</v>
      </c>
    </row>
    <row r="6">
      <c r="A6" s="4" t="inlineStr">
        <is>
          <t>Loans, net</t>
        </is>
      </c>
      <c r="B6" s="6" t="n">
        <v>1620209</v>
      </c>
      <c r="C6" s="6" t="n">
        <v>1154323</v>
      </c>
    </row>
    <row r="7">
      <c r="A7" s="4" t="inlineStr">
        <is>
          <t>Construction and development</t>
        </is>
      </c>
    </row>
    <row r="8">
      <c r="A8" s="3" t="inlineStr">
        <is>
          <t>Loans and allowance for loan losses</t>
        </is>
      </c>
    </row>
    <row r="9">
      <c r="A9" s="4" t="inlineStr">
        <is>
          <t>Total loans receivable</t>
        </is>
      </c>
      <c r="B9" s="6" t="n">
        <v>45653</v>
      </c>
      <c r="C9" s="6" t="n">
        <v>31739</v>
      </c>
    </row>
    <row r="10">
      <c r="A10" s="4" t="inlineStr">
        <is>
          <t>Allowance for loan losses</t>
        </is>
      </c>
      <c r="B10" s="6" t="n">
        <v>-178</v>
      </c>
      <c r="C10" s="6" t="n">
        <v>-131</v>
      </c>
      <c r="D10" s="6" t="n">
        <v>-235</v>
      </c>
      <c r="E10" s="6" t="n">
        <v>-127</v>
      </c>
    </row>
    <row r="11">
      <c r="A11" s="4" t="inlineStr">
        <is>
          <t>Commercial real estate</t>
        </is>
      </c>
    </row>
    <row r="12">
      <c r="A12" s="3" t="inlineStr">
        <is>
          <t>Loans and allowance for loan losses</t>
        </is>
      </c>
    </row>
    <row r="13">
      <c r="A13" s="4" t="inlineStr">
        <is>
          <t>Total loans receivable</t>
        </is>
      </c>
      <c r="B13" s="6" t="n">
        <v>477419</v>
      </c>
      <c r="C13" s="6" t="n">
        <v>424950</v>
      </c>
    </row>
    <row r="14">
      <c r="A14" s="4" t="inlineStr">
        <is>
          <t>Allowance for loan losses</t>
        </is>
      </c>
      <c r="B14" s="6" t="n">
        <v>-5161</v>
      </c>
      <c r="C14" s="6" t="n">
        <v>-2320</v>
      </c>
      <c r="D14" s="6" t="n">
        <v>-2601</v>
      </c>
      <c r="E14" s="6" t="n">
        <v>-2135</v>
      </c>
    </row>
    <row r="15">
      <c r="A15" s="4" t="inlineStr">
        <is>
          <t>Commercial and industrial</t>
        </is>
      </c>
    </row>
    <row r="16">
      <c r="A16" s="3" t="inlineStr">
        <is>
          <t>Loans and allowance for loan losses</t>
        </is>
      </c>
    </row>
    <row r="17">
      <c r="A17" s="4" t="inlineStr">
        <is>
          <t>Total loans receivable</t>
        </is>
      </c>
      <c r="B17" s="6" t="n">
        <v>137239</v>
      </c>
      <c r="C17" s="6" t="n">
        <v>53105</v>
      </c>
    </row>
    <row r="18">
      <c r="A18" s="4" t="inlineStr">
        <is>
          <t>Allowance for loan losses</t>
        </is>
      </c>
      <c r="B18" s="6" t="n">
        <v>-438</v>
      </c>
      <c r="C18" s="6" t="n">
        <v>-448</v>
      </c>
      <c r="D18" s="6" t="n">
        <v>-380</v>
      </c>
      <c r="E18" s="6" t="n">
        <v>-261</v>
      </c>
    </row>
    <row r="19">
      <c r="A19" s="4" t="inlineStr">
        <is>
          <t>PPP loan, net</t>
        </is>
      </c>
      <c r="B19" s="6" t="n">
        <v>92400</v>
      </c>
    </row>
    <row r="20">
      <c r="A20" s="4" t="inlineStr">
        <is>
          <t>Residential real estate</t>
        </is>
      </c>
    </row>
    <row r="21">
      <c r="A21" s="3" t="inlineStr">
        <is>
          <t>Loans and allowance for loan losses</t>
        </is>
      </c>
    </row>
    <row r="22">
      <c r="A22" s="4" t="inlineStr">
        <is>
          <t>Total loans receivable</t>
        </is>
      </c>
      <c r="B22" s="6" t="n">
        <v>974445</v>
      </c>
      <c r="C22" s="6" t="n">
        <v>651645</v>
      </c>
    </row>
    <row r="23">
      <c r="A23" s="4" t="inlineStr">
        <is>
          <t>Allowance for loan losses</t>
        </is>
      </c>
      <c r="B23" s="6" t="n">
        <v>-4350</v>
      </c>
      <c r="C23" s="6" t="n">
        <v>-3457</v>
      </c>
      <c r="D23" s="6" t="n">
        <v>-3042</v>
      </c>
      <c r="E23" s="6" t="n">
        <v>-3048</v>
      </c>
    </row>
    <row r="24">
      <c r="A24" s="4" t="inlineStr">
        <is>
          <t>Consumer and Other</t>
        </is>
      </c>
    </row>
    <row r="25">
      <c r="A25" s="3" t="inlineStr">
        <is>
          <t>Loans and allowance for loan losses</t>
        </is>
      </c>
    </row>
    <row r="26">
      <c r="A26" s="4" t="inlineStr">
        <is>
          <t>Total loans receivable</t>
        </is>
      </c>
      <c r="B26" s="6" t="n">
        <v>183</v>
      </c>
      <c r="C26" s="6" t="n">
        <v>1768</v>
      </c>
    </row>
    <row r="27">
      <c r="A27" s="4" t="inlineStr">
        <is>
          <t>Allowance for loan losses</t>
        </is>
      </c>
      <c r="B27" s="7" t="n">
        <v>-8</v>
      </c>
      <c r="C27" s="7" t="n">
        <v>-91</v>
      </c>
      <c r="D27" s="7" t="n">
        <v>-387</v>
      </c>
      <c r="E27" s="7" t="n">
        <v>-1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eginning balance</t>
        </is>
      </c>
      <c r="B4" s="7" t="n">
        <v>6839</v>
      </c>
      <c r="C4" s="7" t="n">
        <v>6645</v>
      </c>
      <c r="D4" s="7" t="n">
        <v>6925</v>
      </c>
    </row>
    <row r="5">
      <c r="A5" s="4" t="inlineStr">
        <is>
          <t>Charge-offs</t>
        </is>
      </c>
      <c r="B5" s="6" t="n">
        <v>-257</v>
      </c>
      <c r="C5" s="6" t="n">
        <v>-776</v>
      </c>
      <c r="D5" s="6" t="n">
        <v>-2066</v>
      </c>
    </row>
    <row r="6">
      <c r="A6" s="4" t="inlineStr">
        <is>
          <t>Recoveries</t>
        </is>
      </c>
      <c r="B6" s="6" t="n">
        <v>86</v>
      </c>
      <c r="C6" s="6" t="n">
        <v>970</v>
      </c>
      <c r="D6" s="6" t="n">
        <v>549</v>
      </c>
    </row>
    <row r="7">
      <c r="A7" s="4" t="inlineStr">
        <is>
          <t>Provision</t>
        </is>
      </c>
      <c r="B7" s="6" t="n">
        <v>3467</v>
      </c>
      <c r="D7" s="6" t="n">
        <v>1237</v>
      </c>
    </row>
    <row r="8">
      <c r="A8" s="4" t="inlineStr">
        <is>
          <t>Ending balance</t>
        </is>
      </c>
      <c r="B8" s="6" t="n">
        <v>10135</v>
      </c>
      <c r="C8" s="6" t="n">
        <v>6839</v>
      </c>
      <c r="D8" s="6" t="n">
        <v>6645</v>
      </c>
    </row>
    <row r="9">
      <c r="A9" s="4" t="inlineStr">
        <is>
          <t>Construction and development</t>
        </is>
      </c>
    </row>
    <row r="10">
      <c r="A10" s="3" t="inlineStr">
        <is>
          <t>Allowance for loan losses:</t>
        </is>
      </c>
    </row>
    <row r="11">
      <c r="A11" s="4" t="inlineStr">
        <is>
          <t>Beginning balance</t>
        </is>
      </c>
      <c r="B11" s="6" t="n">
        <v>131</v>
      </c>
      <c r="C11" s="6" t="n">
        <v>235</v>
      </c>
      <c r="D11" s="6" t="n">
        <v>127</v>
      </c>
    </row>
    <row r="12">
      <c r="A12" s="4" t="inlineStr">
        <is>
          <t>Provision</t>
        </is>
      </c>
      <c r="B12" s="6" t="n">
        <v>47</v>
      </c>
      <c r="C12" s="6" t="n">
        <v>-104</v>
      </c>
      <c r="D12" s="6" t="n">
        <v>108</v>
      </c>
    </row>
    <row r="13">
      <c r="A13" s="4" t="inlineStr">
        <is>
          <t>Ending balance</t>
        </is>
      </c>
      <c r="B13" s="6" t="n">
        <v>178</v>
      </c>
      <c r="C13" s="6" t="n">
        <v>131</v>
      </c>
      <c r="D13" s="6" t="n">
        <v>235</v>
      </c>
    </row>
    <row r="14">
      <c r="A14" s="4" t="inlineStr">
        <is>
          <t>Commercial real estate</t>
        </is>
      </c>
    </row>
    <row r="15">
      <c r="A15" s="3" t="inlineStr">
        <is>
          <t>Allowance for loan losses:</t>
        </is>
      </c>
    </row>
    <row r="16">
      <c r="A16" s="4" t="inlineStr">
        <is>
          <t>Beginning balance</t>
        </is>
      </c>
      <c r="B16" s="6" t="n">
        <v>2320</v>
      </c>
      <c r="C16" s="6" t="n">
        <v>2601</v>
      </c>
      <c r="D16" s="6" t="n">
        <v>2135</v>
      </c>
    </row>
    <row r="17">
      <c r="A17" s="4" t="inlineStr">
        <is>
          <t>Charge-offs</t>
        </is>
      </c>
      <c r="B17" s="6" t="n">
        <v>-109</v>
      </c>
      <c r="C17" s="6" t="n">
        <v>-237</v>
      </c>
      <c r="D17" s="6" t="n">
        <v>-88</v>
      </c>
    </row>
    <row r="18">
      <c r="A18" s="4" t="inlineStr">
        <is>
          <t>Recoveries</t>
        </is>
      </c>
      <c r="B18" s="6" t="n">
        <v>10</v>
      </c>
      <c r="C18" s="6" t="n">
        <v>752</v>
      </c>
      <c r="D18" s="6" t="n">
        <v>22</v>
      </c>
    </row>
    <row r="19">
      <c r="A19" s="4" t="inlineStr">
        <is>
          <t>Provision</t>
        </is>
      </c>
      <c r="B19" s="6" t="n">
        <v>2940</v>
      </c>
      <c r="C19" s="6" t="n">
        <v>-796</v>
      </c>
      <c r="D19" s="6" t="n">
        <v>532</v>
      </c>
    </row>
    <row r="20">
      <c r="A20" s="4" t="inlineStr">
        <is>
          <t>Ending balance</t>
        </is>
      </c>
      <c r="B20" s="6" t="n">
        <v>5161</v>
      </c>
      <c r="C20" s="6" t="n">
        <v>2320</v>
      </c>
      <c r="D20" s="6" t="n">
        <v>2601</v>
      </c>
    </row>
    <row r="21">
      <c r="A21" s="4" t="inlineStr">
        <is>
          <t>Commercial and industrial</t>
        </is>
      </c>
    </row>
    <row r="22">
      <c r="A22" s="3" t="inlineStr">
        <is>
          <t>Allowance for loan losses:</t>
        </is>
      </c>
    </row>
    <row r="23">
      <c r="A23" s="4" t="inlineStr">
        <is>
          <t>Beginning balance</t>
        </is>
      </c>
      <c r="B23" s="6" t="n">
        <v>448</v>
      </c>
      <c r="C23" s="6" t="n">
        <v>380</v>
      </c>
      <c r="D23" s="6" t="n">
        <v>261</v>
      </c>
    </row>
    <row r="24">
      <c r="A24" s="4" t="inlineStr">
        <is>
          <t>Charge-offs</t>
        </is>
      </c>
      <c r="B24" s="6" t="n">
        <v>-51</v>
      </c>
      <c r="C24" s="6" t="n">
        <v>-14</v>
      </c>
      <c r="D24" s="6" t="n">
        <v>-39</v>
      </c>
    </row>
    <row r="25">
      <c r="A25" s="4" t="inlineStr">
        <is>
          <t>Recoveries</t>
        </is>
      </c>
      <c r="B25" s="6" t="n">
        <v>25</v>
      </c>
    </row>
    <row r="26">
      <c r="A26" s="4" t="inlineStr">
        <is>
          <t>Provision</t>
        </is>
      </c>
      <c r="B26" s="6" t="n">
        <v>16</v>
      </c>
      <c r="C26" s="6" t="n">
        <v>82</v>
      </c>
      <c r="D26" s="6" t="n">
        <v>158</v>
      </c>
    </row>
    <row r="27">
      <c r="A27" s="4" t="inlineStr">
        <is>
          <t>Ending balance</t>
        </is>
      </c>
      <c r="B27" s="6" t="n">
        <v>438</v>
      </c>
      <c r="C27" s="6" t="n">
        <v>448</v>
      </c>
      <c r="D27" s="6" t="n">
        <v>380</v>
      </c>
    </row>
    <row r="28">
      <c r="A28" s="4" t="inlineStr">
        <is>
          <t>Residential real estate</t>
        </is>
      </c>
    </row>
    <row r="29">
      <c r="A29" s="3" t="inlineStr">
        <is>
          <t>Allowance for loan losses:</t>
        </is>
      </c>
    </row>
    <row r="30">
      <c r="A30" s="4" t="inlineStr">
        <is>
          <t>Beginning balance</t>
        </is>
      </c>
      <c r="B30" s="6" t="n">
        <v>3457</v>
      </c>
      <c r="C30" s="6" t="n">
        <v>3042</v>
      </c>
      <c r="D30" s="6" t="n">
        <v>3048</v>
      </c>
    </row>
    <row r="31">
      <c r="A31" s="4" t="inlineStr">
        <is>
          <t>Provision</t>
        </is>
      </c>
      <c r="B31" s="6" t="n">
        <v>893</v>
      </c>
      <c r="C31" s="6" t="n">
        <v>415</v>
      </c>
      <c r="D31" s="6" t="n">
        <v>-6</v>
      </c>
    </row>
    <row r="32">
      <c r="A32" s="4" t="inlineStr">
        <is>
          <t>Ending balance</t>
        </is>
      </c>
      <c r="B32" s="6" t="n">
        <v>4350</v>
      </c>
      <c r="C32" s="6" t="n">
        <v>3457</v>
      </c>
      <c r="D32" s="6" t="n">
        <v>3042</v>
      </c>
    </row>
    <row r="33">
      <c r="A33" s="4" t="inlineStr">
        <is>
          <t>Consumer and Other</t>
        </is>
      </c>
    </row>
    <row r="34">
      <c r="A34" s="3" t="inlineStr">
        <is>
          <t>Allowance for loan losses:</t>
        </is>
      </c>
    </row>
    <row r="35">
      <c r="A35" s="4" t="inlineStr">
        <is>
          <t>Beginning balance</t>
        </is>
      </c>
      <c r="B35" s="6" t="n">
        <v>91</v>
      </c>
      <c r="C35" s="6" t="n">
        <v>387</v>
      </c>
      <c r="D35" s="6" t="n">
        <v>1170</v>
      </c>
    </row>
    <row r="36">
      <c r="A36" s="4" t="inlineStr">
        <is>
          <t>Charge-offs</t>
        </is>
      </c>
      <c r="B36" s="6" t="n">
        <v>-97</v>
      </c>
      <c r="C36" s="6" t="n">
        <v>-525</v>
      </c>
      <c r="D36" s="6" t="n">
        <v>-1939</v>
      </c>
    </row>
    <row r="37">
      <c r="A37" s="4" t="inlineStr">
        <is>
          <t>Recoveries</t>
        </is>
      </c>
      <c r="B37" s="6" t="n">
        <v>51</v>
      </c>
      <c r="C37" s="6" t="n">
        <v>218</v>
      </c>
      <c r="D37" s="6" t="n">
        <v>527</v>
      </c>
    </row>
    <row r="38">
      <c r="A38" s="4" t="inlineStr">
        <is>
          <t>Provision</t>
        </is>
      </c>
      <c r="B38" s="6" t="n">
        <v>-37</v>
      </c>
      <c r="C38" s="6" t="n">
        <v>11</v>
      </c>
      <c r="D38" s="6" t="n">
        <v>629</v>
      </c>
    </row>
    <row r="39">
      <c r="A39" s="4" t="inlineStr">
        <is>
          <t>Ending balance</t>
        </is>
      </c>
      <c r="B39" s="6" t="n">
        <v>8</v>
      </c>
      <c r="C39" s="6" t="n">
        <v>91</v>
      </c>
      <c r="D39" s="6" t="n">
        <v>387</v>
      </c>
    </row>
    <row r="40">
      <c r="A40" s="4" t="inlineStr">
        <is>
          <t>Unallocated</t>
        </is>
      </c>
    </row>
    <row r="41">
      <c r="A41" s="3" t="inlineStr">
        <is>
          <t>Allowance for loan losses:</t>
        </is>
      </c>
    </row>
    <row r="42">
      <c r="A42" s="4" t="inlineStr">
        <is>
          <t>Beginning balance</t>
        </is>
      </c>
      <c r="B42" s="6" t="n">
        <v>392</v>
      </c>
      <c r="D42" s="6" t="n">
        <v>184</v>
      </c>
    </row>
    <row r="43">
      <c r="A43" s="4" t="inlineStr">
        <is>
          <t>Provision</t>
        </is>
      </c>
      <c r="B43" s="7" t="n">
        <v>-392</v>
      </c>
      <c r="C43" s="6" t="n">
        <v>392</v>
      </c>
      <c r="D43" s="7" t="n">
        <v>-184</v>
      </c>
    </row>
    <row r="44">
      <c r="A44" s="4" t="inlineStr">
        <is>
          <t>Ending balance</t>
        </is>
      </c>
      <c r="C44" s="7" t="n">
        <v>3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Allowance for loan losses disaggregated (Details) - USD ($) $ in Thousands</t>
        </is>
      </c>
      <c r="B1" s="2" t="inlineStr">
        <is>
          <t>Dec. 31, 2020</t>
        </is>
      </c>
      <c r="C1" s="2" t="inlineStr">
        <is>
          <t>Dec. 31, 2019</t>
        </is>
      </c>
      <c r="D1" s="2" t="inlineStr">
        <is>
          <t>Dec. 31, 2018</t>
        </is>
      </c>
      <c r="E1" s="2" t="inlineStr">
        <is>
          <t>Dec. 31, 2017</t>
        </is>
      </c>
    </row>
    <row r="2">
      <c r="A2" s="3" t="inlineStr">
        <is>
          <t>Allowance for loan losses:</t>
        </is>
      </c>
    </row>
    <row r="3">
      <c r="A3" s="4" t="inlineStr">
        <is>
          <t>Individually evaluated for impairment</t>
        </is>
      </c>
      <c r="B3" s="7" t="n">
        <v>500</v>
      </c>
      <c r="C3" s="7" t="n">
        <v>746</v>
      </c>
    </row>
    <row r="4">
      <c r="A4" s="4" t="inlineStr">
        <is>
          <t>Collectively evaluated for impairment</t>
        </is>
      </c>
      <c r="B4" s="6" t="n">
        <v>9627</v>
      </c>
      <c r="C4" s="6" t="n">
        <v>6011</v>
      </c>
    </row>
    <row r="5">
      <c r="A5" s="4" t="inlineStr">
        <is>
          <t>Total ending allowance balance</t>
        </is>
      </c>
      <c r="B5" s="6" t="n">
        <v>10135</v>
      </c>
      <c r="C5" s="6" t="n">
        <v>6839</v>
      </c>
      <c r="D5" s="7" t="n">
        <v>6645</v>
      </c>
      <c r="E5" s="7" t="n">
        <v>6925</v>
      </c>
    </row>
    <row r="6">
      <c r="A6" s="3" t="inlineStr">
        <is>
          <t>Loans:</t>
        </is>
      </c>
    </row>
    <row r="7">
      <c r="A7" s="4" t="inlineStr">
        <is>
          <t>Individually evaluated for impairment</t>
        </is>
      </c>
      <c r="B7" s="6" t="n">
        <v>13876</v>
      </c>
      <c r="C7" s="6" t="n">
        <v>17780</v>
      </c>
    </row>
    <row r="8">
      <c r="A8" s="4" t="inlineStr">
        <is>
          <t>Collectively evaluated for impairment</t>
        </is>
      </c>
      <c r="B8" s="6" t="n">
        <v>1616426</v>
      </c>
      <c r="C8" s="6" t="n">
        <v>1142572</v>
      </c>
    </row>
    <row r="9">
      <c r="A9" s="4" t="inlineStr">
        <is>
          <t>Total ending loans balance</t>
        </is>
      </c>
      <c r="B9" s="6" t="n">
        <v>1630344</v>
      </c>
      <c r="C9" s="6" t="n">
        <v>1161162</v>
      </c>
    </row>
    <row r="10">
      <c r="A10" s="4" t="inlineStr">
        <is>
          <t>Acquired with deteriorated credit quality</t>
        </is>
      </c>
    </row>
    <row r="11">
      <c r="A11" s="3" t="inlineStr">
        <is>
          <t>Allowance for loan losses:</t>
        </is>
      </c>
    </row>
    <row r="12">
      <c r="A12" s="4" t="inlineStr">
        <is>
          <t>Total ending allowance balance</t>
        </is>
      </c>
      <c r="B12" s="6" t="n">
        <v>8</v>
      </c>
      <c r="C12" s="6" t="n">
        <v>82</v>
      </c>
    </row>
    <row r="13">
      <c r="A13" s="3" t="inlineStr">
        <is>
          <t>Loans:</t>
        </is>
      </c>
    </row>
    <row r="14">
      <c r="A14" s="4" t="inlineStr">
        <is>
          <t>Total ending loans balance</t>
        </is>
      </c>
      <c r="B14" s="6" t="n">
        <v>42</v>
      </c>
      <c r="C14" s="6" t="n">
        <v>810</v>
      </c>
    </row>
    <row r="15">
      <c r="A15" s="4" t="inlineStr">
        <is>
          <t>Construction and development</t>
        </is>
      </c>
    </row>
    <row r="16">
      <c r="A16" s="3" t="inlineStr">
        <is>
          <t>Allowance for loan losses:</t>
        </is>
      </c>
    </row>
    <row r="17">
      <c r="A17" s="4" t="inlineStr">
        <is>
          <t>Collectively evaluated for impairment</t>
        </is>
      </c>
      <c r="B17" s="6" t="n">
        <v>178</v>
      </c>
      <c r="C17" s="6" t="n">
        <v>131</v>
      </c>
    </row>
    <row r="18">
      <c r="A18" s="4" t="inlineStr">
        <is>
          <t>Total ending allowance balance</t>
        </is>
      </c>
      <c r="B18" s="6" t="n">
        <v>178</v>
      </c>
      <c r="C18" s="6" t="n">
        <v>131</v>
      </c>
      <c r="D18" s="6" t="n">
        <v>235</v>
      </c>
      <c r="E18" s="6" t="n">
        <v>127</v>
      </c>
    </row>
    <row r="19">
      <c r="A19" s="3" t="inlineStr">
        <is>
          <t>Loans:</t>
        </is>
      </c>
    </row>
    <row r="20">
      <c r="A20" s="4" t="inlineStr">
        <is>
          <t>Individually evaluated for impairment</t>
        </is>
      </c>
      <c r="C20" s="6" t="n">
        <v>1360</v>
      </c>
    </row>
    <row r="21">
      <c r="A21" s="4" t="inlineStr">
        <is>
          <t>Collectively evaluated for impairment</t>
        </is>
      </c>
      <c r="B21" s="6" t="n">
        <v>45497</v>
      </c>
      <c r="C21" s="6" t="n">
        <v>30076</v>
      </c>
    </row>
    <row r="22">
      <c r="A22" s="4" t="inlineStr">
        <is>
          <t>Total ending loans balance</t>
        </is>
      </c>
      <c r="B22" s="6" t="n">
        <v>45497</v>
      </c>
      <c r="C22" s="6" t="n">
        <v>31436</v>
      </c>
    </row>
    <row r="23">
      <c r="A23" s="4" t="inlineStr">
        <is>
          <t>Commercial real estate</t>
        </is>
      </c>
    </row>
    <row r="24">
      <c r="A24" s="3" t="inlineStr">
        <is>
          <t>Allowance for loan losses:</t>
        </is>
      </c>
    </row>
    <row r="25">
      <c r="A25" s="4" t="inlineStr">
        <is>
          <t>Individually evaluated for impairment</t>
        </is>
      </c>
      <c r="B25" s="6" t="n">
        <v>444</v>
      </c>
      <c r="C25" s="6" t="n">
        <v>716</v>
      </c>
    </row>
    <row r="26">
      <c r="A26" s="4" t="inlineStr">
        <is>
          <t>Collectively evaluated for impairment</t>
        </is>
      </c>
      <c r="B26" s="6" t="n">
        <v>4717</v>
      </c>
      <c r="C26" s="6" t="n">
        <v>1604</v>
      </c>
    </row>
    <row r="27">
      <c r="A27" s="4" t="inlineStr">
        <is>
          <t>Total ending allowance balance</t>
        </is>
      </c>
      <c r="B27" s="6" t="n">
        <v>5161</v>
      </c>
      <c r="C27" s="6" t="n">
        <v>2320</v>
      </c>
      <c r="D27" s="6" t="n">
        <v>2601</v>
      </c>
      <c r="E27" s="6" t="n">
        <v>2135</v>
      </c>
    </row>
    <row r="28">
      <c r="A28" s="3" t="inlineStr">
        <is>
          <t>Loans:</t>
        </is>
      </c>
    </row>
    <row r="29">
      <c r="A29" s="4" t="inlineStr">
        <is>
          <t>Individually evaluated for impairment</t>
        </is>
      </c>
      <c r="B29" s="6" t="n">
        <v>6245</v>
      </c>
      <c r="C29" s="6" t="n">
        <v>7527</v>
      </c>
    </row>
    <row r="30">
      <c r="A30" s="4" t="inlineStr">
        <is>
          <t>Collectively evaluated for impairment</t>
        </is>
      </c>
      <c r="B30" s="6" t="n">
        <v>469322</v>
      </c>
      <c r="C30" s="6" t="n">
        <v>415773</v>
      </c>
    </row>
    <row r="31">
      <c r="A31" s="4" t="inlineStr">
        <is>
          <t>Total ending loans balance</t>
        </is>
      </c>
      <c r="B31" s="6" t="n">
        <v>475567</v>
      </c>
      <c r="C31" s="6" t="n">
        <v>423300</v>
      </c>
    </row>
    <row r="32">
      <c r="A32" s="4" t="inlineStr">
        <is>
          <t>Commercial and industrial</t>
        </is>
      </c>
    </row>
    <row r="33">
      <c r="A33" s="3" t="inlineStr">
        <is>
          <t>Allowance for loan losses:</t>
        </is>
      </c>
    </row>
    <row r="34">
      <c r="A34" s="4" t="inlineStr">
        <is>
          <t>Individually evaluated for impairment</t>
        </is>
      </c>
      <c r="B34" s="6" t="n">
        <v>56</v>
      </c>
      <c r="C34" s="6" t="n">
        <v>30</v>
      </c>
    </row>
    <row r="35">
      <c r="A35" s="4" t="inlineStr">
        <is>
          <t>Collectively evaluated for impairment</t>
        </is>
      </c>
      <c r="B35" s="6" t="n">
        <v>382</v>
      </c>
      <c r="C35" s="6" t="n">
        <v>418</v>
      </c>
    </row>
    <row r="36">
      <c r="A36" s="4" t="inlineStr">
        <is>
          <t>Total ending allowance balance</t>
        </is>
      </c>
      <c r="B36" s="6" t="n">
        <v>438</v>
      </c>
      <c r="C36" s="6" t="n">
        <v>448</v>
      </c>
      <c r="D36" s="6" t="n">
        <v>380</v>
      </c>
      <c r="E36" s="6" t="n">
        <v>261</v>
      </c>
    </row>
    <row r="37">
      <c r="A37" s="3" t="inlineStr">
        <is>
          <t>Loans:</t>
        </is>
      </c>
    </row>
    <row r="38">
      <c r="A38" s="4" t="inlineStr">
        <is>
          <t>Individually evaluated for impairment</t>
        </is>
      </c>
      <c r="B38" s="6" t="n">
        <v>322</v>
      </c>
      <c r="C38" s="6" t="n">
        <v>957</v>
      </c>
    </row>
    <row r="39">
      <c r="A39" s="4" t="inlineStr">
        <is>
          <t>Collectively evaluated for impairment</t>
        </is>
      </c>
      <c r="B39" s="6" t="n">
        <v>134330</v>
      </c>
      <c r="C39" s="6" t="n">
        <v>52056</v>
      </c>
    </row>
    <row r="40">
      <c r="A40" s="4" t="inlineStr">
        <is>
          <t>Total ending loans balance</t>
        </is>
      </c>
      <c r="B40" s="6" t="n">
        <v>134652</v>
      </c>
      <c r="C40" s="6" t="n">
        <v>53013</v>
      </c>
    </row>
    <row r="41">
      <c r="A41" s="4" t="inlineStr">
        <is>
          <t>Residential real estate</t>
        </is>
      </c>
    </row>
    <row r="42">
      <c r="A42" s="3" t="inlineStr">
        <is>
          <t>Allowance for loan losses:</t>
        </is>
      </c>
    </row>
    <row r="43">
      <c r="A43" s="4" t="inlineStr">
        <is>
          <t>Collectively evaluated for impairment</t>
        </is>
      </c>
      <c r="B43" s="6" t="n">
        <v>4350</v>
      </c>
      <c r="C43" s="6" t="n">
        <v>3457</v>
      </c>
    </row>
    <row r="44">
      <c r="A44" s="4" t="inlineStr">
        <is>
          <t>Total ending allowance balance</t>
        </is>
      </c>
      <c r="B44" s="6" t="n">
        <v>4350</v>
      </c>
      <c r="C44" s="6" t="n">
        <v>3457</v>
      </c>
      <c r="D44" s="6" t="n">
        <v>3042</v>
      </c>
      <c r="E44" s="6" t="n">
        <v>3048</v>
      </c>
    </row>
    <row r="45">
      <c r="A45" s="3" t="inlineStr">
        <is>
          <t>Loans:</t>
        </is>
      </c>
    </row>
    <row r="46">
      <c r="A46" s="4" t="inlineStr">
        <is>
          <t>Individually evaluated for impairment</t>
        </is>
      </c>
      <c r="B46" s="6" t="n">
        <v>7309</v>
      </c>
      <c r="C46" s="6" t="n">
        <v>7936</v>
      </c>
    </row>
    <row r="47">
      <c r="A47" s="4" t="inlineStr">
        <is>
          <t>Collectively evaluated for impairment</t>
        </is>
      </c>
      <c r="B47" s="6" t="n">
        <v>967136</v>
      </c>
      <c r="C47" s="6" t="n">
        <v>643709</v>
      </c>
    </row>
    <row r="48">
      <c r="A48" s="4" t="inlineStr">
        <is>
          <t>Total ending loans balance</t>
        </is>
      </c>
      <c r="B48" s="6" t="n">
        <v>974445</v>
      </c>
      <c r="C48" s="6" t="n">
        <v>651645</v>
      </c>
    </row>
    <row r="49">
      <c r="A49" s="4" t="inlineStr">
        <is>
          <t>Consumer and Other</t>
        </is>
      </c>
    </row>
    <row r="50">
      <c r="A50" s="3" t="inlineStr">
        <is>
          <t>Allowance for loan losses:</t>
        </is>
      </c>
    </row>
    <row r="51">
      <c r="A51" s="4" t="inlineStr">
        <is>
          <t>Collectively evaluated for impairment</t>
        </is>
      </c>
      <c r="C51" s="6" t="n">
        <v>9</v>
      </c>
    </row>
    <row r="52">
      <c r="A52" s="4" t="inlineStr">
        <is>
          <t>Total ending allowance balance</t>
        </is>
      </c>
      <c r="B52" s="6" t="n">
        <v>8</v>
      </c>
      <c r="C52" s="6" t="n">
        <v>91</v>
      </c>
      <c r="D52" s="7" t="n">
        <v>387</v>
      </c>
      <c r="E52" s="6" t="n">
        <v>1170</v>
      </c>
    </row>
    <row r="53">
      <c r="A53" s="3" t="inlineStr">
        <is>
          <t>Loans:</t>
        </is>
      </c>
    </row>
    <row r="54">
      <c r="A54" s="4" t="inlineStr">
        <is>
          <t>Collectively evaluated for impairment</t>
        </is>
      </c>
      <c r="B54" s="6" t="n">
        <v>141</v>
      </c>
      <c r="C54" s="6" t="n">
        <v>958</v>
      </c>
    </row>
    <row r="55">
      <c r="A55" s="4" t="inlineStr">
        <is>
          <t>Total ending loans balance</t>
        </is>
      </c>
      <c r="B55" s="6" t="n">
        <v>183</v>
      </c>
      <c r="C55" s="6" t="n">
        <v>1768</v>
      </c>
    </row>
    <row r="56">
      <c r="A56" s="4" t="inlineStr">
        <is>
          <t>Consumer and Other | Acquired with deteriorated credit quality</t>
        </is>
      </c>
    </row>
    <row r="57">
      <c r="A57" s="3" t="inlineStr">
        <is>
          <t>Allowance for loan losses:</t>
        </is>
      </c>
    </row>
    <row r="58">
      <c r="A58" s="4" t="inlineStr">
        <is>
          <t>Total ending allowance balance</t>
        </is>
      </c>
      <c r="B58" s="6" t="n">
        <v>8</v>
      </c>
      <c r="C58" s="6" t="n">
        <v>82</v>
      </c>
    </row>
    <row r="59">
      <c r="A59" s="3" t="inlineStr">
        <is>
          <t>Loans:</t>
        </is>
      </c>
    </row>
    <row r="60">
      <c r="A60" s="4" t="inlineStr">
        <is>
          <t>Total ending loans balance</t>
        </is>
      </c>
      <c r="B60" s="7" t="n">
        <v>42</v>
      </c>
      <c r="C60" s="6" t="n">
        <v>810</v>
      </c>
    </row>
    <row r="61">
      <c r="A61" s="4" t="inlineStr">
        <is>
          <t>Unallocated</t>
        </is>
      </c>
    </row>
    <row r="62">
      <c r="A62" s="3" t="inlineStr">
        <is>
          <t>Allowance for loan losses:</t>
        </is>
      </c>
    </row>
    <row r="63">
      <c r="A63" s="4" t="inlineStr">
        <is>
          <t>Collectively evaluated for impairment</t>
        </is>
      </c>
      <c r="C63" s="6" t="n">
        <v>392</v>
      </c>
    </row>
    <row r="64">
      <c r="A64" s="4" t="inlineStr">
        <is>
          <t>Total ending allowance balance</t>
        </is>
      </c>
      <c r="C64" s="7" t="n">
        <v>392</v>
      </c>
      <c r="E64" s="7" t="n">
        <v>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loans (Details) - USD ($) $ in Thousands</t>
        </is>
      </c>
      <c r="B1" s="2" t="inlineStr">
        <is>
          <t>12 Months Ended</t>
        </is>
      </c>
    </row>
    <row r="2">
      <c r="B2" s="2" t="inlineStr">
        <is>
          <t>Dec. 31, 2020</t>
        </is>
      </c>
      <c r="C2" s="2" t="inlineStr">
        <is>
          <t>Dec. 31, 2019</t>
        </is>
      </c>
      <c r="D2" s="2" t="inlineStr">
        <is>
          <t>Dec. 31, 2018</t>
        </is>
      </c>
    </row>
    <row r="3">
      <c r="A3" s="3" t="inlineStr">
        <is>
          <t>Loans impaired</t>
        </is>
      </c>
    </row>
    <row r="4">
      <c r="A4" s="4" t="inlineStr">
        <is>
          <t>Unpaid Total Principal Balance</t>
        </is>
      </c>
      <c r="B4" s="7" t="n">
        <v>13876</v>
      </c>
      <c r="C4" s="7" t="n">
        <v>17780</v>
      </c>
    </row>
    <row r="5">
      <c r="A5" s="4" t="inlineStr">
        <is>
          <t>Recorded Investment With No Allowance</t>
        </is>
      </c>
      <c r="B5" s="6" t="n">
        <v>11309</v>
      </c>
      <c r="C5" s="6" t="n">
        <v>14937</v>
      </c>
    </row>
    <row r="6">
      <c r="A6" s="4" t="inlineStr">
        <is>
          <t>Recorded Investment With Allowance</t>
        </is>
      </c>
      <c r="B6" s="6" t="n">
        <v>2599</v>
      </c>
      <c r="C6" s="6" t="n">
        <v>2921</v>
      </c>
    </row>
    <row r="7">
      <c r="A7" s="4" t="inlineStr">
        <is>
          <t>Total Recorded Investment</t>
        </is>
      </c>
      <c r="B7" s="6" t="n">
        <v>13908</v>
      </c>
      <c r="C7" s="6" t="n">
        <v>17858</v>
      </c>
    </row>
    <row r="8">
      <c r="A8" s="4" t="inlineStr">
        <is>
          <t>Related Allowance</t>
        </is>
      </c>
      <c r="B8" s="6" t="n">
        <v>500</v>
      </c>
      <c r="C8" s="6" t="n">
        <v>746</v>
      </c>
    </row>
    <row r="9">
      <c r="A9" s="4" t="inlineStr">
        <is>
          <t>Average Recorded Investment</t>
        </is>
      </c>
      <c r="B9" s="6" t="n">
        <v>16129</v>
      </c>
      <c r="C9" s="6" t="n">
        <v>16661</v>
      </c>
      <c r="D9" s="7" t="n">
        <v>12266</v>
      </c>
    </row>
    <row r="10">
      <c r="A10" s="4" t="inlineStr">
        <is>
          <t>Interest income recognized</t>
        </is>
      </c>
      <c r="B10" s="6" t="n">
        <v>569</v>
      </c>
      <c r="C10" s="6" t="n">
        <v>772</v>
      </c>
      <c r="D10" s="6" t="n">
        <v>845</v>
      </c>
    </row>
    <row r="11">
      <c r="A11" s="4" t="inlineStr">
        <is>
          <t>Construction and development</t>
        </is>
      </c>
    </row>
    <row r="12">
      <c r="A12" s="3" t="inlineStr">
        <is>
          <t>Loans impaired</t>
        </is>
      </c>
    </row>
    <row r="13">
      <c r="A13" s="4" t="inlineStr">
        <is>
          <t>Unpaid Total Principal Balance</t>
        </is>
      </c>
      <c r="C13" s="6" t="n">
        <v>1360</v>
      </c>
    </row>
    <row r="14">
      <c r="A14" s="4" t="inlineStr">
        <is>
          <t>Recorded Investment With No Allowance</t>
        </is>
      </c>
      <c r="C14" s="6" t="n">
        <v>1360</v>
      </c>
    </row>
    <row r="15">
      <c r="A15" s="4" t="inlineStr">
        <is>
          <t>Total Recorded Investment</t>
        </is>
      </c>
      <c r="C15" s="6" t="n">
        <v>1360</v>
      </c>
    </row>
    <row r="16">
      <c r="A16" s="4" t="inlineStr">
        <is>
          <t>Average Recorded Investment</t>
        </is>
      </c>
      <c r="B16" s="6" t="n">
        <v>105</v>
      </c>
      <c r="C16" s="6" t="n">
        <v>1360</v>
      </c>
      <c r="D16" s="6" t="n">
        <v>1922</v>
      </c>
    </row>
    <row r="17">
      <c r="A17" s="4" t="inlineStr">
        <is>
          <t>Interest income recognized</t>
        </is>
      </c>
      <c r="C17" s="6" t="n">
        <v>6</v>
      </c>
      <c r="D17" s="6" t="n">
        <v>68</v>
      </c>
    </row>
    <row r="18">
      <c r="A18" s="4" t="inlineStr">
        <is>
          <t>Commercial real estate</t>
        </is>
      </c>
    </row>
    <row r="19">
      <c r="A19" s="3" t="inlineStr">
        <is>
          <t>Loans impaired</t>
        </is>
      </c>
    </row>
    <row r="20">
      <c r="A20" s="4" t="inlineStr">
        <is>
          <t>Unpaid Total Principal Balance</t>
        </is>
      </c>
      <c r="B20" s="6" t="n">
        <v>6245</v>
      </c>
      <c r="C20" s="6" t="n">
        <v>7527</v>
      </c>
    </row>
    <row r="21">
      <c r="A21" s="4" t="inlineStr">
        <is>
          <t>Recorded Investment With No Allowance</t>
        </is>
      </c>
      <c r="B21" s="6" t="n">
        <v>3768</v>
      </c>
      <c r="C21" s="6" t="n">
        <v>4716</v>
      </c>
    </row>
    <row r="22">
      <c r="A22" s="4" t="inlineStr">
        <is>
          <t>Recorded Investment With Allowance</t>
        </is>
      </c>
      <c r="B22" s="6" t="n">
        <v>2505</v>
      </c>
      <c r="C22" s="6" t="n">
        <v>2882</v>
      </c>
    </row>
    <row r="23">
      <c r="A23" s="4" t="inlineStr">
        <is>
          <t>Total Recorded Investment</t>
        </is>
      </c>
      <c r="B23" s="6" t="n">
        <v>6273</v>
      </c>
      <c r="C23" s="6" t="n">
        <v>7598</v>
      </c>
    </row>
    <row r="24">
      <c r="A24" s="4" t="inlineStr">
        <is>
          <t>Related Allowance</t>
        </is>
      </c>
      <c r="B24" s="6" t="n">
        <v>444</v>
      </c>
      <c r="C24" s="6" t="n">
        <v>716</v>
      </c>
    </row>
    <row r="25">
      <c r="A25" s="4" t="inlineStr">
        <is>
          <t>Average Recorded Investment</t>
        </is>
      </c>
      <c r="B25" s="6" t="n">
        <v>8325</v>
      </c>
      <c r="C25" s="6" t="n">
        <v>8057</v>
      </c>
      <c r="D25" s="6" t="n">
        <v>7474</v>
      </c>
    </row>
    <row r="26">
      <c r="A26" s="4" t="inlineStr">
        <is>
          <t>Interest income recognized</t>
        </is>
      </c>
      <c r="B26" s="6" t="n">
        <v>390</v>
      </c>
      <c r="C26" s="6" t="n">
        <v>629</v>
      </c>
      <c r="D26" s="6" t="n">
        <v>653</v>
      </c>
    </row>
    <row r="27">
      <c r="A27" s="4" t="inlineStr">
        <is>
          <t>Commercial and industrial</t>
        </is>
      </c>
    </row>
    <row r="28">
      <c r="A28" s="3" t="inlineStr">
        <is>
          <t>Loans impaired</t>
        </is>
      </c>
    </row>
    <row r="29">
      <c r="A29" s="4" t="inlineStr">
        <is>
          <t>Unpaid Total Principal Balance</t>
        </is>
      </c>
      <c r="B29" s="6" t="n">
        <v>322</v>
      </c>
      <c r="C29" s="6" t="n">
        <v>957</v>
      </c>
    </row>
    <row r="30">
      <c r="A30" s="4" t="inlineStr">
        <is>
          <t>Recorded Investment With No Allowance</t>
        </is>
      </c>
      <c r="B30" s="6" t="n">
        <v>232</v>
      </c>
      <c r="C30" s="6" t="n">
        <v>925</v>
      </c>
    </row>
    <row r="31">
      <c r="A31" s="4" t="inlineStr">
        <is>
          <t>Recorded Investment With Allowance</t>
        </is>
      </c>
      <c r="B31" s="6" t="n">
        <v>94</v>
      </c>
      <c r="C31" s="6" t="n">
        <v>39</v>
      </c>
    </row>
    <row r="32">
      <c r="A32" s="4" t="inlineStr">
        <is>
          <t>Total Recorded Investment</t>
        </is>
      </c>
      <c r="B32" s="6" t="n">
        <v>326</v>
      </c>
      <c r="C32" s="6" t="n">
        <v>964</v>
      </c>
    </row>
    <row r="33">
      <c r="A33" s="4" t="inlineStr">
        <is>
          <t>Related Allowance</t>
        </is>
      </c>
      <c r="B33" s="6" t="n">
        <v>56</v>
      </c>
      <c r="C33" s="6" t="n">
        <v>30</v>
      </c>
    </row>
    <row r="34">
      <c r="A34" s="4" t="inlineStr">
        <is>
          <t>Average Recorded Investment</t>
        </is>
      </c>
      <c r="B34" s="6" t="n">
        <v>427</v>
      </c>
      <c r="C34" s="6" t="n">
        <v>966</v>
      </c>
      <c r="D34" s="6" t="n">
        <v>1165</v>
      </c>
    </row>
    <row r="35">
      <c r="A35" s="4" t="inlineStr">
        <is>
          <t>Interest income recognized</t>
        </is>
      </c>
      <c r="B35" s="6" t="n">
        <v>29</v>
      </c>
      <c r="C35" s="6" t="n">
        <v>33</v>
      </c>
      <c r="D35" s="6" t="n">
        <v>25</v>
      </c>
    </row>
    <row r="36">
      <c r="A36" s="4" t="inlineStr">
        <is>
          <t>Residential real estate</t>
        </is>
      </c>
    </row>
    <row r="37">
      <c r="A37" s="3" t="inlineStr">
        <is>
          <t>Loans impaired</t>
        </is>
      </c>
    </row>
    <row r="38">
      <c r="A38" s="4" t="inlineStr">
        <is>
          <t>Unpaid Total Principal Balance</t>
        </is>
      </c>
      <c r="B38" s="6" t="n">
        <v>7309</v>
      </c>
      <c r="C38" s="6" t="n">
        <v>7936</v>
      </c>
    </row>
    <row r="39">
      <c r="A39" s="4" t="inlineStr">
        <is>
          <t>Recorded Investment With No Allowance</t>
        </is>
      </c>
      <c r="B39" s="6" t="n">
        <v>7309</v>
      </c>
      <c r="C39" s="6" t="n">
        <v>7936</v>
      </c>
    </row>
    <row r="40">
      <c r="A40" s="4" t="inlineStr">
        <is>
          <t>Total Recorded Investment</t>
        </is>
      </c>
      <c r="B40" s="6" t="n">
        <v>7309</v>
      </c>
      <c r="C40" s="6" t="n">
        <v>7936</v>
      </c>
    </row>
    <row r="41">
      <c r="A41" s="4" t="inlineStr">
        <is>
          <t>Average Recorded Investment</t>
        </is>
      </c>
      <c r="B41" s="6" t="n">
        <v>7272</v>
      </c>
      <c r="C41" s="6" t="n">
        <v>6278</v>
      </c>
      <c r="D41" s="6" t="n">
        <v>1705</v>
      </c>
    </row>
    <row r="42">
      <c r="A42" s="4" t="inlineStr">
        <is>
          <t>Interest income recognized</t>
        </is>
      </c>
      <c r="B42" s="7" t="n">
        <v>150</v>
      </c>
      <c r="C42" s="7" t="n">
        <v>104</v>
      </c>
      <c r="D42" s="7" t="n">
        <v>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delinquencies (Details) - USD ($) $ in Thousands</t>
        </is>
      </c>
      <c r="B1" s="2" t="inlineStr">
        <is>
          <t>Dec. 31, 2020</t>
        </is>
      </c>
      <c r="C1" s="2" t="inlineStr">
        <is>
          <t>Dec. 31, 2019</t>
        </is>
      </c>
    </row>
    <row r="2">
      <c r="A2" s="3" t="inlineStr">
        <is>
          <t>Loans past due</t>
        </is>
      </c>
    </row>
    <row r="3">
      <c r="A3" s="4" t="inlineStr">
        <is>
          <t>Current</t>
        </is>
      </c>
      <c r="B3" s="7" t="n">
        <v>1598994</v>
      </c>
      <c r="C3" s="7" t="n">
        <v>1129408</v>
      </c>
    </row>
    <row r="4">
      <c r="A4" s="4" t="inlineStr">
        <is>
          <t>Total Accruing Past Due</t>
        </is>
      </c>
      <c r="B4" s="6" t="n">
        <v>21147</v>
      </c>
      <c r="C4" s="6" t="n">
        <v>19518</v>
      </c>
    </row>
    <row r="5">
      <c r="A5" s="4" t="inlineStr">
        <is>
          <t>Non-accrual</t>
        </is>
      </c>
      <c r="B5" s="6" t="n">
        <v>10203</v>
      </c>
      <c r="C5" s="6" t="n">
        <v>12236</v>
      </c>
    </row>
    <row r="6">
      <c r="A6" s="4" t="inlineStr">
        <is>
          <t>Total Financing Receivables</t>
        </is>
      </c>
      <c r="B6" s="6" t="n">
        <v>1630344</v>
      </c>
      <c r="C6" s="6" t="n">
        <v>1161162</v>
      </c>
    </row>
    <row r="7">
      <c r="A7" s="4" t="inlineStr">
        <is>
          <t>30-89 Days</t>
        </is>
      </c>
    </row>
    <row r="8">
      <c r="A8" s="3" t="inlineStr">
        <is>
          <t>Loans past due</t>
        </is>
      </c>
    </row>
    <row r="9">
      <c r="A9" s="4" t="inlineStr">
        <is>
          <t>Total Accruing Past Due</t>
        </is>
      </c>
      <c r="B9" s="6" t="n">
        <v>21147</v>
      </c>
      <c r="C9" s="6" t="n">
        <v>19518</v>
      </c>
    </row>
    <row r="10">
      <c r="A10" s="4" t="inlineStr">
        <is>
          <t>Construction and development</t>
        </is>
      </c>
    </row>
    <row r="11">
      <c r="A11" s="3" t="inlineStr">
        <is>
          <t>Loans past due</t>
        </is>
      </c>
    </row>
    <row r="12">
      <c r="A12" s="4" t="inlineStr">
        <is>
          <t>Current</t>
        </is>
      </c>
      <c r="B12" s="6" t="n">
        <v>45497</v>
      </c>
      <c r="C12" s="6" t="n">
        <v>30076</v>
      </c>
    </row>
    <row r="13">
      <c r="A13" s="4" t="inlineStr">
        <is>
          <t>Non-accrual</t>
        </is>
      </c>
      <c r="C13" s="6" t="n">
        <v>1360</v>
      </c>
    </row>
    <row r="14">
      <c r="A14" s="4" t="inlineStr">
        <is>
          <t>Total Financing Receivables</t>
        </is>
      </c>
      <c r="B14" s="6" t="n">
        <v>45497</v>
      </c>
      <c r="C14" s="6" t="n">
        <v>31436</v>
      </c>
    </row>
    <row r="15">
      <c r="A15" s="4" t="inlineStr">
        <is>
          <t>Commercial real estate</t>
        </is>
      </c>
    </row>
    <row r="16">
      <c r="A16" s="3" t="inlineStr">
        <is>
          <t>Loans past due</t>
        </is>
      </c>
    </row>
    <row r="17">
      <c r="A17" s="4" t="inlineStr">
        <is>
          <t>Current</t>
        </is>
      </c>
      <c r="B17" s="6" t="n">
        <v>472707</v>
      </c>
      <c r="C17" s="6" t="n">
        <v>419406</v>
      </c>
    </row>
    <row r="18">
      <c r="A18" s="4" t="inlineStr">
        <is>
          <t>Total Accruing Past Due</t>
        </is>
      </c>
      <c r="C18" s="6" t="n">
        <v>973</v>
      </c>
    </row>
    <row r="19">
      <c r="A19" s="4" t="inlineStr">
        <is>
          <t>Non-accrual</t>
        </is>
      </c>
      <c r="B19" s="6" t="n">
        <v>2860</v>
      </c>
      <c r="C19" s="6" t="n">
        <v>2921</v>
      </c>
    </row>
    <row r="20">
      <c r="A20" s="4" t="inlineStr">
        <is>
          <t>Total Financing Receivables</t>
        </is>
      </c>
      <c r="B20" s="6" t="n">
        <v>475567</v>
      </c>
      <c r="C20" s="6" t="n">
        <v>423300</v>
      </c>
    </row>
    <row r="21">
      <c r="A21" s="4" t="inlineStr">
        <is>
          <t>Commercial real estate | 30-89 Days</t>
        </is>
      </c>
    </row>
    <row r="22">
      <c r="A22" s="3" t="inlineStr">
        <is>
          <t>Loans past due</t>
        </is>
      </c>
    </row>
    <row r="23">
      <c r="A23" s="4" t="inlineStr">
        <is>
          <t>Total Accruing Past Due</t>
        </is>
      </c>
      <c r="C23" s="6" t="n">
        <v>973</v>
      </c>
    </row>
    <row r="24">
      <c r="A24" s="4" t="inlineStr">
        <is>
          <t>Commercial and industrial</t>
        </is>
      </c>
    </row>
    <row r="25">
      <c r="A25" s="3" t="inlineStr">
        <is>
          <t>Loans past due</t>
        </is>
      </c>
    </row>
    <row r="26">
      <c r="A26" s="4" t="inlineStr">
        <is>
          <t>Current</t>
        </is>
      </c>
      <c r="B26" s="6" t="n">
        <v>134463</v>
      </c>
      <c r="C26" s="6" t="n">
        <v>52936</v>
      </c>
    </row>
    <row r="27">
      <c r="A27" s="4" t="inlineStr">
        <is>
          <t>Total Accruing Past Due</t>
        </is>
      </c>
      <c r="B27" s="6" t="n">
        <v>155</v>
      </c>
      <c r="C27" s="6" t="n">
        <v>58</v>
      </c>
    </row>
    <row r="28">
      <c r="A28" s="4" t="inlineStr">
        <is>
          <t>Non-accrual</t>
        </is>
      </c>
      <c r="B28" s="6" t="n">
        <v>34</v>
      </c>
      <c r="C28" s="6" t="n">
        <v>19</v>
      </c>
    </row>
    <row r="29">
      <c r="A29" s="4" t="inlineStr">
        <is>
          <t>Total Financing Receivables</t>
        </is>
      </c>
      <c r="B29" s="6" t="n">
        <v>134652</v>
      </c>
      <c r="C29" s="6" t="n">
        <v>53013</v>
      </c>
    </row>
    <row r="30">
      <c r="A30" s="4" t="inlineStr">
        <is>
          <t>Commercial and industrial | 30-89 Days</t>
        </is>
      </c>
    </row>
    <row r="31">
      <c r="A31" s="3" t="inlineStr">
        <is>
          <t>Loans past due</t>
        </is>
      </c>
    </row>
    <row r="32">
      <c r="A32" s="4" t="inlineStr">
        <is>
          <t>Total Accruing Past Due</t>
        </is>
      </c>
      <c r="B32" s="6" t="n">
        <v>155</v>
      </c>
      <c r="C32" s="6" t="n">
        <v>58</v>
      </c>
    </row>
    <row r="33">
      <c r="A33" s="4" t="inlineStr">
        <is>
          <t>Residential real estate</t>
        </is>
      </c>
    </row>
    <row r="34">
      <c r="A34" s="3" t="inlineStr">
        <is>
          <t>Loans past due</t>
        </is>
      </c>
    </row>
    <row r="35">
      <c r="A35" s="4" t="inlineStr">
        <is>
          <t>Current</t>
        </is>
      </c>
      <c r="B35" s="6" t="n">
        <v>946144</v>
      </c>
      <c r="C35" s="6" t="n">
        <v>625222</v>
      </c>
    </row>
    <row r="36">
      <c r="A36" s="4" t="inlineStr">
        <is>
          <t>Total Accruing Past Due</t>
        </is>
      </c>
      <c r="B36" s="6" t="n">
        <v>20992</v>
      </c>
      <c r="C36" s="6" t="n">
        <v>18487</v>
      </c>
    </row>
    <row r="37">
      <c r="A37" s="4" t="inlineStr">
        <is>
          <t>Non-accrual</t>
        </is>
      </c>
      <c r="B37" s="6" t="n">
        <v>7309</v>
      </c>
      <c r="C37" s="6" t="n">
        <v>7936</v>
      </c>
    </row>
    <row r="38">
      <c r="A38" s="4" t="inlineStr">
        <is>
          <t>Total Financing Receivables</t>
        </is>
      </c>
      <c r="B38" s="6" t="n">
        <v>974445</v>
      </c>
      <c r="C38" s="6" t="n">
        <v>651645</v>
      </c>
    </row>
    <row r="39">
      <c r="A39" s="4" t="inlineStr">
        <is>
          <t>Residential real estate | 30-89 Days</t>
        </is>
      </c>
    </row>
    <row r="40">
      <c r="A40" s="3" t="inlineStr">
        <is>
          <t>Loans past due</t>
        </is>
      </c>
    </row>
    <row r="41">
      <c r="A41" s="4" t="inlineStr">
        <is>
          <t>Total Accruing Past Due</t>
        </is>
      </c>
      <c r="B41" s="6" t="n">
        <v>20992</v>
      </c>
      <c r="C41" s="6" t="n">
        <v>18487</v>
      </c>
    </row>
    <row r="42">
      <c r="A42" s="4" t="inlineStr">
        <is>
          <t>Consumer and Other</t>
        </is>
      </c>
    </row>
    <row r="43">
      <c r="A43" s="3" t="inlineStr">
        <is>
          <t>Loans past due</t>
        </is>
      </c>
    </row>
    <row r="44">
      <c r="A44" s="4" t="inlineStr">
        <is>
          <t>Current</t>
        </is>
      </c>
      <c r="B44" s="6" t="n">
        <v>183</v>
      </c>
      <c r="C44" s="6" t="n">
        <v>1768</v>
      </c>
    </row>
    <row r="45">
      <c r="A45" s="4" t="inlineStr">
        <is>
          <t>Total Financing Receivables</t>
        </is>
      </c>
      <c r="B45" s="7" t="n">
        <v>183</v>
      </c>
      <c r="C45" s="7" t="n">
        <v>17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isk ratings (Details) - USD ($) $ in Thousands</t>
        </is>
      </c>
      <c r="B1" s="2" t="inlineStr">
        <is>
          <t>Dec. 31, 2020</t>
        </is>
      </c>
      <c r="C1" s="2" t="inlineStr">
        <is>
          <t>Dec. 31, 2019</t>
        </is>
      </c>
    </row>
    <row r="2">
      <c r="A2" s="3" t="inlineStr">
        <is>
          <t>Loans credit quality indicator</t>
        </is>
      </c>
    </row>
    <row r="3">
      <c r="A3" s="4" t="inlineStr">
        <is>
          <t>Loans and Leases Receivable, Net of Deferred Income</t>
        </is>
      </c>
      <c r="B3" s="7" t="n">
        <v>1630344</v>
      </c>
      <c r="C3" s="7" t="n">
        <v>1161162</v>
      </c>
    </row>
    <row r="4">
      <c r="A4" s="4" t="inlineStr">
        <is>
          <t>Pass</t>
        </is>
      </c>
    </row>
    <row r="5">
      <c r="A5" s="3" t="inlineStr">
        <is>
          <t>Loans credit quality indicator</t>
        </is>
      </c>
    </row>
    <row r="6">
      <c r="A6" s="4" t="inlineStr">
        <is>
          <t>Loans and Leases Receivable, Net of Deferred Income</t>
        </is>
      </c>
      <c r="B6" s="6" t="n">
        <v>1616636</v>
      </c>
      <c r="C6" s="6" t="n">
        <v>1141604</v>
      </c>
    </row>
    <row r="7">
      <c r="A7" s="4" t="inlineStr">
        <is>
          <t>Special Mention</t>
        </is>
      </c>
    </row>
    <row r="8">
      <c r="A8" s="3" t="inlineStr">
        <is>
          <t>Loans credit quality indicator</t>
        </is>
      </c>
    </row>
    <row r="9">
      <c r="A9" s="4" t="inlineStr">
        <is>
          <t>Loans and Leases Receivable, Net of Deferred Income</t>
        </is>
      </c>
      <c r="C9" s="6" t="n">
        <v>800</v>
      </c>
    </row>
    <row r="10">
      <c r="A10" s="4" t="inlineStr">
        <is>
          <t>Substandard</t>
        </is>
      </c>
    </row>
    <row r="11">
      <c r="A11" s="3" t="inlineStr">
        <is>
          <t>Loans credit quality indicator</t>
        </is>
      </c>
    </row>
    <row r="12">
      <c r="A12" s="4" t="inlineStr">
        <is>
          <t>Loans and Leases Receivable, Net of Deferred Income</t>
        </is>
      </c>
      <c r="B12" s="6" t="n">
        <v>13708</v>
      </c>
      <c r="C12" s="6" t="n">
        <v>18758</v>
      </c>
    </row>
    <row r="13">
      <c r="A13" s="4" t="inlineStr">
        <is>
          <t>Construction and development</t>
        </is>
      </c>
    </row>
    <row r="14">
      <c r="A14" s="3" t="inlineStr">
        <is>
          <t>Loans credit quality indicator</t>
        </is>
      </c>
    </row>
    <row r="15">
      <c r="A15" s="4" t="inlineStr">
        <is>
          <t>Loans and Leases Receivable, Net of Deferred Income</t>
        </is>
      </c>
      <c r="B15" s="6" t="n">
        <v>45497</v>
      </c>
      <c r="C15" s="6" t="n">
        <v>31436</v>
      </c>
    </row>
    <row r="16">
      <c r="A16" s="4" t="inlineStr">
        <is>
          <t>Construction and development | Pass</t>
        </is>
      </c>
    </row>
    <row r="17">
      <c r="A17" s="3" t="inlineStr">
        <is>
          <t>Loans credit quality indicator</t>
        </is>
      </c>
    </row>
    <row r="18">
      <c r="A18" s="4" t="inlineStr">
        <is>
          <t>Loans and Leases Receivable, Net of Deferred Income</t>
        </is>
      </c>
      <c r="B18" s="6" t="n">
        <v>45497</v>
      </c>
      <c r="C18" s="6" t="n">
        <v>30076</v>
      </c>
    </row>
    <row r="19">
      <c r="A19" s="4" t="inlineStr">
        <is>
          <t>Construction and development | Substandard</t>
        </is>
      </c>
    </row>
    <row r="20">
      <c r="A20" s="3" t="inlineStr">
        <is>
          <t>Loans credit quality indicator</t>
        </is>
      </c>
    </row>
    <row r="21">
      <c r="A21" s="4" t="inlineStr">
        <is>
          <t>Loans and Leases Receivable, Net of Deferred Income</t>
        </is>
      </c>
      <c r="C21" s="6" t="n">
        <v>1360</v>
      </c>
    </row>
    <row r="22">
      <c r="A22" s="4" t="inlineStr">
        <is>
          <t>Commercial real estate</t>
        </is>
      </c>
    </row>
    <row r="23">
      <c r="A23" s="3" t="inlineStr">
        <is>
          <t>Loans credit quality indicator</t>
        </is>
      </c>
    </row>
    <row r="24">
      <c r="A24" s="4" t="inlineStr">
        <is>
          <t>Loans and Leases Receivable, Net of Deferred Income</t>
        </is>
      </c>
      <c r="B24" s="6" t="n">
        <v>475567</v>
      </c>
      <c r="C24" s="6" t="n">
        <v>423300</v>
      </c>
    </row>
    <row r="25">
      <c r="A25" s="4" t="inlineStr">
        <is>
          <t>Commercial real estate | Pass</t>
        </is>
      </c>
    </row>
    <row r="26">
      <c r="A26" s="3" t="inlineStr">
        <is>
          <t>Loans credit quality indicator</t>
        </is>
      </c>
    </row>
    <row r="27">
      <c r="A27" s="4" t="inlineStr">
        <is>
          <t>Loans and Leases Receivable, Net of Deferred Income</t>
        </is>
      </c>
      <c r="B27" s="6" t="n">
        <v>469968</v>
      </c>
      <c r="C27" s="6" t="n">
        <v>416183</v>
      </c>
    </row>
    <row r="28">
      <c r="A28" s="4" t="inlineStr">
        <is>
          <t>Commercial real estate | Special Mention</t>
        </is>
      </c>
    </row>
    <row r="29">
      <c r="A29" s="3" t="inlineStr">
        <is>
          <t>Loans credit quality indicator</t>
        </is>
      </c>
    </row>
    <row r="30">
      <c r="A30" s="4" t="inlineStr">
        <is>
          <t>Loans and Leases Receivable, Net of Deferred Income</t>
        </is>
      </c>
      <c r="C30" s="6" t="n">
        <v>800</v>
      </c>
    </row>
    <row r="31">
      <c r="A31" s="4" t="inlineStr">
        <is>
          <t>Commercial real estate | Substandard</t>
        </is>
      </c>
    </row>
    <row r="32">
      <c r="A32" s="3" t="inlineStr">
        <is>
          <t>Loans credit quality indicator</t>
        </is>
      </c>
    </row>
    <row r="33">
      <c r="A33" s="4" t="inlineStr">
        <is>
          <t>Loans and Leases Receivable, Net of Deferred Income</t>
        </is>
      </c>
      <c r="B33" s="6" t="n">
        <v>5599</v>
      </c>
      <c r="C33" s="6" t="n">
        <v>6317</v>
      </c>
    </row>
    <row r="34">
      <c r="A34" s="4" t="inlineStr">
        <is>
          <t>Commercial and industrial</t>
        </is>
      </c>
    </row>
    <row r="35">
      <c r="A35" s="3" t="inlineStr">
        <is>
          <t>Loans credit quality indicator</t>
        </is>
      </c>
    </row>
    <row r="36">
      <c r="A36" s="4" t="inlineStr">
        <is>
          <t>Loans and Leases Receivable, Net of Deferred Income</t>
        </is>
      </c>
      <c r="B36" s="6" t="n">
        <v>134652</v>
      </c>
      <c r="C36" s="6" t="n">
        <v>53013</v>
      </c>
    </row>
    <row r="37">
      <c r="A37" s="4" t="inlineStr">
        <is>
          <t>Commercial and industrial | Pass</t>
        </is>
      </c>
    </row>
    <row r="38">
      <c r="A38" s="3" t="inlineStr">
        <is>
          <t>Loans credit quality indicator</t>
        </is>
      </c>
    </row>
    <row r="39">
      <c r="A39" s="4" t="inlineStr">
        <is>
          <t>Loans and Leases Receivable, Net of Deferred Income</t>
        </is>
      </c>
      <c r="B39" s="6" t="n">
        <v>133852</v>
      </c>
      <c r="C39" s="6" t="n">
        <v>52033</v>
      </c>
    </row>
    <row r="40">
      <c r="A40" s="4" t="inlineStr">
        <is>
          <t>Commercial and industrial | Substandard</t>
        </is>
      </c>
    </row>
    <row r="41">
      <c r="A41" s="3" t="inlineStr">
        <is>
          <t>Loans credit quality indicator</t>
        </is>
      </c>
    </row>
    <row r="42">
      <c r="A42" s="4" t="inlineStr">
        <is>
          <t>Loans and Leases Receivable, Net of Deferred Income</t>
        </is>
      </c>
      <c r="B42" s="6" t="n">
        <v>800</v>
      </c>
      <c r="C42" s="6" t="n">
        <v>980</v>
      </c>
    </row>
    <row r="43">
      <c r="A43" s="4" t="inlineStr">
        <is>
          <t>Residential real estate</t>
        </is>
      </c>
    </row>
    <row r="44">
      <c r="A44" s="3" t="inlineStr">
        <is>
          <t>Loans credit quality indicator</t>
        </is>
      </c>
    </row>
    <row r="45">
      <c r="A45" s="4" t="inlineStr">
        <is>
          <t>Loans and Leases Receivable, Net of Deferred Income</t>
        </is>
      </c>
      <c r="B45" s="6" t="n">
        <v>974445</v>
      </c>
      <c r="C45" s="6" t="n">
        <v>651645</v>
      </c>
    </row>
    <row r="46">
      <c r="A46" s="4" t="inlineStr">
        <is>
          <t>Residential real estate | Pass</t>
        </is>
      </c>
    </row>
    <row r="47">
      <c r="A47" s="3" t="inlineStr">
        <is>
          <t>Loans credit quality indicator</t>
        </is>
      </c>
    </row>
    <row r="48">
      <c r="A48" s="4" t="inlineStr">
        <is>
          <t>Loans and Leases Receivable, Net of Deferred Income</t>
        </is>
      </c>
      <c r="B48" s="6" t="n">
        <v>967136</v>
      </c>
      <c r="C48" s="6" t="n">
        <v>641544</v>
      </c>
    </row>
    <row r="49">
      <c r="A49" s="4" t="inlineStr">
        <is>
          <t>Residential real estate | Substandard</t>
        </is>
      </c>
    </row>
    <row r="50">
      <c r="A50" s="3" t="inlineStr">
        <is>
          <t>Loans credit quality indicator</t>
        </is>
      </c>
    </row>
    <row r="51">
      <c r="A51" s="4" t="inlineStr">
        <is>
          <t>Loans and Leases Receivable, Net of Deferred Income</t>
        </is>
      </c>
      <c r="B51" s="6" t="n">
        <v>7309</v>
      </c>
      <c r="C51" s="6" t="n">
        <v>10101</v>
      </c>
    </row>
    <row r="52">
      <c r="A52" s="4" t="inlineStr">
        <is>
          <t>Consumer and Other</t>
        </is>
      </c>
    </row>
    <row r="53">
      <c r="A53" s="3" t="inlineStr">
        <is>
          <t>Loans credit quality indicator</t>
        </is>
      </c>
    </row>
    <row r="54">
      <c r="A54" s="4" t="inlineStr">
        <is>
          <t>Loans and Leases Receivable, Net of Deferred Income</t>
        </is>
      </c>
      <c r="B54" s="6" t="n">
        <v>183</v>
      </c>
      <c r="C54" s="6" t="n">
        <v>1768</v>
      </c>
    </row>
    <row r="55">
      <c r="A55" s="4" t="inlineStr">
        <is>
          <t>Consumer and Other | Pass</t>
        </is>
      </c>
    </row>
    <row r="56">
      <c r="A56" s="3" t="inlineStr">
        <is>
          <t>Loans credit quality indicator</t>
        </is>
      </c>
    </row>
    <row r="57">
      <c r="A57" s="4" t="inlineStr">
        <is>
          <t>Loans and Leases Receivable, Net of Deferred Income</t>
        </is>
      </c>
      <c r="B57" s="7" t="n">
        <v>183</v>
      </c>
      <c r="C57" s="7" t="n">
        <v>1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AND ALLOWANCE FOR LOAN LOSSES - Purchased Credit Impaired Loans (Details) - USD ($)</t>
        </is>
      </c>
      <c r="B1" s="2" t="inlineStr">
        <is>
          <t>12 Months Ended</t>
        </is>
      </c>
    </row>
    <row r="2">
      <c r="B2" s="2" t="inlineStr">
        <is>
          <t>Dec. 31, 2020</t>
        </is>
      </c>
      <c r="C2" s="2" t="inlineStr">
        <is>
          <t>Dec. 31, 2019</t>
        </is>
      </c>
      <c r="D2" s="2" t="inlineStr">
        <is>
          <t>Dec. 31, 2018</t>
        </is>
      </c>
    </row>
    <row r="3">
      <c r="A3" s="3" t="inlineStr">
        <is>
          <t>Purchase credit impaired loans</t>
        </is>
      </c>
    </row>
    <row r="4">
      <c r="A4" s="4" t="inlineStr">
        <is>
          <t>Carrying value of the loan</t>
        </is>
      </c>
      <c r="B4" s="7" t="n">
        <v>1630344000</v>
      </c>
      <c r="C4" s="7" t="n">
        <v>1161162000</v>
      </c>
    </row>
    <row r="5">
      <c r="A5" s="4" t="inlineStr">
        <is>
          <t>Allowance for loan losses, collectively evaluated for impairment</t>
        </is>
      </c>
      <c r="B5" s="6" t="n">
        <v>9627000</v>
      </c>
      <c r="C5" s="6" t="n">
        <v>6011000</v>
      </c>
    </row>
    <row r="6">
      <c r="A6" s="4" t="inlineStr">
        <is>
          <t>Acquired with deteriorated credit quality</t>
        </is>
      </c>
    </row>
    <row r="7">
      <c r="A7" s="3" t="inlineStr">
        <is>
          <t>Purchase credit impaired loans</t>
        </is>
      </c>
    </row>
    <row r="8">
      <c r="A8" s="4" t="inlineStr">
        <is>
          <t>Carrying value of the loan</t>
        </is>
      </c>
      <c r="B8" s="6" t="n">
        <v>42000</v>
      </c>
      <c r="C8" s="6" t="n">
        <v>810000</v>
      </c>
    </row>
    <row r="9">
      <c r="A9" s="4" t="inlineStr">
        <is>
          <t>Acquired with deteriorated credit quality | Consumer</t>
        </is>
      </c>
    </row>
    <row r="10">
      <c r="A10" s="3" t="inlineStr">
        <is>
          <t>Purchase credit impaired loans</t>
        </is>
      </c>
    </row>
    <row r="11">
      <c r="A11" s="4" t="inlineStr">
        <is>
          <t>Carrying value of the loan</t>
        </is>
      </c>
      <c r="B11" s="6" t="n">
        <v>42000</v>
      </c>
      <c r="C11" s="6" t="n">
        <v>810000</v>
      </c>
    </row>
    <row r="12">
      <c r="A12" s="4" t="inlineStr">
        <is>
          <t>Accretable yield</t>
        </is>
      </c>
      <c r="B12" s="6" t="n">
        <v>0</v>
      </c>
      <c r="C12" s="6" t="n">
        <v>0</v>
      </c>
    </row>
    <row r="13">
      <c r="A13" s="4" t="inlineStr">
        <is>
          <t>Allowance for loan losses, collectively evaluated for impairment</t>
        </is>
      </c>
      <c r="B13" s="6" t="n">
        <v>8000</v>
      </c>
      <c r="C13" s="6" t="n">
        <v>82000</v>
      </c>
    </row>
    <row r="14">
      <c r="A14" s="4" t="inlineStr">
        <is>
          <t>Interest income recognized</t>
        </is>
      </c>
      <c r="B14" s="7" t="n">
        <v>53000</v>
      </c>
      <c r="C14" s="7" t="n">
        <v>118000</v>
      </c>
      <c r="D14" s="7" t="n">
        <v>50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OANS AND ALLOWANCE FOR LOAN LOSSES - Troubled Debt Restructures (Details)</t>
        </is>
      </c>
      <c r="B1" s="2" t="inlineStr">
        <is>
          <t>12 Months Ended</t>
        </is>
      </c>
    </row>
    <row r="2">
      <c r="B2" s="2" t="inlineStr">
        <is>
          <t>Dec. 31, 2020USD ($)item</t>
        </is>
      </c>
      <c r="C2" s="2" t="inlineStr">
        <is>
          <t>Dec. 31, 2019USD ($)item</t>
        </is>
      </c>
    </row>
    <row r="3">
      <c r="A3" s="3" t="inlineStr">
        <is>
          <t>Loans past due</t>
        </is>
      </c>
    </row>
    <row r="4">
      <c r="A4" s="4" t="inlineStr">
        <is>
          <t>Accruing</t>
        </is>
      </c>
      <c r="B4" s="7" t="n">
        <v>2891000</v>
      </c>
      <c r="C4" s="7" t="n">
        <v>2459000</v>
      </c>
    </row>
    <row r="5">
      <c r="A5" s="4" t="inlineStr">
        <is>
          <t>Nonaccrual</t>
        </is>
      </c>
      <c r="B5" s="6" t="n">
        <v>480000</v>
      </c>
      <c r="C5" s="6" t="n">
        <v>487000</v>
      </c>
    </row>
    <row r="6">
      <c r="A6" s="4" t="inlineStr">
        <is>
          <t>Total</t>
        </is>
      </c>
      <c r="B6" s="6" t="n">
        <v>3371000</v>
      </c>
      <c r="C6" s="6" t="n">
        <v>2946000</v>
      </c>
    </row>
    <row r="7">
      <c r="A7" s="4" t="inlineStr">
        <is>
          <t>Specific reserve</t>
        </is>
      </c>
      <c r="B7" s="6" t="n">
        <v>296000</v>
      </c>
      <c r="C7" s="6" t="n">
        <v>344000</v>
      </c>
    </row>
    <row r="8">
      <c r="A8" s="4" t="inlineStr">
        <is>
          <t>Charge offs</t>
        </is>
      </c>
      <c r="B8" s="6" t="n">
        <v>0</v>
      </c>
      <c r="C8" s="6" t="n">
        <v>0</v>
      </c>
    </row>
    <row r="9">
      <c r="A9" s="4" t="inlineStr">
        <is>
          <t>Commercial real estate</t>
        </is>
      </c>
    </row>
    <row r="10">
      <c r="A10" s="3" t="inlineStr">
        <is>
          <t>Loans past due</t>
        </is>
      </c>
    </row>
    <row r="11">
      <c r="A11" s="4" t="inlineStr">
        <is>
          <t>Accruing</t>
        </is>
      </c>
      <c r="B11" s="6" t="n">
        <v>2870000</v>
      </c>
      <c r="C11" s="6" t="n">
        <v>2437000</v>
      </c>
    </row>
    <row r="12">
      <c r="A12" s="4" t="inlineStr">
        <is>
          <t>Nonaccrual</t>
        </is>
      </c>
      <c r="B12" s="6" t="n">
        <v>479000</v>
      </c>
      <c r="C12" s="6" t="n">
        <v>482000</v>
      </c>
    </row>
    <row r="13">
      <c r="A13" s="4" t="inlineStr">
        <is>
          <t>Total</t>
        </is>
      </c>
      <c r="B13" s="6" t="n">
        <v>3349000</v>
      </c>
      <c r="C13" s="6" t="n">
        <v>2919000</v>
      </c>
    </row>
    <row r="14">
      <c r="A14" s="4" t="inlineStr">
        <is>
          <t>Amount of loan defaulted</t>
        </is>
      </c>
      <c r="B14" s="7" t="n">
        <v>0</v>
      </c>
      <c r="C14" s="6" t="n">
        <v>482000</v>
      </c>
    </row>
    <row r="15">
      <c r="A15" s="4" t="inlineStr">
        <is>
          <t>Number of loans modified | item</t>
        </is>
      </c>
      <c r="B15" s="6" t="n">
        <v>1</v>
      </c>
    </row>
    <row r="16">
      <c r="A16" s="4" t="inlineStr">
        <is>
          <t>Total recorded investment</t>
        </is>
      </c>
      <c r="B16" s="7" t="n">
        <v>493000</v>
      </c>
    </row>
    <row r="17">
      <c r="A17" s="4" t="inlineStr">
        <is>
          <t>Commercial and industrial</t>
        </is>
      </c>
    </row>
    <row r="18">
      <c r="A18" s="3" t="inlineStr">
        <is>
          <t>Loans past due</t>
        </is>
      </c>
    </row>
    <row r="19">
      <c r="A19" s="4" t="inlineStr">
        <is>
          <t>Accruing</t>
        </is>
      </c>
      <c r="B19" s="6" t="n">
        <v>21000</v>
      </c>
      <c r="C19" s="6" t="n">
        <v>22000</v>
      </c>
    </row>
    <row r="20">
      <c r="A20" s="4" t="inlineStr">
        <is>
          <t>Nonaccrual</t>
        </is>
      </c>
      <c r="B20" s="6" t="n">
        <v>1000</v>
      </c>
      <c r="C20" s="6" t="n">
        <v>5000</v>
      </c>
    </row>
    <row r="21">
      <c r="A21" s="4" t="inlineStr">
        <is>
          <t>Total</t>
        </is>
      </c>
      <c r="B21" s="7" t="n">
        <v>22000</v>
      </c>
      <c r="C21" s="7" t="n">
        <v>27000</v>
      </c>
    </row>
    <row r="22">
      <c r="A22" s="4" t="inlineStr">
        <is>
          <t>Number of loans modified | item</t>
        </is>
      </c>
      <c r="C22" s="6" t="n">
        <v>1</v>
      </c>
    </row>
    <row r="23">
      <c r="A23" s="4" t="inlineStr">
        <is>
          <t>Total recorded investment</t>
        </is>
      </c>
      <c r="C23" s="7" t="n">
        <v>2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Types of concessions for TDR loans (Details) - USD ($) $ in Thousands</t>
        </is>
      </c>
      <c r="B1" s="2" t="inlineStr">
        <is>
          <t>Dec. 31, 2020</t>
        </is>
      </c>
      <c r="C1" s="2" t="inlineStr">
        <is>
          <t>Dec. 31, 2019</t>
        </is>
      </c>
    </row>
    <row r="2">
      <c r="A2" s="3" t="inlineStr">
        <is>
          <t>Loans troubled debt restructuring</t>
        </is>
      </c>
    </row>
    <row r="3">
      <c r="A3" s="4" t="inlineStr">
        <is>
          <t>Total TDR loans</t>
        </is>
      </c>
      <c r="B3" s="7" t="n">
        <v>3371</v>
      </c>
      <c r="C3" s="7" t="n">
        <v>2946</v>
      </c>
    </row>
    <row r="4">
      <c r="A4" s="4" t="inlineStr">
        <is>
          <t>Deferral of payments</t>
        </is>
      </c>
    </row>
    <row r="5">
      <c r="A5" s="3" t="inlineStr">
        <is>
          <t>Loans troubled debt restructuring</t>
        </is>
      </c>
    </row>
    <row r="6">
      <c r="A6" s="4" t="inlineStr">
        <is>
          <t>Total TDR loans</t>
        </is>
      </c>
      <c r="B6" s="6" t="n">
        <v>505</v>
      </c>
      <c r="C6" s="6" t="n">
        <v>22</v>
      </c>
    </row>
    <row r="7">
      <c r="A7" s="4" t="inlineStr">
        <is>
          <t>Extension of maturity date</t>
        </is>
      </c>
    </row>
    <row r="8">
      <c r="A8" s="3" t="inlineStr">
        <is>
          <t>Loans troubled debt restructuring</t>
        </is>
      </c>
    </row>
    <row r="9">
      <c r="A9" s="4" t="inlineStr">
        <is>
          <t>Total TDR loans</t>
        </is>
      </c>
      <c r="B9" s="7" t="n">
        <v>2866</v>
      </c>
      <c r="C9" s="7" t="n">
        <v>2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8" customWidth="1" min="2" max="2"/>
    <col width="56" customWidth="1" min="3" max="3"/>
    <col width="13" customWidth="1" min="4" max="4"/>
    <col width="13" customWidth="1" min="5" max="5"/>
    <col width="27" customWidth="1" min="6" max="6"/>
    <col width="18" customWidth="1" min="7" max="7"/>
    <col width="46" customWidth="1" min="8" max="8"/>
    <col width="13" customWidth="1" min="9" max="9"/>
  </cols>
  <sheetData>
    <row r="1">
      <c r="A1" s="1" t="inlineStr">
        <is>
          <t>CONSOLIDATED STATEMENTS OF SHAREHOLDERS EQUITY - USD ($) $ in Thousands</t>
        </is>
      </c>
      <c r="B1" s="2" t="inlineStr">
        <is>
          <t>AdjustmentRetained Earnings</t>
        </is>
      </c>
      <c r="C1" s="2" t="inlineStr">
        <is>
          <t>AdjustmentAccumulated Other Comprehensive Income (Loss)</t>
        </is>
      </c>
      <c r="D1" s="2" t="inlineStr">
        <is>
          <t>Adjustment</t>
        </is>
      </c>
      <c r="E1" s="2" t="inlineStr">
        <is>
          <t>Common Stock</t>
        </is>
      </c>
      <c r="F1" s="2" t="inlineStr">
        <is>
          <t>Additional Paid-in Capital</t>
        </is>
      </c>
      <c r="G1" s="2" t="inlineStr">
        <is>
          <t>Retained Earnings</t>
        </is>
      </c>
      <c r="H1" s="2" t="inlineStr">
        <is>
          <t>Accumulated Other Comprehensive Income (Loss)</t>
        </is>
      </c>
      <c r="I1" s="2" t="inlineStr">
        <is>
          <t>Total</t>
        </is>
      </c>
    </row>
    <row r="2">
      <c r="A2" s="4" t="inlineStr">
        <is>
          <t>Beginning Balance (2018-02) at Dec. 31, 2017</t>
        </is>
      </c>
      <c r="B2" s="7" t="n">
        <v>-13</v>
      </c>
      <c r="C2" s="7" t="n">
        <v>13</v>
      </c>
    </row>
    <row r="3">
      <c r="A3" s="4" t="inlineStr">
        <is>
          <t>Beginning Balance at Dec. 31, 2017</t>
        </is>
      </c>
      <c r="E3" s="7" t="n">
        <v>240</v>
      </c>
      <c r="F3" s="7" t="n">
        <v>38418</v>
      </c>
      <c r="G3" s="7" t="n">
        <v>96525</v>
      </c>
      <c r="H3" s="7" t="n">
        <v>-68</v>
      </c>
      <c r="I3" s="7" t="n">
        <v>135115</v>
      </c>
    </row>
    <row r="4">
      <c r="A4" s="4" t="inlineStr">
        <is>
          <t>Beginning Balance (in shares) at Dec. 31, 2017</t>
        </is>
      </c>
      <c r="E4" s="6" t="n">
        <v>24074882</v>
      </c>
    </row>
    <row r="5">
      <c r="A5" s="3" t="inlineStr">
        <is>
          <t>Stockholders' Equity</t>
        </is>
      </c>
    </row>
    <row r="6">
      <c r="A6" s="4" t="inlineStr">
        <is>
          <t>Net income</t>
        </is>
      </c>
      <c r="G6" s="6" t="n">
        <v>41334</v>
      </c>
      <c r="I6" s="6" t="n">
        <v>41334</v>
      </c>
    </row>
    <row r="7">
      <c r="A7" s="4" t="inlineStr">
        <is>
          <t>Stock based compensation expense</t>
        </is>
      </c>
      <c r="F7" s="6" t="n">
        <v>1499</v>
      </c>
      <c r="I7" s="6" t="n">
        <v>1499</v>
      </c>
    </row>
    <row r="8">
      <c r="A8" s="4" t="inlineStr">
        <is>
          <t>Vesting of restricted stock</t>
        </is>
      </c>
      <c r="E8" s="7" t="n">
        <v>2</v>
      </c>
      <c r="F8" s="6" t="n">
        <v>-2</v>
      </c>
    </row>
    <row r="9">
      <c r="A9" s="4" t="inlineStr">
        <is>
          <t>Vesting of restricted stock (in shares)</t>
        </is>
      </c>
      <c r="E9" s="6" t="n">
        <v>183180</v>
      </c>
    </row>
    <row r="10">
      <c r="A10" s="4" t="inlineStr">
        <is>
          <t>Other comprehensive income (loss)</t>
        </is>
      </c>
      <c r="H10" s="6" t="n">
        <v>-49</v>
      </c>
      <c r="I10" s="6" t="n">
        <v>-49</v>
      </c>
    </row>
    <row r="11">
      <c r="A11" s="4" t="inlineStr">
        <is>
          <t>Dividends declared on common stock</t>
        </is>
      </c>
      <c r="G11" s="6" t="n">
        <v>-9291</v>
      </c>
      <c r="I11" s="6" t="n">
        <v>-9291</v>
      </c>
    </row>
    <row r="12">
      <c r="A12" s="4" t="inlineStr">
        <is>
          <t>Ending Balance (2016-02) at Dec. 31, 2018</t>
        </is>
      </c>
      <c r="B12" s="7" t="n">
        <v>-255</v>
      </c>
      <c r="D12" s="7" t="n">
        <v>-255</v>
      </c>
    </row>
    <row r="13">
      <c r="A13" s="4" t="inlineStr">
        <is>
          <t>Ending Balance at Dec. 31, 2018</t>
        </is>
      </c>
      <c r="E13" s="7" t="n">
        <v>242</v>
      </c>
      <c r="F13" s="6" t="n">
        <v>39915</v>
      </c>
      <c r="G13" s="6" t="n">
        <v>128555</v>
      </c>
      <c r="H13" s="6" t="n">
        <v>-104</v>
      </c>
      <c r="I13" s="6" t="n">
        <v>168608</v>
      </c>
    </row>
    <row r="14">
      <c r="A14" s="4" t="inlineStr">
        <is>
          <t>Ending Balance (in shares) at Dec. 31, 2018</t>
        </is>
      </c>
      <c r="E14" s="6" t="n">
        <v>24258062</v>
      </c>
    </row>
    <row r="15">
      <c r="A15" s="3" t="inlineStr">
        <is>
          <t>Stockholders' Equity</t>
        </is>
      </c>
    </row>
    <row r="16">
      <c r="A16" s="4" t="inlineStr">
        <is>
          <t>Net income</t>
        </is>
      </c>
      <c r="G16" s="6" t="n">
        <v>44718</v>
      </c>
      <c r="I16" s="6" t="n">
        <v>44718</v>
      </c>
    </row>
    <row r="17">
      <c r="A17" s="4" t="inlineStr">
        <is>
          <t>Stock based compensation expense</t>
        </is>
      </c>
      <c r="F17" s="6" t="n">
        <v>1526</v>
      </c>
      <c r="I17" s="6" t="n">
        <v>1526</v>
      </c>
    </row>
    <row r="18">
      <c r="A18" s="4" t="inlineStr">
        <is>
          <t>Vesting of restricted stock</t>
        </is>
      </c>
      <c r="E18" s="7" t="n">
        <v>2</v>
      </c>
      <c r="F18" s="6" t="n">
        <v>-2</v>
      </c>
    </row>
    <row r="19">
      <c r="A19" s="4" t="inlineStr">
        <is>
          <t>Vesting of restricted stock (in shares)</t>
        </is>
      </c>
      <c r="E19" s="6" t="n">
        <v>157316</v>
      </c>
    </row>
    <row r="20">
      <c r="A20" s="4" t="inlineStr">
        <is>
          <t>Repurchase and retirement of common stock</t>
        </is>
      </c>
      <c r="E20" s="7" t="n">
        <v>-1</v>
      </c>
      <c r="F20" s="6" t="n">
        <v>-1484</v>
      </c>
      <c r="I20" s="6" t="n">
        <v>-1485</v>
      </c>
    </row>
    <row r="21">
      <c r="A21" s="4" t="inlineStr">
        <is>
          <t>Repurchase and retirement of common stock (in shares)</t>
        </is>
      </c>
      <c r="E21" s="6" t="n">
        <v>-110000</v>
      </c>
    </row>
    <row r="22">
      <c r="A22" s="4" t="inlineStr">
        <is>
          <t>Issuance of common stock through IPO, net of expenses of $1.6 million</t>
        </is>
      </c>
      <c r="E22" s="7" t="n">
        <v>12</v>
      </c>
      <c r="F22" s="6" t="n">
        <v>13899</v>
      </c>
      <c r="I22" s="6" t="n">
        <v>13911</v>
      </c>
    </row>
    <row r="23">
      <c r="A23" s="4" t="inlineStr">
        <is>
          <t>Issuance of common stock through IPO, net of expenses of $1.6 million (in shares)</t>
        </is>
      </c>
      <c r="E23" s="6" t="n">
        <v>1224513</v>
      </c>
    </row>
    <row r="24">
      <c r="A24" s="4" t="inlineStr">
        <is>
          <t>Other comprehensive income (loss)</t>
        </is>
      </c>
      <c r="H24" s="6" t="n">
        <v>103</v>
      </c>
      <c r="I24" s="6" t="n">
        <v>103</v>
      </c>
    </row>
    <row r="25">
      <c r="A25" s="4" t="inlineStr">
        <is>
          <t>Dividends declared on common stock</t>
        </is>
      </c>
      <c r="G25" s="6" t="n">
        <v>-10402</v>
      </c>
      <c r="I25" s="6" t="n">
        <v>-10402</v>
      </c>
    </row>
    <row r="26">
      <c r="A26" s="4" t="inlineStr">
        <is>
          <t>Ending Balance at Dec. 31, 2019</t>
        </is>
      </c>
      <c r="E26" s="7" t="n">
        <v>255</v>
      </c>
      <c r="F26" s="6" t="n">
        <v>53854</v>
      </c>
      <c r="G26" s="6" t="n">
        <v>162616</v>
      </c>
      <c r="H26" s="6" t="n">
        <v>-1</v>
      </c>
      <c r="I26" s="6" t="n">
        <v>216724</v>
      </c>
    </row>
    <row r="27">
      <c r="A27" s="4" t="inlineStr">
        <is>
          <t>Ending Balance (in shares) at Dec. 31, 2019</t>
        </is>
      </c>
      <c r="E27" s="6" t="n">
        <v>25529891</v>
      </c>
    </row>
    <row r="28">
      <c r="A28" s="3" t="inlineStr">
        <is>
          <t>Stockholders' Equity</t>
        </is>
      </c>
    </row>
    <row r="29">
      <c r="A29" s="4" t="inlineStr">
        <is>
          <t>Net income</t>
        </is>
      </c>
      <c r="G29" s="6" t="n">
        <v>36394</v>
      </c>
      <c r="I29" s="6" t="n">
        <v>36394</v>
      </c>
    </row>
    <row r="30">
      <c r="A30" s="4" t="inlineStr">
        <is>
          <t>Stock based compensation expense</t>
        </is>
      </c>
      <c r="F30" s="6" t="n">
        <v>1822</v>
      </c>
      <c r="I30" s="6" t="n">
        <v>1822</v>
      </c>
    </row>
    <row r="31">
      <c r="A31" s="4" t="inlineStr">
        <is>
          <t>Vesting of restricted stock</t>
        </is>
      </c>
      <c r="E31" s="7" t="n">
        <v>2</v>
      </c>
      <c r="F31" s="6" t="n">
        <v>-2</v>
      </c>
    </row>
    <row r="32">
      <c r="A32" s="4" t="inlineStr">
        <is>
          <t>Vesting of restricted stock (in shares)</t>
        </is>
      </c>
      <c r="E32" s="6" t="n">
        <v>144682</v>
      </c>
    </row>
    <row r="33">
      <c r="A33" s="4" t="inlineStr">
        <is>
          <t>Other comprehensive income (loss)</t>
        </is>
      </c>
      <c r="H33" s="6" t="n">
        <v>196</v>
      </c>
      <c r="I33" s="6" t="n">
        <v>196</v>
      </c>
    </row>
    <row r="34">
      <c r="A34" s="4" t="inlineStr">
        <is>
          <t>Dividends declared on common stock</t>
        </is>
      </c>
      <c r="G34" s="6" t="n">
        <v>-10305</v>
      </c>
      <c r="I34" s="6" t="n">
        <v>-10305</v>
      </c>
    </row>
    <row r="35">
      <c r="A35" s="4" t="inlineStr">
        <is>
          <t>Ending Balance at Dec. 31, 2020</t>
        </is>
      </c>
      <c r="E35" s="7" t="n">
        <v>257</v>
      </c>
      <c r="F35" s="7" t="n">
        <v>55674</v>
      </c>
      <c r="G35" s="7" t="n">
        <v>188705</v>
      </c>
      <c r="H35" s="7" t="n">
        <v>195</v>
      </c>
      <c r="I35" s="7" t="n">
        <v>244831</v>
      </c>
    </row>
    <row r="36">
      <c r="A36" s="4" t="inlineStr">
        <is>
          <t>Ending Balance (in shares) at Dec. 31, 2020</t>
        </is>
      </c>
      <c r="E36" s="6" t="n">
        <v>256745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Loans modified as TDRs (Details) $ in Thousands</t>
        </is>
      </c>
      <c r="B1" s="2" t="inlineStr">
        <is>
          <t>Dec. 31, 2020USD ($)loan</t>
        </is>
      </c>
      <c r="C1" s="2" t="inlineStr">
        <is>
          <t>Dec. 31, 2019USD ($)loan</t>
        </is>
      </c>
    </row>
    <row r="2">
      <c r="A2" s="3" t="inlineStr">
        <is>
          <t>Loans troubled debt restructuring</t>
        </is>
      </c>
    </row>
    <row r="3">
      <c r="A3" s="4" t="inlineStr">
        <is>
          <t>Number of Loans</t>
        </is>
      </c>
      <c r="B3" s="6" t="n">
        <v>7</v>
      </c>
      <c r="C3" s="6" t="n">
        <v>6</v>
      </c>
    </row>
    <row r="4">
      <c r="A4" s="4" t="inlineStr">
        <is>
          <t>Recorded Investment</t>
        </is>
      </c>
      <c r="B4" s="7" t="n">
        <v>3387</v>
      </c>
      <c r="C4" s="7" t="n">
        <v>2954</v>
      </c>
    </row>
    <row r="5">
      <c r="A5" s="4" t="inlineStr">
        <is>
          <t>CARES loan deferral value for three months</t>
        </is>
      </c>
      <c r="B5" s="6" t="n">
        <v>25500</v>
      </c>
    </row>
    <row r="6">
      <c r="A6" s="4" t="inlineStr">
        <is>
          <t>CARES loan deferral unguaranteed book value for three months</t>
        </is>
      </c>
      <c r="B6" s="7" t="n">
        <v>6400</v>
      </c>
    </row>
    <row r="7">
      <c r="A7" s="4" t="inlineStr">
        <is>
          <t>Commercial real estate</t>
        </is>
      </c>
    </row>
    <row r="8">
      <c r="A8" s="3" t="inlineStr">
        <is>
          <t>Loans troubled debt restructuring</t>
        </is>
      </c>
    </row>
    <row r="9">
      <c r="A9" s="4" t="inlineStr">
        <is>
          <t>Number of Loans | loan</t>
        </is>
      </c>
      <c r="B9" s="6" t="n">
        <v>5</v>
      </c>
      <c r="C9" s="6" t="n">
        <v>4</v>
      </c>
    </row>
    <row r="10">
      <c r="A10" s="4" t="inlineStr">
        <is>
          <t>Recorded Investment</t>
        </is>
      </c>
      <c r="B10" s="7" t="n">
        <v>3364</v>
      </c>
      <c r="C10" s="7" t="n">
        <v>2923</v>
      </c>
    </row>
    <row r="11">
      <c r="A11" s="4" t="inlineStr">
        <is>
          <t>CARES loan deferral value for six months</t>
        </is>
      </c>
      <c r="B11" s="6" t="n">
        <v>42000</v>
      </c>
    </row>
    <row r="12">
      <c r="A12" s="4" t="inlineStr">
        <is>
          <t>Residential real estate</t>
        </is>
      </c>
    </row>
    <row r="13">
      <c r="A13" s="3" t="inlineStr">
        <is>
          <t>Loans troubled debt restructuring</t>
        </is>
      </c>
    </row>
    <row r="14">
      <c r="A14" s="4" t="inlineStr">
        <is>
          <t>CARES loan deferral value for six months</t>
        </is>
      </c>
      <c r="B14" s="7" t="n">
        <v>9800</v>
      </c>
    </row>
    <row r="15">
      <c r="A15" s="4" t="inlineStr">
        <is>
          <t>Commercial and industrial</t>
        </is>
      </c>
    </row>
    <row r="16">
      <c r="A16" s="3" t="inlineStr">
        <is>
          <t>Loans troubled debt restructuring</t>
        </is>
      </c>
    </row>
    <row r="17">
      <c r="A17" s="4" t="inlineStr">
        <is>
          <t>Number of Loans | loan</t>
        </is>
      </c>
      <c r="B17" s="6" t="n">
        <v>2</v>
      </c>
      <c r="C17" s="6" t="n">
        <v>2</v>
      </c>
    </row>
    <row r="18">
      <c r="A18" s="4" t="inlineStr">
        <is>
          <t>Recorded Investment</t>
        </is>
      </c>
      <c r="B18" s="7" t="n">
        <v>23</v>
      </c>
      <c r="C18" s="7" t="n">
        <v>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Related Party Loans (Details) - USD ($) $ in Thousands</t>
        </is>
      </c>
      <c r="B1" s="2" t="inlineStr">
        <is>
          <t>12 Months Ended</t>
        </is>
      </c>
    </row>
    <row r="2">
      <c r="B2" s="2" t="inlineStr">
        <is>
          <t>Dec. 31, 2020</t>
        </is>
      </c>
      <c r="C2" s="2" t="inlineStr">
        <is>
          <t>Dec. 31, 2019</t>
        </is>
      </c>
    </row>
    <row r="3">
      <c r="A3" s="3" t="inlineStr">
        <is>
          <t>LOANS AND ALLOWANCE FOR LOAN LOSSES</t>
        </is>
      </c>
    </row>
    <row r="4">
      <c r="A4" s="4" t="inlineStr">
        <is>
          <t>Beginning Balance</t>
        </is>
      </c>
      <c r="B4" s="7" t="n">
        <v>6382</v>
      </c>
      <c r="C4" s="7" t="n">
        <v>5540</v>
      </c>
    </row>
    <row r="5">
      <c r="A5" s="4" t="inlineStr">
        <is>
          <t>New loans and principal advances</t>
        </is>
      </c>
      <c r="B5" s="6" t="n">
        <v>2902</v>
      </c>
      <c r="C5" s="6" t="n">
        <v>1925</v>
      </c>
    </row>
    <row r="6">
      <c r="A6" s="4" t="inlineStr">
        <is>
          <t>Repayments</t>
        </is>
      </c>
      <c r="B6" s="6" t="n">
        <v>-643</v>
      </c>
      <c r="C6" s="6" t="n">
        <v>-1083</v>
      </c>
    </row>
    <row r="7">
      <c r="A7" s="4" t="inlineStr">
        <is>
          <t>Ending Balance</t>
        </is>
      </c>
      <c r="B7" s="7" t="n">
        <v>8641</v>
      </c>
      <c r="C7" s="7" t="n">
        <v>63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EMISES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emises and equipment, gross</t>
        </is>
      </c>
      <c r="B4" s="7" t="n">
        <v>20536000</v>
      </c>
      <c r="C4" s="7" t="n">
        <v>20004000</v>
      </c>
    </row>
    <row r="5">
      <c r="A5" s="4" t="inlineStr">
        <is>
          <t>Accumulated depreciation</t>
        </is>
      </c>
      <c r="B5" s="6" t="n">
        <v>-6682000</v>
      </c>
      <c r="C5" s="6" t="n">
        <v>-5544000</v>
      </c>
    </row>
    <row r="6">
      <c r="A6" s="4" t="inlineStr">
        <is>
          <t>Premises and equipment, net</t>
        </is>
      </c>
      <c r="B6" s="6" t="n">
        <v>13854000</v>
      </c>
      <c r="C6" s="6" t="n">
        <v>14460000</v>
      </c>
    </row>
    <row r="7">
      <c r="A7" s="4" t="inlineStr">
        <is>
          <t>Depreciation</t>
        </is>
      </c>
      <c r="B7" s="6" t="n">
        <v>1100000</v>
      </c>
      <c r="C7" s="6" t="n">
        <v>1000000</v>
      </c>
      <c r="D7" s="7" t="n">
        <v>848000</v>
      </c>
    </row>
    <row r="8">
      <c r="A8" s="4" t="inlineStr">
        <is>
          <t>Computer software</t>
        </is>
      </c>
    </row>
    <row r="9">
      <c r="A9" s="3" t="inlineStr">
        <is>
          <t>Property, Plant and Equipment [Line Items]</t>
        </is>
      </c>
    </row>
    <row r="10">
      <c r="A10" s="4" t="inlineStr">
        <is>
          <t>Premises and equipment, gross</t>
        </is>
      </c>
      <c r="B10" s="6" t="n">
        <v>714000</v>
      </c>
      <c r="C10" s="6" t="n">
        <v>563000</v>
      </c>
    </row>
    <row r="11">
      <c r="A11" s="4" t="inlineStr">
        <is>
          <t>Land</t>
        </is>
      </c>
    </row>
    <row r="12">
      <c r="A12" s="3" t="inlineStr">
        <is>
          <t>Property, Plant and Equipment [Line Items]</t>
        </is>
      </c>
    </row>
    <row r="13">
      <c r="A13" s="4" t="inlineStr">
        <is>
          <t>Premises and equipment, gross</t>
        </is>
      </c>
      <c r="B13" s="6" t="n">
        <v>2604000</v>
      </c>
      <c r="C13" s="6" t="n">
        <v>2604000</v>
      </c>
    </row>
    <row r="14">
      <c r="A14" s="4" t="inlineStr">
        <is>
          <t>Building</t>
        </is>
      </c>
    </row>
    <row r="15">
      <c r="A15" s="3" t="inlineStr">
        <is>
          <t>Property, Plant and Equipment [Line Items]</t>
        </is>
      </c>
    </row>
    <row r="16">
      <c r="A16" s="4" t="inlineStr">
        <is>
          <t>Premises and equipment, gross</t>
        </is>
      </c>
      <c r="B16" s="6" t="n">
        <v>7703000</v>
      </c>
      <c r="C16" s="6" t="n">
        <v>7698000</v>
      </c>
    </row>
    <row r="17">
      <c r="A17" s="4" t="inlineStr">
        <is>
          <t>Leasehold improvements</t>
        </is>
      </c>
    </row>
    <row r="18">
      <c r="A18" s="3" t="inlineStr">
        <is>
          <t>Property, Plant and Equipment [Line Items]</t>
        </is>
      </c>
    </row>
    <row r="19">
      <c r="A19" s="4" t="inlineStr">
        <is>
          <t>Premises and equipment, gross</t>
        </is>
      </c>
      <c r="B19" s="6" t="n">
        <v>3963000</v>
      </c>
      <c r="C19" s="6" t="n">
        <v>3944000</v>
      </c>
    </row>
    <row r="20">
      <c r="A20" s="4" t="inlineStr">
        <is>
          <t>Furniture, fixtures, and equipment</t>
        </is>
      </c>
    </row>
    <row r="21">
      <c r="A21" s="3" t="inlineStr">
        <is>
          <t>Property, Plant and Equipment [Line Items]</t>
        </is>
      </c>
    </row>
    <row r="22">
      <c r="A22" s="4" t="inlineStr">
        <is>
          <t>Premises and equipment, gross</t>
        </is>
      </c>
      <c r="B22" s="6" t="n">
        <v>3743000</v>
      </c>
      <c r="C22" s="6" t="n">
        <v>3589000</v>
      </c>
    </row>
    <row r="23">
      <c r="A23" s="4" t="inlineStr">
        <is>
          <t>Computer equipment</t>
        </is>
      </c>
    </row>
    <row r="24">
      <c r="A24" s="3" t="inlineStr">
        <is>
          <t>Property, Plant and Equipment [Line Items]</t>
        </is>
      </c>
    </row>
    <row r="25">
      <c r="A25" s="4" t="inlineStr">
        <is>
          <t>Premises and equipment, gross</t>
        </is>
      </c>
      <c r="B25" s="6" t="n">
        <v>1707000</v>
      </c>
      <c r="C25" s="6" t="n">
        <v>1553000</v>
      </c>
    </row>
    <row r="26">
      <c r="A26" s="4" t="inlineStr">
        <is>
          <t>Construction in process</t>
        </is>
      </c>
    </row>
    <row r="27">
      <c r="A27" s="3" t="inlineStr">
        <is>
          <t>Property, Plant and Equipment [Line Items]</t>
        </is>
      </c>
    </row>
    <row r="28">
      <c r="A28" s="4" t="inlineStr">
        <is>
          <t>Premises and equipment, gross</t>
        </is>
      </c>
      <c r="B28" s="7" t="n">
        <v>102000</v>
      </c>
      <c r="C28" s="7" t="n">
        <v>5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3" customWidth="1" min="2" max="2"/>
  </cols>
  <sheetData>
    <row r="1">
      <c r="A1" s="1" t="inlineStr">
        <is>
          <t>OPERATING LEASES - Other information (Details)</t>
        </is>
      </c>
      <c r="B1" s="2" t="inlineStr">
        <is>
          <t>12 Months Ended</t>
        </is>
      </c>
    </row>
    <row r="2">
      <c r="B2" s="2" t="inlineStr">
        <is>
          <t>Dec. 31, 2020leaseitem</t>
        </is>
      </c>
    </row>
    <row r="3">
      <c r="A3" s="3" t="inlineStr">
        <is>
          <t>Lessee Lease Description</t>
        </is>
      </c>
    </row>
    <row r="4">
      <c r="A4" s="4" t="inlineStr">
        <is>
          <t>Option to extend</t>
        </is>
      </c>
      <c r="B4" s="4" t="inlineStr">
        <is>
          <t>true</t>
        </is>
      </c>
    </row>
    <row r="5">
      <c r="A5" s="4" t="inlineStr">
        <is>
          <t>Lessee operating lease renewal term</t>
        </is>
      </c>
      <c r="B5" s="4" t="inlineStr">
        <is>
          <t>5 years</t>
        </is>
      </c>
    </row>
    <row r="6">
      <c r="A6" s="4" t="inlineStr">
        <is>
          <t>Option to terminate</t>
        </is>
      </c>
      <c r="B6" s="4" t="inlineStr">
        <is>
          <t>false</t>
        </is>
      </c>
    </row>
    <row r="7">
      <c r="A7" s="4" t="inlineStr">
        <is>
          <t>Number of short term leases | lease</t>
        </is>
      </c>
      <c r="B7" s="6" t="n">
        <v>0</v>
      </c>
    </row>
    <row r="8">
      <c r="A8" s="4" t="inlineStr">
        <is>
          <t>Minimum</t>
        </is>
      </c>
    </row>
    <row r="9">
      <c r="A9" s="3" t="inlineStr">
        <is>
          <t>Lessee Lease Description</t>
        </is>
      </c>
    </row>
    <row r="10">
      <c r="A10" s="4" t="inlineStr">
        <is>
          <t>Number of renewal options | item</t>
        </is>
      </c>
      <c r="B10" s="6" t="n">
        <v>1</v>
      </c>
    </row>
    <row r="11">
      <c r="A11" s="4" t="inlineStr">
        <is>
          <t>Maximum</t>
        </is>
      </c>
    </row>
    <row r="12">
      <c r="A12" s="3" t="inlineStr">
        <is>
          <t>Lessee Lease Description</t>
        </is>
      </c>
    </row>
    <row r="13">
      <c r="A13" s="4" t="inlineStr">
        <is>
          <t>Lessee operating lease term of contract</t>
        </is>
      </c>
      <c r="B13"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PERATING LEASES - Lease cost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cost</t>
        </is>
      </c>
      <c r="B4" s="7" t="n">
        <v>2197</v>
      </c>
      <c r="C4" s="7" t="n">
        <v>2169</v>
      </c>
    </row>
    <row r="5">
      <c r="A5" s="4" t="inlineStr">
        <is>
          <t>Variable lease cost</t>
        </is>
      </c>
      <c r="B5" s="6" t="n">
        <v>190</v>
      </c>
      <c r="C5" s="6" t="n">
        <v>190</v>
      </c>
    </row>
    <row r="6">
      <c r="A6" s="4" t="inlineStr">
        <is>
          <t>Total net lease cost</t>
        </is>
      </c>
      <c r="B6" s="7" t="n">
        <v>2387</v>
      </c>
      <c r="C6" s="7" t="n">
        <v>23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S - Maturities (Details) - USD ($) $ in Thousands</t>
        </is>
      </c>
      <c r="B1" s="2" t="inlineStr">
        <is>
          <t>Dec. 31, 2020</t>
        </is>
      </c>
      <c r="C1" s="2" t="inlineStr">
        <is>
          <t>Dec. 31, 2019</t>
        </is>
      </c>
    </row>
    <row r="2">
      <c r="A2" s="3" t="inlineStr">
        <is>
          <t>Lessee Operating Lease Maturity</t>
        </is>
      </c>
    </row>
    <row r="3">
      <c r="A3" s="4" t="inlineStr">
        <is>
          <t>December 31, 2021</t>
        </is>
      </c>
      <c r="B3" s="7" t="n">
        <v>1902</v>
      </c>
    </row>
    <row r="4">
      <c r="A4" s="4" t="inlineStr">
        <is>
          <t>December 31, 2022</t>
        </is>
      </c>
      <c r="B4" s="6" t="n">
        <v>1927</v>
      </c>
    </row>
    <row r="5">
      <c r="A5" s="4" t="inlineStr">
        <is>
          <t>December 31, 2023</t>
        </is>
      </c>
      <c r="B5" s="6" t="n">
        <v>1928</v>
      </c>
    </row>
    <row r="6">
      <c r="A6" s="4" t="inlineStr">
        <is>
          <t>December 31, 2024</t>
        </is>
      </c>
      <c r="B6" s="6" t="n">
        <v>1817</v>
      </c>
    </row>
    <row r="7">
      <c r="A7" s="4" t="inlineStr">
        <is>
          <t>December 31, 2025</t>
        </is>
      </c>
      <c r="B7" s="6" t="n">
        <v>1595</v>
      </c>
    </row>
    <row r="8">
      <c r="A8" s="4" t="inlineStr">
        <is>
          <t>After December 31, 2025</t>
        </is>
      </c>
      <c r="B8" s="6" t="n">
        <v>2912</v>
      </c>
    </row>
    <row r="9">
      <c r="A9" s="4" t="inlineStr">
        <is>
          <t>Total lease payments</t>
        </is>
      </c>
      <c r="B9" s="6" t="n">
        <v>12081</v>
      </c>
    </row>
    <row r="10">
      <c r="A10" s="4" t="inlineStr">
        <is>
          <t>Less: interest discount</t>
        </is>
      </c>
      <c r="B10" s="6" t="n">
        <v>-1171</v>
      </c>
    </row>
    <row r="11">
      <c r="A11" s="4" t="inlineStr">
        <is>
          <t>Present value of lease liabilities</t>
        </is>
      </c>
      <c r="B11" s="7" t="n">
        <v>10910</v>
      </c>
      <c r="C11" s="7" t="n">
        <v>124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PERATING LEASES - Supplemental Lease Information (Details) - USD ($) $ in Thousands</t>
        </is>
      </c>
      <c r="B1" s="2" t="inlineStr">
        <is>
          <t>12 Months Ended</t>
        </is>
      </c>
    </row>
    <row r="2">
      <c r="B2" s="2" t="inlineStr">
        <is>
          <t>Dec. 31, 2020</t>
        </is>
      </c>
      <c r="C2" s="2" t="inlineStr">
        <is>
          <t>Dec. 31, 2019</t>
        </is>
      </c>
    </row>
    <row r="3">
      <c r="A3" s="3" t="inlineStr">
        <is>
          <t>OPERATING LEASES</t>
        </is>
      </c>
    </row>
    <row r="4">
      <c r="A4" s="4" t="inlineStr">
        <is>
          <t>Weighted-average remaining lease term</t>
        </is>
      </c>
      <c r="B4" s="4" t="inlineStr">
        <is>
          <t>6 years 6 months</t>
        </is>
      </c>
    </row>
    <row r="5">
      <c r="A5" s="4" t="inlineStr">
        <is>
          <t>Weighted-average discount rate (as a percent)</t>
        </is>
      </c>
      <c r="B5" s="4" t="inlineStr">
        <is>
          <t>3.14%</t>
        </is>
      </c>
    </row>
    <row r="6">
      <c r="A6" s="4" t="inlineStr">
        <is>
          <t>Operating cash flows from operating leases (cash payments)</t>
        </is>
      </c>
      <c r="B6" s="7" t="n">
        <v>2054</v>
      </c>
      <c r="C6" s="7" t="n">
        <v>1964</v>
      </c>
    </row>
    <row r="7">
      <c r="A7" s="4" t="inlineStr">
        <is>
          <t>Operating cash flows from operating leases (lease liability reduction)</t>
        </is>
      </c>
      <c r="B7" s="6" t="n">
        <v>1689</v>
      </c>
      <c r="C7" s="6" t="n">
        <v>1555</v>
      </c>
    </row>
    <row r="8">
      <c r="A8" s="4" t="inlineStr">
        <is>
          <t>Operating lease right-of-use assets obtained in exchange for leases entered into during the period</t>
        </is>
      </c>
      <c r="B8" s="7" t="n">
        <v>131</v>
      </c>
      <c r="C8" s="7" t="n">
        <v>136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LEASES - Lease (Details) - Norcross, Georgia lease - USD ($)</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Lease Term</t>
        </is>
      </c>
      <c r="B4" s="4" t="inlineStr">
        <is>
          <t>10 years</t>
        </is>
      </c>
    </row>
    <row r="5">
      <c r="A5" s="4" t="inlineStr">
        <is>
          <t>Lease and rent expense</t>
        </is>
      </c>
      <c r="B5" s="7" t="n">
        <v>148000</v>
      </c>
      <c r="C5" s="7" t="n">
        <v>140000</v>
      </c>
      <c r="D5" s="7" t="n">
        <v>14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BA AND USDA LOAN SERVICING - Other information (Details)</t>
        </is>
      </c>
      <c r="B1" s="2" t="inlineStr">
        <is>
          <t>Dec. 31, 2020USD ($)</t>
        </is>
      </c>
      <c r="C1" s="2" t="inlineStr">
        <is>
          <t>Dec. 31, 2019USD ($)</t>
        </is>
      </c>
    </row>
    <row r="2">
      <c r="A2" s="4" t="inlineStr">
        <is>
          <t>SBA And USDA Loan</t>
        </is>
      </c>
    </row>
    <row r="3">
      <c r="A3" s="3" t="inlineStr">
        <is>
          <t>SBA AND USDA LOAN SERVICING</t>
        </is>
      </c>
    </row>
    <row r="4">
      <c r="A4" s="4" t="inlineStr">
        <is>
          <t>Unpaid principal balances of serviced loans</t>
        </is>
      </c>
      <c r="B4" s="7" t="n">
        <v>507400000</v>
      </c>
      <c r="C4" s="7" t="n">
        <v>441600000</v>
      </c>
    </row>
    <row r="5">
      <c r="A5" s="4" t="inlineStr">
        <is>
          <t>Aggregate fair market value of the interest only strips included in SBA servicing assets</t>
        </is>
      </c>
      <c r="B5" s="7" t="n">
        <v>155000</v>
      </c>
      <c r="C5" s="7" t="n">
        <v>26000</v>
      </c>
    </row>
    <row r="6">
      <c r="A6" s="4" t="inlineStr">
        <is>
          <t>Discount Rate</t>
        </is>
      </c>
    </row>
    <row r="7">
      <c r="A7" s="3" t="inlineStr">
        <is>
          <t>SBA AND USDA LOAN SERVICING</t>
        </is>
      </c>
    </row>
    <row r="8">
      <c r="A8" s="4" t="inlineStr">
        <is>
          <t>Measurement input of servicing rights</t>
        </is>
      </c>
      <c r="B8" s="6" t="n">
        <v>14</v>
      </c>
      <c r="C8" s="6" t="n">
        <v>14</v>
      </c>
    </row>
    <row r="9">
      <c r="A9" s="4" t="inlineStr">
        <is>
          <t>Prepayment speed</t>
        </is>
      </c>
    </row>
    <row r="10">
      <c r="A10" s="3" t="inlineStr">
        <is>
          <t>SBA AND USDA LOAN SERVICING</t>
        </is>
      </c>
    </row>
    <row r="11">
      <c r="A11" s="4" t="inlineStr">
        <is>
          <t>Measurement input of servicing rights</t>
        </is>
      </c>
      <c r="B11" s="9" t="n">
        <v>20.7</v>
      </c>
      <c r="C11" s="6" t="n">
        <v>16</v>
      </c>
    </row>
    <row r="12">
      <c r="A12" s="4" t="inlineStr">
        <is>
          <t>Minimum | Discount Rate | SBA And USDA Loan</t>
        </is>
      </c>
    </row>
    <row r="13">
      <c r="A13" s="3" t="inlineStr">
        <is>
          <t>SBA AND USDA LOAN SERVICING</t>
        </is>
      </c>
    </row>
    <row r="14">
      <c r="A14" s="4" t="inlineStr">
        <is>
          <t>Measurement input of servicing rights</t>
        </is>
      </c>
      <c r="B14" s="10" t="n">
        <v>4.67</v>
      </c>
      <c r="C14" s="10" t="n">
        <v>5.8</v>
      </c>
    </row>
    <row r="15">
      <c r="A15" s="4" t="inlineStr">
        <is>
          <t>Minimum | Prepayment speed | SBA And USDA Loan</t>
        </is>
      </c>
    </row>
    <row r="16">
      <c r="A16" s="3" t="inlineStr">
        <is>
          <t>SBA AND USDA LOAN SERVICING</t>
        </is>
      </c>
    </row>
    <row r="17">
      <c r="A17" s="4" t="inlineStr">
        <is>
          <t>Measurement input of servicing rights</t>
        </is>
      </c>
      <c r="B17" s="10" t="n">
        <v>14.04</v>
      </c>
      <c r="C17" s="10" t="n">
        <v>10.82</v>
      </c>
    </row>
    <row r="18">
      <c r="A18" s="4" t="inlineStr">
        <is>
          <t>Maximum | Discount Rate | SBA And USDA Loan</t>
        </is>
      </c>
    </row>
    <row r="19">
      <c r="A19" s="3" t="inlineStr">
        <is>
          <t>SBA AND USDA LOAN SERVICING</t>
        </is>
      </c>
    </row>
    <row r="20">
      <c r="A20" s="4" t="inlineStr">
        <is>
          <t>Measurement input of servicing rights</t>
        </is>
      </c>
      <c r="B20" s="10" t="n">
        <v>10.89</v>
      </c>
      <c r="C20" s="10" t="n">
        <v>12.06</v>
      </c>
    </row>
    <row r="21">
      <c r="A21" s="4" t="inlineStr">
        <is>
          <t>Maximum | Prepayment speed | SBA And USDA Loan</t>
        </is>
      </c>
    </row>
    <row r="22">
      <c r="A22" s="3" t="inlineStr">
        <is>
          <t>SBA AND USDA LOAN SERVICING</t>
        </is>
      </c>
    </row>
    <row r="23">
      <c r="A23" s="4" t="inlineStr">
        <is>
          <t>Measurement input of servicing rights</t>
        </is>
      </c>
      <c r="B23" s="10" t="n">
        <v>17.71</v>
      </c>
      <c r="C23" s="10" t="n">
        <v>16.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BA AND USDA LOAN SERVICING - Activity for SBA loan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Roll Forward</t>
        </is>
      </c>
    </row>
    <row r="4">
      <c r="A4" s="4" t="inlineStr">
        <is>
          <t>Beginning of period</t>
        </is>
      </c>
      <c r="B4" s="7" t="n">
        <v>19000</v>
      </c>
    </row>
    <row r="5">
      <c r="A5" s="4" t="inlineStr">
        <is>
          <t>End of period, fair value</t>
        </is>
      </c>
      <c r="B5" s="6" t="n">
        <v>13100</v>
      </c>
      <c r="C5" s="7" t="n">
        <v>19000</v>
      </c>
    </row>
    <row r="6">
      <c r="A6" s="4" t="inlineStr">
        <is>
          <t>SBA And USDA Loan</t>
        </is>
      </c>
    </row>
    <row r="7">
      <c r="A7" s="3" t="inlineStr">
        <is>
          <t>Servicing Asset at Fair Value Roll Forward</t>
        </is>
      </c>
    </row>
    <row r="8">
      <c r="A8" s="4" t="inlineStr">
        <is>
          <t>Beginning of period</t>
        </is>
      </c>
      <c r="B8" s="6" t="n">
        <v>8162</v>
      </c>
      <c r="C8" s="6" t="n">
        <v>8419</v>
      </c>
      <c r="D8" s="7" t="n">
        <v>9329</v>
      </c>
    </row>
    <row r="9">
      <c r="A9" s="4" t="inlineStr">
        <is>
          <t>Change in fair value</t>
        </is>
      </c>
      <c r="B9" s="6" t="n">
        <v>1326</v>
      </c>
      <c r="C9" s="6" t="n">
        <v>-257</v>
      </c>
      <c r="D9" s="6" t="n">
        <v>-910</v>
      </c>
    </row>
    <row r="10">
      <c r="A10" s="4" t="inlineStr">
        <is>
          <t>End of period, fair value</t>
        </is>
      </c>
      <c r="B10" s="7" t="n">
        <v>9488</v>
      </c>
      <c r="C10" s="7" t="n">
        <v>8162</v>
      </c>
      <c r="D10" s="7" t="n">
        <v>84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0</t>
        </is>
      </c>
      <c r="C2" s="2" t="inlineStr">
        <is>
          <t>Dec. 31, 2019</t>
        </is>
      </c>
      <c r="D2" s="2" t="inlineStr">
        <is>
          <t>Dec. 31, 2018</t>
        </is>
      </c>
    </row>
    <row r="3">
      <c r="A3" s="4" t="inlineStr">
        <is>
          <t>Initial public offering issuance costs</t>
        </is>
      </c>
      <c r="C3" s="5" t="n">
        <v>1.6</v>
      </c>
    </row>
    <row r="4">
      <c r="A4" s="4" t="inlineStr">
        <is>
          <t>Common Stock</t>
        </is>
      </c>
    </row>
    <row r="5">
      <c r="A5" s="4" t="inlineStr">
        <is>
          <t>Dividend on common stock declared (in dollars per share)</t>
        </is>
      </c>
      <c r="B5" s="5" t="n">
        <v>-0.4</v>
      </c>
      <c r="C5" s="8" t="n">
        <v>-0.42</v>
      </c>
      <c r="D5" s="8" t="n">
        <v>-0.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 SERVICING - Activity for mortgage loan servicing rights (Details) - Residential Mortgage - USD ($) $ in Thousands</t>
        </is>
      </c>
      <c r="B1" s="2" t="inlineStr">
        <is>
          <t>12 Months Ended</t>
        </is>
      </c>
    </row>
    <row r="2">
      <c r="B2" s="2" t="inlineStr">
        <is>
          <t>Dec. 31, 2020</t>
        </is>
      </c>
      <c r="C2" s="2" t="inlineStr">
        <is>
          <t>Dec. 31, 2019</t>
        </is>
      </c>
      <c r="D2" s="2" t="inlineStr">
        <is>
          <t>Dec. 31, 2018</t>
        </is>
      </c>
    </row>
    <row r="3">
      <c r="A3" s="3" t="inlineStr">
        <is>
          <t>Servicing Asset at Amortized Cost Roll Forward</t>
        </is>
      </c>
    </row>
    <row r="4">
      <c r="A4" s="4" t="inlineStr">
        <is>
          <t>Beginning of period</t>
        </is>
      </c>
      <c r="B4" s="7" t="n">
        <v>18068</v>
      </c>
      <c r="C4" s="7" t="n">
        <v>14934</v>
      </c>
      <c r="D4" s="7" t="n">
        <v>6843</v>
      </c>
    </row>
    <row r="5">
      <c r="A5" s="4" t="inlineStr">
        <is>
          <t>Additions</t>
        </is>
      </c>
      <c r="B5" s="6" t="n">
        <v>984</v>
      </c>
      <c r="C5" s="6" t="n">
        <v>6921</v>
      </c>
      <c r="D5" s="6" t="n">
        <v>10253</v>
      </c>
    </row>
    <row r="6">
      <c r="A6" s="4" t="inlineStr">
        <is>
          <t>Disposals</t>
        </is>
      </c>
      <c r="B6" s="6" t="n">
        <v>-5420</v>
      </c>
      <c r="C6" s="6" t="n">
        <v>-3787</v>
      </c>
      <c r="D6" s="6" t="n">
        <v>-2162</v>
      </c>
    </row>
    <row r="7">
      <c r="A7" s="4" t="inlineStr">
        <is>
          <t>Amortization expense</t>
        </is>
      </c>
      <c r="B7" s="6" t="n">
        <v>-641</v>
      </c>
    </row>
    <row r="8">
      <c r="A8" s="4" t="inlineStr">
        <is>
          <t>End of period, carrying value</t>
        </is>
      </c>
      <c r="B8" s="6" t="n">
        <v>12991</v>
      </c>
      <c r="C8" s="7" t="n">
        <v>18068</v>
      </c>
      <c r="D8" s="7" t="n">
        <v>14934</v>
      </c>
    </row>
    <row r="9">
      <c r="A9" s="3" t="inlineStr">
        <is>
          <t>Servicing Assets Valuation Allowance Roll Forward</t>
        </is>
      </c>
    </row>
    <row r="10">
      <c r="A10" s="4" t="inlineStr">
        <is>
          <t>Additions expensed</t>
        </is>
      </c>
      <c r="B10" s="6" t="n">
        <v>641</v>
      </c>
    </row>
    <row r="11">
      <c r="A11" s="4" t="inlineStr">
        <is>
          <t>Ending balance, valuation allowance</t>
        </is>
      </c>
      <c r="B11" s="7" t="n">
        <v>6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IDENTIAL MORTGAGE LOAN SERVICING - Other information (Details) $ in Thousands</t>
        </is>
      </c>
      <c r="B1" s="2" t="inlineStr">
        <is>
          <t>Dec. 31, 2020USD ($)</t>
        </is>
      </c>
      <c r="C1" s="2" t="inlineStr">
        <is>
          <t>Dec. 31, 2019USD ($)</t>
        </is>
      </c>
    </row>
    <row r="2">
      <c r="A2" s="3" t="inlineStr">
        <is>
          <t>SBA AND USDA LOAN SERVICING</t>
        </is>
      </c>
    </row>
    <row r="3">
      <c r="A3" s="4" t="inlineStr">
        <is>
          <t>Fair value of servicing rights</t>
        </is>
      </c>
      <c r="B3" s="7" t="n">
        <v>13100</v>
      </c>
      <c r="C3" s="7" t="n">
        <v>19000</v>
      </c>
    </row>
    <row r="4">
      <c r="A4" s="4" t="inlineStr">
        <is>
          <t>Loans, less allowance for loan losses</t>
        </is>
      </c>
      <c r="B4" s="7" t="n">
        <v>1620209</v>
      </c>
      <c r="C4" s="7" t="n">
        <v>1154323</v>
      </c>
    </row>
    <row r="5">
      <c r="A5" s="4" t="inlineStr">
        <is>
          <t>Discount Rate</t>
        </is>
      </c>
    </row>
    <row r="6">
      <c r="A6" s="3" t="inlineStr">
        <is>
          <t>SBA AND USDA LOAN SERVICING</t>
        </is>
      </c>
    </row>
    <row r="7">
      <c r="A7" s="4" t="inlineStr">
        <is>
          <t>Measurement input of servicing rights</t>
        </is>
      </c>
      <c r="B7" s="6" t="n">
        <v>14</v>
      </c>
      <c r="C7" s="6" t="n">
        <v>14</v>
      </c>
    </row>
    <row r="8">
      <c r="A8" s="4" t="inlineStr">
        <is>
          <t>Prepayment speed</t>
        </is>
      </c>
    </row>
    <row r="9">
      <c r="A9" s="3" t="inlineStr">
        <is>
          <t>SBA AND USDA LOAN SERVICING</t>
        </is>
      </c>
    </row>
    <row r="10">
      <c r="A10" s="4" t="inlineStr">
        <is>
          <t>Measurement input of servicing rights</t>
        </is>
      </c>
      <c r="B10" s="9" t="n">
        <v>20.7</v>
      </c>
      <c r="C10" s="6" t="n">
        <v>16</v>
      </c>
    </row>
    <row r="11">
      <c r="A11" s="4" t="inlineStr">
        <is>
          <t>Default rate | Weighted average</t>
        </is>
      </c>
    </row>
    <row r="12">
      <c r="A12" s="3" t="inlineStr">
        <is>
          <t>SBA AND USDA LOAN SERVICING</t>
        </is>
      </c>
    </row>
    <row r="13">
      <c r="A13" s="4" t="inlineStr">
        <is>
          <t>Measurement input of servicing rights</t>
        </is>
      </c>
      <c r="B13" s="10" t="n">
        <v>1.16</v>
      </c>
      <c r="C13" s="10" t="n">
        <v>0.98</v>
      </c>
    </row>
    <row r="14">
      <c r="A14" s="4" t="inlineStr">
        <is>
          <t>Residential Mortgage</t>
        </is>
      </c>
    </row>
    <row r="15">
      <c r="A15" s="3" t="inlineStr">
        <is>
          <t>SBA AND USDA LOAN SERVICING</t>
        </is>
      </c>
    </row>
    <row r="16">
      <c r="A16" s="4" t="inlineStr">
        <is>
          <t>Loans, less allowance for loan losses</t>
        </is>
      </c>
      <c r="B16" s="7" t="n">
        <v>961700</v>
      </c>
      <c r="C16" s="7" t="n">
        <v>117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 Account (Details) - USD ($) $ in Thousands</t>
        </is>
      </c>
      <c r="B1" s="2" t="inlineStr">
        <is>
          <t>Dec. 31, 2020</t>
        </is>
      </c>
      <c r="C1" s="2" t="inlineStr">
        <is>
          <t>Dec. 31, 2019</t>
        </is>
      </c>
    </row>
    <row r="2">
      <c r="A2" s="3" t="inlineStr">
        <is>
          <t>DEPOSITS.</t>
        </is>
      </c>
    </row>
    <row r="3">
      <c r="A3" s="4" t="inlineStr">
        <is>
          <t>Noninterest-bearing demand deposits</t>
        </is>
      </c>
      <c r="B3" s="7" t="n">
        <v>462909</v>
      </c>
      <c r="C3" s="7" t="n">
        <v>292008</v>
      </c>
    </row>
    <row r="4">
      <c r="A4" s="4" t="inlineStr">
        <is>
          <t>NOW accounts and savings</t>
        </is>
      </c>
      <c r="B4" s="6" t="n">
        <v>84386</v>
      </c>
      <c r="C4" s="6" t="n">
        <v>54550</v>
      </c>
    </row>
    <row r="5">
      <c r="A5" s="4" t="inlineStr">
        <is>
          <t>Money market</t>
        </is>
      </c>
      <c r="B5" s="6" t="n">
        <v>290679</v>
      </c>
      <c r="C5" s="6" t="n">
        <v>179159</v>
      </c>
    </row>
    <row r="6">
      <c r="A6" s="4" t="inlineStr">
        <is>
          <t>Brokered money market</t>
        </is>
      </c>
      <c r="B6" s="6" t="n">
        <v>164314</v>
      </c>
    </row>
    <row r="7">
      <c r="A7" s="4" t="inlineStr">
        <is>
          <t>Time deposits less than $250,000</t>
        </is>
      </c>
      <c r="B7" s="6" t="n">
        <v>366476</v>
      </c>
      <c r="C7" s="6" t="n">
        <v>582964</v>
      </c>
    </row>
    <row r="8">
      <c r="A8" s="4" t="inlineStr">
        <is>
          <t>Time deposits $250,000 or greater</t>
        </is>
      </c>
      <c r="B8" s="6" t="n">
        <v>111125</v>
      </c>
      <c r="C8" s="6" t="n">
        <v>198696</v>
      </c>
    </row>
    <row r="9">
      <c r="A9" s="4" t="inlineStr">
        <is>
          <t>Total deposits</t>
        </is>
      </c>
      <c r="B9" s="7" t="n">
        <v>1479889</v>
      </c>
      <c r="C9" s="7" t="n">
        <v>13073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Maturities of Time deposits (Details) - USD ($)</t>
        </is>
      </c>
      <c r="B1" s="2" t="inlineStr">
        <is>
          <t>Dec. 31, 2020</t>
        </is>
      </c>
      <c r="C1" s="2" t="inlineStr">
        <is>
          <t>Dec. 31, 2019</t>
        </is>
      </c>
    </row>
    <row r="2">
      <c r="A2" s="3" t="inlineStr">
        <is>
          <t>Maturities of time deposits</t>
        </is>
      </c>
    </row>
    <row r="3">
      <c r="A3" s="4" t="inlineStr">
        <is>
          <t>2021</t>
        </is>
      </c>
      <c r="B3" s="7" t="n">
        <v>462883000</v>
      </c>
    </row>
    <row r="4">
      <c r="A4" s="4" t="inlineStr">
        <is>
          <t>2022</t>
        </is>
      </c>
      <c r="B4" s="6" t="n">
        <v>11362000</v>
      </c>
    </row>
    <row r="5">
      <c r="A5" s="4" t="inlineStr">
        <is>
          <t>2023</t>
        </is>
      </c>
      <c r="B5" s="6" t="n">
        <v>1378000</v>
      </c>
    </row>
    <row r="6">
      <c r="A6" s="4" t="inlineStr">
        <is>
          <t>2024</t>
        </is>
      </c>
      <c r="B6" s="6" t="n">
        <v>1656000</v>
      </c>
    </row>
    <row r="7">
      <c r="A7" s="4" t="inlineStr">
        <is>
          <t>2025</t>
        </is>
      </c>
      <c r="B7" s="6" t="n">
        <v>322000</v>
      </c>
    </row>
    <row r="8">
      <c r="A8" s="4" t="inlineStr">
        <is>
          <t>Total time deposits</t>
        </is>
      </c>
      <c r="B8" s="6" t="n">
        <v>477601000</v>
      </c>
    </row>
    <row r="9">
      <c r="A9" s="4" t="inlineStr">
        <is>
          <t>Overdraft demand deposits</t>
        </is>
      </c>
      <c r="B9" s="6" t="n">
        <v>111000</v>
      </c>
      <c r="C9" s="7" t="n">
        <v>355000</v>
      </c>
    </row>
    <row r="10">
      <c r="A10" s="4" t="inlineStr">
        <is>
          <t>Related party deposits</t>
        </is>
      </c>
      <c r="B10" s="7" t="n">
        <v>4800000</v>
      </c>
      <c r="C10" s="7" t="n">
        <v>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mp; OTHER BORROWINGS - Tabular (Details) - USD ($) $ in Thousands</t>
        </is>
      </c>
      <c r="B1" s="2" t="inlineStr">
        <is>
          <t>Dec. 31, 2020</t>
        </is>
      </c>
      <c r="C1" s="2" t="inlineStr">
        <is>
          <t>Dec. 31, 2019</t>
        </is>
      </c>
    </row>
    <row r="2">
      <c r="A2" s="3" t="inlineStr">
        <is>
          <t>FEDERAL HOME LOAN BANK ADVANCES &amp; OTHER BORROWINGS</t>
        </is>
      </c>
    </row>
    <row r="3">
      <c r="A3" s="4" t="inlineStr">
        <is>
          <t>FHLB advances</t>
        </is>
      </c>
      <c r="B3" s="7" t="n">
        <v>110000</v>
      </c>
      <c r="C3" s="7" t="n">
        <v>60000</v>
      </c>
    </row>
    <row r="4">
      <c r="A4" s="4" t="inlineStr">
        <is>
          <t>Convertible advance with Bermudan option maturing August 6, 2029; fixed rate of 0.85%</t>
        </is>
      </c>
    </row>
    <row r="5">
      <c r="A5" s="3" t="inlineStr">
        <is>
          <t>FEDERAL HOME LOAN BANK ADVANCES &amp; OTHER BORROWINGS</t>
        </is>
      </c>
    </row>
    <row r="6">
      <c r="A6" s="4" t="inlineStr">
        <is>
          <t>FHLB advances</t>
        </is>
      </c>
      <c r="B6" s="7" t="n">
        <v>20000</v>
      </c>
      <c r="C6" s="6" t="n">
        <v>20000</v>
      </c>
    </row>
    <row r="7">
      <c r="A7" s="4" t="inlineStr">
        <is>
          <t>Interest Rate</t>
        </is>
      </c>
      <c r="B7" s="4" t="inlineStr">
        <is>
          <t>0.85%</t>
        </is>
      </c>
    </row>
    <row r="8">
      <c r="A8" s="4" t="inlineStr">
        <is>
          <t>Convertible advances with Bermudan option maturing November 7, 2029, fixed rate of 0.68%</t>
        </is>
      </c>
    </row>
    <row r="9">
      <c r="A9" s="3" t="inlineStr">
        <is>
          <t>FEDERAL HOME LOAN BANK ADVANCES &amp; OTHER BORROWINGS</t>
        </is>
      </c>
    </row>
    <row r="10">
      <c r="A10" s="4" t="inlineStr">
        <is>
          <t>FHLB advances</t>
        </is>
      </c>
      <c r="B10" s="7" t="n">
        <v>30000</v>
      </c>
      <c r="C10" s="6" t="n">
        <v>30000</v>
      </c>
    </row>
    <row r="11">
      <c r="A11" s="4" t="inlineStr">
        <is>
          <t>Interest Rate</t>
        </is>
      </c>
      <c r="B11" s="4" t="inlineStr">
        <is>
          <t>0.68%</t>
        </is>
      </c>
    </row>
    <row r="12">
      <c r="A12" s="4" t="inlineStr">
        <is>
          <t>Convertible advances with Bermudan option maturing December 5, 2029, with fixed rate of 0.75%</t>
        </is>
      </c>
    </row>
    <row r="13">
      <c r="A13" s="3" t="inlineStr">
        <is>
          <t>FEDERAL HOME LOAN BANK ADVANCES &amp; OTHER BORROWINGS</t>
        </is>
      </c>
    </row>
    <row r="14">
      <c r="A14" s="4" t="inlineStr">
        <is>
          <t>FHLB advances</t>
        </is>
      </c>
      <c r="B14" s="7" t="n">
        <v>10000</v>
      </c>
      <c r="C14" s="7" t="n">
        <v>10000</v>
      </c>
    </row>
    <row r="15">
      <c r="A15" s="4" t="inlineStr">
        <is>
          <t>Interest Rate</t>
        </is>
      </c>
      <c r="B15" s="4" t="inlineStr">
        <is>
          <t>0.75%</t>
        </is>
      </c>
    </row>
    <row r="16">
      <c r="A16" s="4" t="inlineStr">
        <is>
          <t>Convertible advances with Bermudan option maturing February 1, 2030, with fixed rate of 0.59%</t>
        </is>
      </c>
    </row>
    <row r="17">
      <c r="A17" s="3" t="inlineStr">
        <is>
          <t>FEDERAL HOME LOAN BANK ADVANCES &amp; OTHER BORROWINGS</t>
        </is>
      </c>
    </row>
    <row r="18">
      <c r="A18" s="4" t="inlineStr">
        <is>
          <t>FHLB advances</t>
        </is>
      </c>
      <c r="B18" s="7" t="n">
        <v>20000</v>
      </c>
    </row>
    <row r="19">
      <c r="A19" s="4" t="inlineStr">
        <is>
          <t>Interest Rate</t>
        </is>
      </c>
      <c r="B19" s="4" t="inlineStr">
        <is>
          <t>0.59%</t>
        </is>
      </c>
    </row>
    <row r="20">
      <c r="A20" s="4" t="inlineStr">
        <is>
          <t>Fixed rate advance maturing January 22, 2021, fixed rate of 0.22%</t>
        </is>
      </c>
    </row>
    <row r="21">
      <c r="A21" s="3" t="inlineStr">
        <is>
          <t>FEDERAL HOME LOAN BANK ADVANCES &amp; OTHER BORROWINGS</t>
        </is>
      </c>
    </row>
    <row r="22">
      <c r="A22" s="4" t="inlineStr">
        <is>
          <t>FHLB advances</t>
        </is>
      </c>
      <c r="B22" s="7" t="n">
        <v>30000</v>
      </c>
    </row>
    <row r="23">
      <c r="A23" s="4" t="inlineStr">
        <is>
          <t>Interest Rate</t>
        </is>
      </c>
      <c r="B23" s="4" t="inlineStr">
        <is>
          <t>0.2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mp; OTHER BORROWINGS - Other (Details) - USD ($) $ in Thousands</t>
        </is>
      </c>
      <c r="B1" s="2" t="inlineStr">
        <is>
          <t>Dec. 31, 2020</t>
        </is>
      </c>
      <c r="C1" s="2" t="inlineStr">
        <is>
          <t>Dec. 31, 2019</t>
        </is>
      </c>
    </row>
    <row r="2">
      <c r="A2" s="3" t="inlineStr">
        <is>
          <t>FEDERAL HOME LOAN BANK ADVANCES &amp; OTHER BORROWINGS</t>
        </is>
      </c>
    </row>
    <row r="3">
      <c r="A3" s="4" t="inlineStr">
        <is>
          <t>Maximum borrowing capacity</t>
        </is>
      </c>
      <c r="B3" s="7" t="n">
        <v>522800</v>
      </c>
      <c r="C3" s="7" t="n">
        <v>494300</v>
      </c>
    </row>
    <row r="4">
      <c r="A4" s="4" t="inlineStr">
        <is>
          <t>FHLB advances</t>
        </is>
      </c>
      <c r="B4" s="6" t="n">
        <v>110000</v>
      </c>
      <c r="C4" s="6" t="n">
        <v>60000</v>
      </c>
    </row>
    <row r="5">
      <c r="A5" s="4" t="inlineStr">
        <is>
          <t>Collateralized pledged</t>
        </is>
      </c>
      <c r="B5" s="6" t="n">
        <v>954100</v>
      </c>
      <c r="C5" s="6" t="n">
        <v>716900</v>
      </c>
    </row>
    <row r="6">
      <c r="A6" s="4" t="inlineStr">
        <is>
          <t>Secured borrowings</t>
        </is>
      </c>
      <c r="B6" s="6" t="n">
        <v>483</v>
      </c>
      <c r="C6" s="6" t="n">
        <v>3100</v>
      </c>
    </row>
    <row r="7">
      <c r="A7" s="4" t="inlineStr">
        <is>
          <t>Unsecured federal funds lines</t>
        </is>
      </c>
    </row>
    <row r="8">
      <c r="A8" s="3" t="inlineStr">
        <is>
          <t>FEDERAL HOME LOAN BANK ADVANCES &amp; OTHER BORROWINGS</t>
        </is>
      </c>
    </row>
    <row r="9">
      <c r="A9" s="4" t="inlineStr">
        <is>
          <t>Unsecured federal funds lines available</t>
        </is>
      </c>
      <c r="B9" s="6" t="n">
        <v>47500</v>
      </c>
      <c r="C9" s="6" t="n">
        <v>47500</v>
      </c>
    </row>
    <row r="10">
      <c r="A10" s="4" t="inlineStr">
        <is>
          <t>FHLB advances</t>
        </is>
      </c>
      <c r="B10" s="6" t="n">
        <v>0</v>
      </c>
      <c r="C10" s="6" t="n">
        <v>0</v>
      </c>
    </row>
    <row r="11">
      <c r="A11" s="4" t="inlineStr">
        <is>
          <t>Federal Reserve Discount Window funds</t>
        </is>
      </c>
    </row>
    <row r="12">
      <c r="A12" s="3" t="inlineStr">
        <is>
          <t>FEDERAL HOME LOAN BANK ADVANCES &amp; OTHER BORROWINGS</t>
        </is>
      </c>
    </row>
    <row r="13">
      <c r="A13" s="4" t="inlineStr">
        <is>
          <t>Maximum borrowing capacity</t>
        </is>
      </c>
      <c r="B13" s="6" t="n">
        <v>10000</v>
      </c>
      <c r="C13" s="6" t="n">
        <v>10000</v>
      </c>
    </row>
    <row r="14">
      <c r="A14" s="4" t="inlineStr">
        <is>
          <t>FHLB advances</t>
        </is>
      </c>
      <c r="B14" s="6" t="n">
        <v>0</v>
      </c>
      <c r="C14" s="6" t="n">
        <v>0</v>
      </c>
    </row>
    <row r="15">
      <c r="A15" s="4" t="inlineStr">
        <is>
          <t>Collateralized pledged</t>
        </is>
      </c>
      <c r="B15" s="7" t="n">
        <v>37800</v>
      </c>
      <c r="C15" s="7" t="n">
        <v>27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ederal</t>
        </is>
      </c>
      <c r="B4" s="7" t="n">
        <v>11684</v>
      </c>
      <c r="C4" s="7" t="n">
        <v>11028</v>
      </c>
      <c r="D4" s="7" t="n">
        <v>12210</v>
      </c>
    </row>
    <row r="5">
      <c r="A5" s="4" t="inlineStr">
        <is>
          <t>State</t>
        </is>
      </c>
      <c r="B5" s="6" t="n">
        <v>2636</v>
      </c>
      <c r="C5" s="6" t="n">
        <v>4034</v>
      </c>
      <c r="D5" s="6" t="n">
        <v>2102</v>
      </c>
    </row>
    <row r="6">
      <c r="A6" s="4" t="inlineStr">
        <is>
          <t>Total current tax provision</t>
        </is>
      </c>
      <c r="B6" s="6" t="n">
        <v>14320</v>
      </c>
      <c r="C6" s="6" t="n">
        <v>15062</v>
      </c>
      <c r="D6" s="6" t="n">
        <v>14312</v>
      </c>
    </row>
    <row r="7">
      <c r="A7" s="3" t="inlineStr">
        <is>
          <t>Deferred tax provision:</t>
        </is>
      </c>
    </row>
    <row r="8">
      <c r="A8" s="4" t="inlineStr">
        <is>
          <t>Federal</t>
        </is>
      </c>
      <c r="B8" s="6" t="n">
        <v>-1421</v>
      </c>
      <c r="C8" s="6" t="n">
        <v>793</v>
      </c>
      <c r="D8" s="6" t="n">
        <v>308</v>
      </c>
    </row>
    <row r="9">
      <c r="A9" s="4" t="inlineStr">
        <is>
          <t>State</t>
        </is>
      </c>
      <c r="B9" s="6" t="n">
        <v>-529</v>
      </c>
      <c r="C9" s="6" t="n">
        <v>295</v>
      </c>
      <c r="D9" s="6" t="n">
        <v>47</v>
      </c>
    </row>
    <row r="10">
      <c r="A10" s="4" t="inlineStr">
        <is>
          <t>Total deferred tax provision (benefit)</t>
        </is>
      </c>
      <c r="B10" s="6" t="n">
        <v>-1950</v>
      </c>
      <c r="C10" s="6" t="n">
        <v>1088</v>
      </c>
      <c r="D10" s="6" t="n">
        <v>355</v>
      </c>
    </row>
    <row r="11">
      <c r="A11" s="4" t="inlineStr">
        <is>
          <t>Total provision for income taxes</t>
        </is>
      </c>
      <c r="B11" s="7" t="n">
        <v>12370</v>
      </c>
      <c r="C11" s="7" t="n">
        <v>16150</v>
      </c>
      <c r="D11" s="7" t="n">
        <v>146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Reconciliation to statutory Federal income tax rate (Amount)</t>
        </is>
      </c>
    </row>
    <row r="4">
      <c r="A4" s="4" t="inlineStr">
        <is>
          <t>Federal statutory tax rate</t>
        </is>
      </c>
      <c r="B4" s="7" t="n">
        <v>10240</v>
      </c>
      <c r="C4" s="7" t="n">
        <v>12782</v>
      </c>
      <c r="D4" s="7" t="n">
        <v>11775</v>
      </c>
    </row>
    <row r="5">
      <c r="A5" s="3" t="inlineStr">
        <is>
          <t>Differences resulting from:</t>
        </is>
      </c>
    </row>
    <row r="6">
      <c r="A6" s="4" t="inlineStr">
        <is>
          <t>State income taxes, net of federal benefit</t>
        </is>
      </c>
      <c r="B6" s="6" t="n">
        <v>1665</v>
      </c>
      <c r="C6" s="6" t="n">
        <v>3420</v>
      </c>
      <c r="D6" s="6" t="n">
        <v>1660</v>
      </c>
    </row>
    <row r="7">
      <c r="A7" s="4" t="inlineStr">
        <is>
          <t>Permanent book to tax differences</t>
        </is>
      </c>
      <c r="B7" s="6" t="n">
        <v>342</v>
      </c>
      <c r="C7" s="6" t="n">
        <v>-135</v>
      </c>
    </row>
    <row r="8">
      <c r="A8" s="4" t="inlineStr">
        <is>
          <t>Other items, net</t>
        </is>
      </c>
      <c r="B8" s="6" t="n">
        <v>123</v>
      </c>
      <c r="C8" s="6" t="n">
        <v>83</v>
      </c>
      <c r="D8" s="6" t="n">
        <v>1232</v>
      </c>
    </row>
    <row r="9">
      <c r="A9" s="4" t="inlineStr">
        <is>
          <t>Total provision for income taxes</t>
        </is>
      </c>
      <c r="B9" s="7" t="n">
        <v>12370</v>
      </c>
      <c r="C9" s="7" t="n">
        <v>16150</v>
      </c>
      <c r="D9" s="7" t="n">
        <v>14667</v>
      </c>
    </row>
    <row r="10">
      <c r="A10" s="3" t="inlineStr">
        <is>
          <t>Reconciliation to statutory Federal income tax rate (Percentage)</t>
        </is>
      </c>
    </row>
    <row r="11">
      <c r="A11" s="4" t="inlineStr">
        <is>
          <t>Federal statutory tax rate</t>
        </is>
      </c>
      <c r="B11" s="4" t="inlineStr">
        <is>
          <t>21.00%</t>
        </is>
      </c>
      <c r="C11" s="4" t="inlineStr">
        <is>
          <t>21.00%</t>
        </is>
      </c>
      <c r="D11" s="4" t="inlineStr">
        <is>
          <t>21.00%</t>
        </is>
      </c>
    </row>
    <row r="12">
      <c r="A12" s="3" t="inlineStr">
        <is>
          <t>Differences resulting from:</t>
        </is>
      </c>
    </row>
    <row r="13">
      <c r="A13" s="4" t="inlineStr">
        <is>
          <t>State income taxes, net of federal benefit</t>
        </is>
      </c>
      <c r="B13" s="4" t="inlineStr">
        <is>
          <t>3.40%</t>
        </is>
      </c>
      <c r="C13" s="4" t="inlineStr">
        <is>
          <t>5.60%</t>
        </is>
      </c>
      <c r="D13" s="4" t="inlineStr">
        <is>
          <t>3.00%</t>
        </is>
      </c>
    </row>
    <row r="14">
      <c r="A14" s="4" t="inlineStr">
        <is>
          <t>Permanent book to tax differences</t>
        </is>
      </c>
      <c r="B14" s="4" t="inlineStr">
        <is>
          <t>0.70%</t>
        </is>
      </c>
      <c r="C14" s="4" t="inlineStr">
        <is>
          <t>(0.20%)</t>
        </is>
      </c>
    </row>
    <row r="15">
      <c r="A15" s="4" t="inlineStr">
        <is>
          <t>Other items, net</t>
        </is>
      </c>
      <c r="B15" s="4" t="inlineStr">
        <is>
          <t>0.30%</t>
        </is>
      </c>
      <c r="C15" s="4" t="inlineStr">
        <is>
          <t>0.10%</t>
        </is>
      </c>
      <c r="D15" s="4" t="inlineStr">
        <is>
          <t>2.20%</t>
        </is>
      </c>
    </row>
    <row r="16">
      <c r="A16" s="4" t="inlineStr">
        <is>
          <t>Total provision for income taxes</t>
        </is>
      </c>
      <c r="B16" s="4" t="inlineStr">
        <is>
          <t>25.40%</t>
        </is>
      </c>
      <c r="C16" s="4" t="inlineStr">
        <is>
          <t>26.50%</t>
        </is>
      </c>
      <c r="D16" s="4" t="inlineStr">
        <is>
          <t>26.2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2849</v>
      </c>
      <c r="C3" s="7" t="n">
        <v>1919</v>
      </c>
    </row>
    <row r="4">
      <c r="A4" s="4" t="inlineStr">
        <is>
          <t>Nonaccrual interest</t>
        </is>
      </c>
      <c r="B4" s="6" t="n">
        <v>159</v>
      </c>
      <c r="C4" s="6" t="n">
        <v>221</v>
      </c>
    </row>
    <row r="5">
      <c r="A5" s="4" t="inlineStr">
        <is>
          <t>Deferred loan fees</t>
        </is>
      </c>
      <c r="B5" s="6" t="n">
        <v>578</v>
      </c>
      <c r="C5" s="6" t="n">
        <v>119</v>
      </c>
    </row>
    <row r="6">
      <c r="A6" s="4" t="inlineStr">
        <is>
          <t>Lease liabilities under operating leases</t>
        </is>
      </c>
      <c r="B6" s="6" t="n">
        <v>3066</v>
      </c>
      <c r="C6" s="6" t="n">
        <v>3501</v>
      </c>
    </row>
    <row r="7">
      <c r="A7" s="4" t="inlineStr">
        <is>
          <t>Unrealized losses on securities available for sale</t>
        </is>
      </c>
      <c r="C7" s="6" t="n">
        <v>1</v>
      </c>
    </row>
    <row r="8">
      <c r="A8" s="4" t="inlineStr">
        <is>
          <t>Other</t>
        </is>
      </c>
      <c r="B8" s="6" t="n">
        <v>440</v>
      </c>
      <c r="C8" s="6" t="n">
        <v>277</v>
      </c>
    </row>
    <row r="9">
      <c r="A9" s="4" t="inlineStr">
        <is>
          <t>Total gross deferred tax assets</t>
        </is>
      </c>
      <c r="B9" s="6" t="n">
        <v>7092</v>
      </c>
      <c r="C9" s="6" t="n">
        <v>6038</v>
      </c>
    </row>
    <row r="10">
      <c r="A10" s="3" t="inlineStr">
        <is>
          <t>Deferred tax liabilities:</t>
        </is>
      </c>
    </row>
    <row r="11">
      <c r="A11" s="4" t="inlineStr">
        <is>
          <t>Deferred mortgage servicing fees</t>
        </is>
      </c>
      <c r="B11" s="6" t="n">
        <v>-1916</v>
      </c>
      <c r="C11" s="6" t="n">
        <v>-2535</v>
      </c>
    </row>
    <row r="12">
      <c r="A12" s="4" t="inlineStr">
        <is>
          <t>Deferred SBA servicing fees</t>
        </is>
      </c>
      <c r="B12" s="6" t="n">
        <v>-2666</v>
      </c>
      <c r="C12" s="6" t="n">
        <v>-2206</v>
      </c>
    </row>
    <row r="13">
      <c r="A13" s="4" t="inlineStr">
        <is>
          <t>Premises and equipment</t>
        </is>
      </c>
      <c r="B13" s="6" t="n">
        <v>-532</v>
      </c>
      <c r="C13" s="6" t="n">
        <v>-599</v>
      </c>
    </row>
    <row r="14">
      <c r="A14" s="4" t="inlineStr">
        <is>
          <t>Right-of-use assets under operating leases</t>
        </is>
      </c>
      <c r="B14" s="6" t="n">
        <v>-2908</v>
      </c>
      <c r="C14" s="6" t="n">
        <v>-3355</v>
      </c>
    </row>
    <row r="15">
      <c r="A15" s="4" t="inlineStr">
        <is>
          <t>Unrealized gains on securities available for sale</t>
        </is>
      </c>
      <c r="B15" s="6" t="n">
        <v>-75</v>
      </c>
    </row>
    <row r="16">
      <c r="A16" s="4" t="inlineStr">
        <is>
          <t>Other</t>
        </is>
      </c>
      <c r="B16" s="6" t="n">
        <v>-28</v>
      </c>
      <c r="C16" s="6" t="n">
        <v>-254</v>
      </c>
    </row>
    <row r="17">
      <c r="A17" s="4" t="inlineStr">
        <is>
          <t>Total gross deferred tax liabilities</t>
        </is>
      </c>
      <c r="B17" s="6" t="n">
        <v>-8125</v>
      </c>
      <c r="C17" s="6" t="n">
        <v>-8949</v>
      </c>
    </row>
    <row r="18">
      <c r="A18" s="4" t="inlineStr">
        <is>
          <t>Net deferred tax liabilities</t>
        </is>
      </c>
      <c r="B18" s="7" t="n">
        <v>-1033</v>
      </c>
      <c r="C18" s="7" t="n">
        <v>-29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TAXES - Other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ffective tax rate</t>
        </is>
      </c>
      <c r="B4" s="4" t="inlineStr">
        <is>
          <t>21.00%</t>
        </is>
      </c>
      <c r="C4" s="4" t="inlineStr">
        <is>
          <t>21.00%</t>
        </is>
      </c>
      <c r="D4" s="4" t="inlineStr">
        <is>
          <t>21.00%</t>
        </is>
      </c>
    </row>
    <row r="5">
      <c r="A5" s="4" t="inlineStr">
        <is>
          <t>Interest and penalties</t>
        </is>
      </c>
      <c r="B5" s="7" t="n">
        <v>0</v>
      </c>
      <c r="C5"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7" t="n">
        <v>36394</v>
      </c>
      <c r="C4" s="7" t="n">
        <v>44718</v>
      </c>
      <c r="D4" s="7" t="n">
        <v>41334</v>
      </c>
    </row>
    <row r="5">
      <c r="A5" s="3" t="inlineStr">
        <is>
          <t>Adjustments to reconcile net income to net cash provided by (used) by operating activities:</t>
        </is>
      </c>
    </row>
    <row r="6">
      <c r="A6" s="4" t="inlineStr">
        <is>
          <t>Depreciation, amortization and accretion</t>
        </is>
      </c>
      <c r="B6" s="6" t="n">
        <v>2929</v>
      </c>
      <c r="C6" s="6" t="n">
        <v>2718</v>
      </c>
      <c r="D6" s="6" t="n">
        <v>899</v>
      </c>
    </row>
    <row r="7">
      <c r="A7" s="4" t="inlineStr">
        <is>
          <t>Provision for loan losses</t>
        </is>
      </c>
      <c r="B7" s="6" t="n">
        <v>3467</v>
      </c>
      <c r="D7" s="6" t="n">
        <v>1237</v>
      </c>
    </row>
    <row r="8">
      <c r="A8" s="4" t="inlineStr">
        <is>
          <t>Stock based compensation expense</t>
        </is>
      </c>
      <c r="B8" s="6" t="n">
        <v>1822</v>
      </c>
      <c r="C8" s="6" t="n">
        <v>1526</v>
      </c>
      <c r="D8" s="6" t="n">
        <v>1499</v>
      </c>
    </row>
    <row r="9">
      <c r="A9" s="4" t="inlineStr">
        <is>
          <t>Gain on sale of foreclosed real estate</t>
        </is>
      </c>
      <c r="B9" s="6" t="n">
        <v>-99</v>
      </c>
      <c r="D9" s="6" t="n">
        <v>-36</v>
      </c>
    </row>
    <row r="10">
      <c r="A10" s="4" t="inlineStr">
        <is>
          <t>Writedown of foreclosed real estate</t>
        </is>
      </c>
      <c r="B10" s="6" t="n">
        <v>141</v>
      </c>
    </row>
    <row r="11">
      <c r="A11" s="4" t="inlineStr">
        <is>
          <t>Deferred income tax expense (benefit)</t>
        </is>
      </c>
      <c r="B11" s="6" t="n">
        <v>-1950</v>
      </c>
      <c r="C11" s="6" t="n">
        <v>1088</v>
      </c>
      <c r="D11" s="6" t="n">
        <v>355</v>
      </c>
    </row>
    <row r="12">
      <c r="A12" s="4" t="inlineStr">
        <is>
          <t>Origination of residential real estate loans held for sale</t>
        </is>
      </c>
      <c r="B12" s="6" t="n">
        <v>-6992</v>
      </c>
      <c r="C12" s="6" t="n">
        <v>-549185</v>
      </c>
      <c r="D12" s="6" t="n">
        <v>-716140</v>
      </c>
    </row>
    <row r="13">
      <c r="A13" s="4" t="inlineStr">
        <is>
          <t>Proceeds from sales of residential real estate loans</t>
        </is>
      </c>
      <c r="B13" s="6" t="n">
        <v>95314</v>
      </c>
      <c r="C13" s="6" t="n">
        <v>529398</v>
      </c>
      <c r="D13" s="6" t="n">
        <v>541690</v>
      </c>
    </row>
    <row r="14">
      <c r="A14" s="4" t="inlineStr">
        <is>
          <t>Gain on sale of residential mortgages</t>
        </is>
      </c>
      <c r="B14" s="6" t="n">
        <v>-2529</v>
      </c>
      <c r="C14" s="6" t="n">
        <v>-9141</v>
      </c>
      <c r="D14" s="6" t="n">
        <v>-5679</v>
      </c>
    </row>
    <row r="15">
      <c r="A15" s="4" t="inlineStr">
        <is>
          <t>Origination of SBA loans held for sale</t>
        </is>
      </c>
      <c r="B15" s="6" t="n">
        <v>-137374</v>
      </c>
      <c r="C15" s="6" t="n">
        <v>-121347</v>
      </c>
      <c r="D15" s="6" t="n">
        <v>-121009</v>
      </c>
    </row>
    <row r="16">
      <c r="A16" s="4" t="inlineStr">
        <is>
          <t>Proceeds from sales of SBA loans held for sale</t>
        </is>
      </c>
      <c r="B16" s="6" t="n">
        <v>143841</v>
      </c>
      <c r="C16" s="6" t="n">
        <v>126791</v>
      </c>
      <c r="D16" s="6" t="n">
        <v>97957</v>
      </c>
    </row>
    <row r="17">
      <c r="A17" s="4" t="inlineStr">
        <is>
          <t>Gain on sale of SBA loans</t>
        </is>
      </c>
      <c r="B17" s="6" t="n">
        <v>-6467</v>
      </c>
      <c r="C17" s="6" t="n">
        <v>-5444</v>
      </c>
      <c r="D17" s="6" t="n">
        <v>-4616</v>
      </c>
    </row>
    <row r="18">
      <c r="A18" s="4" t="inlineStr">
        <is>
          <t>Increase in cash value of bank owned life insurance</t>
        </is>
      </c>
      <c r="B18" s="6" t="n">
        <v>-587</v>
      </c>
      <c r="C18" s="6" t="n">
        <v>-470</v>
      </c>
      <c r="D18" s="6" t="n">
        <v>-478</v>
      </c>
    </row>
    <row r="19">
      <c r="A19" s="4" t="inlineStr">
        <is>
          <t>Increase in accrued interest receivable</t>
        </is>
      </c>
      <c r="B19" s="6" t="n">
        <v>-5570</v>
      </c>
      <c r="C19" s="6" t="n">
        <v>-144</v>
      </c>
      <c r="D19" s="6" t="n">
        <v>-201</v>
      </c>
    </row>
    <row r="20">
      <c r="A20" s="4" t="inlineStr">
        <is>
          <t>Decrease (increase) in SBA servicing rights</t>
        </is>
      </c>
      <c r="B20" s="6" t="n">
        <v>-1455</v>
      </c>
      <c r="C20" s="6" t="n">
        <v>258</v>
      </c>
      <c r="D20" s="6" t="n">
        <v>920</v>
      </c>
    </row>
    <row r="21">
      <c r="A21" s="4" t="inlineStr">
        <is>
          <t>Increase in mortgage servicing rights</t>
        </is>
      </c>
      <c r="B21" s="6" t="n">
        <v>5077</v>
      </c>
      <c r="C21" s="6" t="n">
        <v>-3134</v>
      </c>
      <c r="D21" s="6" t="n">
        <v>-8091</v>
      </c>
    </row>
    <row r="22">
      <c r="A22" s="4" t="inlineStr">
        <is>
          <t>(Increase) decrease in other assets</t>
        </is>
      </c>
      <c r="B22" s="6" t="n">
        <v>-2861</v>
      </c>
      <c r="C22" s="6" t="n">
        <v>480</v>
      </c>
      <c r="D22" s="6" t="n">
        <v>2644</v>
      </c>
    </row>
    <row r="23">
      <c r="A23" s="4" t="inlineStr">
        <is>
          <t>(Decrease) increase in accrued interest payable</t>
        </is>
      </c>
      <c r="B23" s="6" t="n">
        <v>-668</v>
      </c>
      <c r="C23" s="6" t="n">
        <v>-361</v>
      </c>
      <c r="D23" s="6" t="n">
        <v>850</v>
      </c>
    </row>
    <row r="24">
      <c r="A24" s="4" t="inlineStr">
        <is>
          <t>Increase in other liabilities</t>
        </is>
      </c>
      <c r="B24" s="6" t="n">
        <v>20125</v>
      </c>
      <c r="C24" s="6" t="n">
        <v>14448</v>
      </c>
      <c r="D24" s="6" t="n">
        <v>5874</v>
      </c>
    </row>
    <row r="25">
      <c r="A25" s="4" t="inlineStr">
        <is>
          <t>Net cash flow provided by (used) by operating activities</t>
        </is>
      </c>
      <c r="B25" s="6" t="n">
        <v>142558</v>
      </c>
      <c r="C25" s="6" t="n">
        <v>32199</v>
      </c>
      <c r="D25" s="6" t="n">
        <v>-160991</v>
      </c>
    </row>
    <row r="26">
      <c r="A26" s="3" t="inlineStr">
        <is>
          <t>Cash flow from investing activities:</t>
        </is>
      </c>
    </row>
    <row r="27">
      <c r="A27" s="4" t="inlineStr">
        <is>
          <t>Redemption of securities under resell agreements</t>
        </is>
      </c>
      <c r="B27" s="6" t="n">
        <v>15000</v>
      </c>
    </row>
    <row r="28">
      <c r="A28" s="4" t="inlineStr">
        <is>
          <t>Purchases of securities available for sale</t>
        </is>
      </c>
      <c r="B28" s="6" t="n">
        <v>-5952</v>
      </c>
    </row>
    <row r="29">
      <c r="A29" s="4" t="inlineStr">
        <is>
          <t>Proceeds from maturities, calls or paydowns of securities available for sale</t>
        </is>
      </c>
      <c r="B29" s="6" t="n">
        <v>3746</v>
      </c>
      <c r="C29" s="6" t="n">
        <v>3304</v>
      </c>
      <c r="D29" s="6" t="n">
        <v>2075</v>
      </c>
    </row>
    <row r="30">
      <c r="A30" s="4" t="inlineStr">
        <is>
          <t>(Purchase) redemption of Federal Home Loan Bank stock</t>
        </is>
      </c>
      <c r="B30" s="6" t="n">
        <v>-2305</v>
      </c>
      <c r="C30" s="6" t="n">
        <v>-2679</v>
      </c>
      <c r="D30" s="6" t="n">
        <v>4929</v>
      </c>
    </row>
    <row r="31">
      <c r="A31" s="4" t="inlineStr">
        <is>
          <t>(Increase) decrease in loans, net</t>
        </is>
      </c>
      <c r="B31" s="6" t="n">
        <v>-474275</v>
      </c>
      <c r="C31" s="6" t="n">
        <v>-17816</v>
      </c>
      <c r="D31" s="6" t="n">
        <v>104354</v>
      </c>
    </row>
    <row r="32">
      <c r="A32" s="4" t="inlineStr">
        <is>
          <t>Purchases of premises and equipment</t>
        </is>
      </c>
      <c r="B32" s="6" t="n">
        <v>-537</v>
      </c>
      <c r="C32" s="6" t="n">
        <v>-1098</v>
      </c>
      <c r="D32" s="6" t="n">
        <v>-2855</v>
      </c>
    </row>
    <row r="33">
      <c r="A33" s="4" t="inlineStr">
        <is>
          <t>Proceeds from sales of foreclosed real estate owned</t>
        </is>
      </c>
      <c r="B33" s="6" t="n">
        <v>1459</v>
      </c>
      <c r="D33" s="6" t="n">
        <v>907</v>
      </c>
    </row>
    <row r="34">
      <c r="A34" s="4" t="inlineStr">
        <is>
          <t>Purchase of bank owned life insurance</t>
        </is>
      </c>
      <c r="B34" s="6" t="n">
        <v>-15000</v>
      </c>
    </row>
    <row r="35">
      <c r="A35" s="4" t="inlineStr">
        <is>
          <t>Net cash flow (used) provided by investing activities</t>
        </is>
      </c>
      <c r="B35" s="6" t="n">
        <v>-477864</v>
      </c>
      <c r="C35" s="6" t="n">
        <v>-18289</v>
      </c>
      <c r="D35" s="6" t="n">
        <v>109410</v>
      </c>
    </row>
    <row r="36">
      <c r="A36" s="3" t="inlineStr">
        <is>
          <t>Cash flow from financing activities:</t>
        </is>
      </c>
    </row>
    <row r="37">
      <c r="A37" s="4" t="inlineStr">
        <is>
          <t>Increase in deposits, net</t>
        </is>
      </c>
      <c r="B37" s="6" t="n">
        <v>172512</v>
      </c>
      <c r="C37" s="6" t="n">
        <v>63145</v>
      </c>
      <c r="D37" s="6" t="n">
        <v>224248</v>
      </c>
    </row>
    <row r="38">
      <c r="A38" s="4" t="inlineStr">
        <is>
          <t>Proceeds (repayments) from Federal Home Loan Bank advances</t>
        </is>
      </c>
      <c r="B38" s="6" t="n">
        <v>50000</v>
      </c>
      <c r="C38" s="6" t="n">
        <v>60000</v>
      </c>
      <c r="D38" s="6" t="n">
        <v>-120000</v>
      </c>
    </row>
    <row r="39">
      <c r="A39" s="4" t="inlineStr">
        <is>
          <t>Decrease in other borrowings, net</t>
        </is>
      </c>
      <c r="B39" s="6" t="n">
        <v>-2646</v>
      </c>
      <c r="C39" s="6" t="n">
        <v>-1128</v>
      </c>
      <c r="D39" s="6" t="n">
        <v>-782</v>
      </c>
    </row>
    <row r="40">
      <c r="A40" s="4" t="inlineStr">
        <is>
          <t>Issuance of common stock, net of expenses</t>
        </is>
      </c>
      <c r="C40" s="6" t="n">
        <v>13911</v>
      </c>
    </row>
    <row r="41">
      <c r="A41" s="4" t="inlineStr">
        <is>
          <t>Repurchase of common stock</t>
        </is>
      </c>
      <c r="C41" s="6" t="n">
        <v>-1485</v>
      </c>
    </row>
    <row r="42">
      <c r="A42" s="4" t="inlineStr">
        <is>
          <t>Dividends paid on common stock</t>
        </is>
      </c>
      <c r="B42" s="6" t="n">
        <v>-10285</v>
      </c>
      <c r="C42" s="6" t="n">
        <v>-10367</v>
      </c>
      <c r="D42" s="6" t="n">
        <v>-9291</v>
      </c>
    </row>
    <row r="43">
      <c r="A43" s="4" t="inlineStr">
        <is>
          <t>Net cash flow provided by financing activities</t>
        </is>
      </c>
      <c r="B43" s="6" t="n">
        <v>209581</v>
      </c>
      <c r="C43" s="6" t="n">
        <v>124076</v>
      </c>
      <c r="D43" s="6" t="n">
        <v>94175</v>
      </c>
    </row>
    <row r="44">
      <c r="A44" s="4" t="inlineStr">
        <is>
          <t>Net change in cash and cash equivalents</t>
        </is>
      </c>
      <c r="B44" s="6" t="n">
        <v>-125725</v>
      </c>
      <c r="C44" s="6" t="n">
        <v>137986</v>
      </c>
      <c r="D44" s="6" t="n">
        <v>42594</v>
      </c>
    </row>
    <row r="45">
      <c r="A45" s="4" t="inlineStr">
        <is>
          <t>Cash and cash equivalents at beginning of period</t>
        </is>
      </c>
      <c r="B45" s="6" t="n">
        <v>276413</v>
      </c>
      <c r="C45" s="6" t="n">
        <v>138427</v>
      </c>
      <c r="D45" s="6" t="n">
        <v>95833</v>
      </c>
    </row>
    <row r="46">
      <c r="A46" s="4" t="inlineStr">
        <is>
          <t>Cash and cash equivalents at end of period</t>
        </is>
      </c>
      <c r="B46" s="6" t="n">
        <v>150688</v>
      </c>
      <c r="C46" s="6" t="n">
        <v>276413</v>
      </c>
      <c r="D46" s="6" t="n">
        <v>138427</v>
      </c>
    </row>
    <row r="47">
      <c r="A47" s="3" t="inlineStr">
        <is>
          <t>Supplemental schedule of noncash investing and financing activities:</t>
        </is>
      </c>
    </row>
    <row r="48">
      <c r="A48" s="4" t="inlineStr">
        <is>
          <t>Transfer of loan principal to foreclosed real estate, net of write-downs</t>
        </is>
      </c>
      <c r="B48" s="6" t="n">
        <v>4922</v>
      </c>
      <c r="C48" s="6" t="n">
        <v>423</v>
      </c>
      <c r="D48" s="6" t="n">
        <v>261</v>
      </c>
    </row>
    <row r="49">
      <c r="A49" s="4" t="inlineStr">
        <is>
          <t>Initial recognition of operating lease right-of-use assets</t>
        </is>
      </c>
      <c r="B49" s="6" t="n">
        <v>131</v>
      </c>
      <c r="C49" s="6" t="n">
        <v>13610</v>
      </c>
    </row>
    <row r="50">
      <c r="A50" s="4" t="inlineStr">
        <is>
          <t>Initial recognition of operating lease liabilities</t>
        </is>
      </c>
      <c r="B50" s="6" t="n">
        <v>131</v>
      </c>
      <c r="C50" s="6" t="n">
        <v>14011</v>
      </c>
    </row>
    <row r="51">
      <c r="A51" s="3" t="inlineStr">
        <is>
          <t>Supplemental disclosures of cash flow information-Cash paid during the year for:</t>
        </is>
      </c>
    </row>
    <row r="52">
      <c r="A52" s="4" t="inlineStr">
        <is>
          <t>Interest</t>
        </is>
      </c>
      <c r="B52" s="6" t="n">
        <v>12157</v>
      </c>
      <c r="C52" s="6" t="n">
        <v>22599</v>
      </c>
      <c r="D52" s="6" t="n">
        <v>13825</v>
      </c>
    </row>
    <row r="53">
      <c r="A53" s="4" t="inlineStr">
        <is>
          <t>Income taxes</t>
        </is>
      </c>
      <c r="B53" s="7" t="n">
        <v>14771</v>
      </c>
      <c r="C53" s="7" t="n">
        <v>12490</v>
      </c>
      <c r="D53" s="7" t="n">
        <v>104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TOCK BASED COMPENSATION - 2018 Incentive Plan (Details) - shares</t>
        </is>
      </c>
      <c r="B1" s="2" t="inlineStr">
        <is>
          <t>12 Months Ended</t>
        </is>
      </c>
    </row>
    <row r="2">
      <c r="B2" s="2" t="inlineStr">
        <is>
          <t>Dec. 31, 2020</t>
        </is>
      </c>
      <c r="C2" s="2" t="inlineStr">
        <is>
          <t>Dec. 31, 2019</t>
        </is>
      </c>
      <c r="D2" s="2" t="inlineStr">
        <is>
          <t>Dec. 31, 2018</t>
        </is>
      </c>
      <c r="E2" s="2" t="inlineStr">
        <is>
          <t>Apr. 18, 2018</t>
        </is>
      </c>
    </row>
    <row r="3">
      <c r="A3" s="4" t="inlineStr">
        <is>
          <t>Stock Options</t>
        </is>
      </c>
    </row>
    <row r="4">
      <c r="A4" s="3" t="inlineStr">
        <is>
          <t>STOCK BASED COMPENSATION</t>
        </is>
      </c>
    </row>
    <row r="5">
      <c r="A5" s="4" t="inlineStr">
        <is>
          <t>Stock options granted</t>
        </is>
      </c>
      <c r="B5" s="6" t="n">
        <v>0</v>
      </c>
      <c r="C5" s="6" t="n">
        <v>0</v>
      </c>
      <c r="D5" s="6" t="n">
        <v>240000</v>
      </c>
    </row>
    <row r="6">
      <c r="A6" s="4" t="inlineStr">
        <is>
          <t>Restricted Stock</t>
        </is>
      </c>
    </row>
    <row r="7">
      <c r="A7" s="3" t="inlineStr">
        <is>
          <t>STOCK BASED COMPENSATION</t>
        </is>
      </c>
    </row>
    <row r="8">
      <c r="A8" s="4" t="inlineStr">
        <is>
          <t>Restricted stock issued</t>
        </is>
      </c>
      <c r="B8" s="6" t="n">
        <v>145459</v>
      </c>
      <c r="C8" s="6" t="n">
        <v>48724</v>
      </c>
      <c r="D8" s="6" t="n">
        <v>181072</v>
      </c>
    </row>
    <row r="9">
      <c r="A9" s="4" t="inlineStr">
        <is>
          <t>2018 Incentive Plan</t>
        </is>
      </c>
    </row>
    <row r="10">
      <c r="A10" s="3" t="inlineStr">
        <is>
          <t>STOCK BASED COMPENSATION</t>
        </is>
      </c>
    </row>
    <row r="11">
      <c r="A11" s="4" t="inlineStr">
        <is>
          <t>Shares reserved for future issuance</t>
        </is>
      </c>
      <c r="E11" s="6" t="n">
        <v>2400000</v>
      </c>
    </row>
    <row r="12">
      <c r="A12" s="4" t="inlineStr">
        <is>
          <t>2018 Incentive Plan | Stock Options</t>
        </is>
      </c>
    </row>
    <row r="13">
      <c r="A13" s="3" t="inlineStr">
        <is>
          <t>STOCK BASED COMPENSATION</t>
        </is>
      </c>
    </row>
    <row r="14">
      <c r="A14" s="4" t="inlineStr">
        <is>
          <t>Stock options granted</t>
        </is>
      </c>
      <c r="B14" s="6" t="n">
        <v>240000</v>
      </c>
    </row>
    <row r="15">
      <c r="A15" s="4" t="inlineStr">
        <is>
          <t>2018 Incentive Plan | Restricted Stock</t>
        </is>
      </c>
    </row>
    <row r="16">
      <c r="A16" s="3" t="inlineStr">
        <is>
          <t>STOCK BASED COMPENSATION</t>
        </is>
      </c>
    </row>
    <row r="17">
      <c r="A17" s="4" t="inlineStr">
        <is>
          <t>Restricted stock issued</t>
        </is>
      </c>
      <c r="B17" s="6" t="n">
        <v>1941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TOCK BASED COMPENSATION - Stock Options (Details) - USD ($) $ / shares in Units, $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s</t>
        </is>
      </c>
    </row>
    <row r="5">
      <c r="A5" s="4" t="inlineStr">
        <is>
          <t>Outstanding at beginning of the period (in shares)</t>
        </is>
      </c>
      <c r="B5" s="6" t="n">
        <v>240000</v>
      </c>
      <c r="C5" s="6" t="n">
        <v>240000</v>
      </c>
    </row>
    <row r="6">
      <c r="A6" s="4" t="inlineStr">
        <is>
          <t>Granted (in shares)</t>
        </is>
      </c>
      <c r="B6" s="6" t="n">
        <v>0</v>
      </c>
      <c r="C6" s="6" t="n">
        <v>0</v>
      </c>
      <c r="D6" s="6" t="n">
        <v>240000</v>
      </c>
    </row>
    <row r="7">
      <c r="A7" s="4" t="inlineStr">
        <is>
          <t>Forfeited (in shares)</t>
        </is>
      </c>
      <c r="B7" s="4" t="inlineStr">
        <is>
          <t xml:space="preserve"> </t>
        </is>
      </c>
    </row>
    <row r="8">
      <c r="A8" s="4" t="inlineStr">
        <is>
          <t>Outstanding at ending of the period (in shares)</t>
        </is>
      </c>
      <c r="B8" s="6" t="n">
        <v>240000</v>
      </c>
      <c r="C8" s="6" t="n">
        <v>240000</v>
      </c>
      <c r="D8" s="6" t="n">
        <v>240000</v>
      </c>
    </row>
    <row r="9">
      <c r="A9" s="3" t="inlineStr">
        <is>
          <t>Weighted Average Exercise Price</t>
        </is>
      </c>
    </row>
    <row r="10">
      <c r="A10" s="4" t="inlineStr">
        <is>
          <t>Outstanding at beginning of the period (in dollars per share)</t>
        </is>
      </c>
      <c r="B10" s="8" t="n">
        <v>12.7</v>
      </c>
      <c r="C10" s="8" t="n">
        <v>12.7</v>
      </c>
    </row>
    <row r="11">
      <c r="A11" s="4" t="inlineStr">
        <is>
          <t>Granted (in dollars per share)</t>
        </is>
      </c>
      <c r="D11" s="8" t="n">
        <v>12.7</v>
      </c>
    </row>
    <row r="12">
      <c r="A12" s="4" t="inlineStr">
        <is>
          <t>Forfeited (in dollars per share)</t>
        </is>
      </c>
      <c r="B12" s="4" t="inlineStr">
        <is>
          <t xml:space="preserve"> </t>
        </is>
      </c>
    </row>
    <row r="13">
      <c r="A13" s="4" t="inlineStr">
        <is>
          <t>Outstanding at ending of the period (in dollars per share)</t>
        </is>
      </c>
      <c r="B13" s="8" t="n">
        <v>12.7</v>
      </c>
      <c r="C13" s="8" t="n">
        <v>12.7</v>
      </c>
      <c r="D13" s="8" t="n">
        <v>12.7</v>
      </c>
    </row>
    <row r="14">
      <c r="A14" s="3" t="inlineStr">
        <is>
          <t>Additional Disclosures</t>
        </is>
      </c>
    </row>
    <row r="15">
      <c r="A15" s="4" t="inlineStr">
        <is>
          <t>Aggregate Intrinsic value, Outstanding</t>
        </is>
      </c>
      <c r="B15" s="7" t="n">
        <v>413</v>
      </c>
      <c r="C15" s="7" t="n">
        <v>1154</v>
      </c>
      <c r="D15" s="7" t="n">
        <v>912</v>
      </c>
    </row>
    <row r="16">
      <c r="A16" s="4" t="inlineStr">
        <is>
          <t>The Stock Plan</t>
        </is>
      </c>
    </row>
    <row r="17">
      <c r="A17" s="3" t="inlineStr">
        <is>
          <t>Additional Disclosures</t>
        </is>
      </c>
    </row>
    <row r="18">
      <c r="A18" s="4" t="inlineStr">
        <is>
          <t>Weighted Average Remaining Contractual Term</t>
        </is>
      </c>
      <c r="B18" s="4" t="inlineStr">
        <is>
          <t>6 months</t>
        </is>
      </c>
      <c r="C18" s="4" t="inlineStr">
        <is>
          <t>1 year 6 months</t>
        </is>
      </c>
      <c r="D18" s="4" t="inlineStr">
        <is>
          <t>2 years 6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Details) - Restricted Stock - $ / shares</t>
        </is>
      </c>
      <c r="B1" s="2" t="inlineStr">
        <is>
          <t>12 Months Ended</t>
        </is>
      </c>
    </row>
    <row r="2">
      <c r="B2" s="2" t="inlineStr">
        <is>
          <t>Dec. 31, 2020</t>
        </is>
      </c>
      <c r="C2" s="2" t="inlineStr">
        <is>
          <t>Dec. 31, 2019</t>
        </is>
      </c>
      <c r="D2" s="2" t="inlineStr">
        <is>
          <t>Dec. 31, 2018</t>
        </is>
      </c>
    </row>
    <row r="3">
      <c r="A3" s="3" t="inlineStr">
        <is>
          <t>Nonvested Shares</t>
        </is>
      </c>
    </row>
    <row r="4">
      <c r="A4" s="4" t="inlineStr">
        <is>
          <t>Outstanding at beginning of the period (in shares)</t>
        </is>
      </c>
      <c r="B4" s="6" t="n">
        <v>169204</v>
      </c>
      <c r="C4" s="6" t="n">
        <v>278202</v>
      </c>
      <c r="D4" s="6" t="n">
        <v>280310</v>
      </c>
    </row>
    <row r="5">
      <c r="A5" s="4" t="inlineStr">
        <is>
          <t>Granted (in shares)</t>
        </is>
      </c>
      <c r="B5" s="6" t="n">
        <v>145459</v>
      </c>
      <c r="C5" s="6" t="n">
        <v>48724</v>
      </c>
      <c r="D5" s="6" t="n">
        <v>181072</v>
      </c>
    </row>
    <row r="6">
      <c r="A6" s="4" t="inlineStr">
        <is>
          <t>Vested (in shares)</t>
        </is>
      </c>
      <c r="B6" s="6" t="n">
        <v>-144682</v>
      </c>
      <c r="C6" s="6" t="n">
        <v>-157316</v>
      </c>
      <c r="D6" s="6" t="n">
        <v>-183180</v>
      </c>
    </row>
    <row r="7">
      <c r="A7" s="4" t="inlineStr">
        <is>
          <t>Forfeited (in shares)</t>
        </is>
      </c>
      <c r="B7" s="6" t="n">
        <v>-202</v>
      </c>
      <c r="C7" s="6" t="n">
        <v>-406</v>
      </c>
    </row>
    <row r="8">
      <c r="A8" s="4" t="inlineStr">
        <is>
          <t>Outstanding at ending of the period (in shares)</t>
        </is>
      </c>
      <c r="B8" s="6" t="n">
        <v>169779</v>
      </c>
      <c r="C8" s="6" t="n">
        <v>169204</v>
      </c>
      <c r="D8" s="6" t="n">
        <v>278202</v>
      </c>
    </row>
    <row r="9">
      <c r="A9" s="3" t="inlineStr">
        <is>
          <t>Weighted-Average Grant-Date Fair Value</t>
        </is>
      </c>
    </row>
    <row r="10">
      <c r="A10" s="4" t="inlineStr">
        <is>
          <t>Outstanding at beginning of the period (in dollars per share)</t>
        </is>
      </c>
      <c r="B10" s="8" t="n">
        <v>9.35</v>
      </c>
      <c r="C10" s="8" t="n">
        <v>7.07</v>
      </c>
      <c r="D10" s="8" t="n">
        <v>4.39</v>
      </c>
    </row>
    <row r="11">
      <c r="A11" s="4" t="inlineStr">
        <is>
          <t>Granted (in dollars per share)</t>
        </is>
      </c>
      <c r="B11" s="10" t="n">
        <v>11.56</v>
      </c>
      <c r="C11" s="10" t="n">
        <v>13.75</v>
      </c>
      <c r="D11" s="10" t="n">
        <v>9.85</v>
      </c>
    </row>
    <row r="12">
      <c r="A12" s="4" t="inlineStr">
        <is>
          <t>Vested (in dollars per share)</t>
        </is>
      </c>
      <c r="B12" s="10" t="n">
        <v>9.029999999999999</v>
      </c>
      <c r="C12" s="10" t="n">
        <v>6.68</v>
      </c>
      <c r="D12" s="10" t="n">
        <v>5.72</v>
      </c>
    </row>
    <row r="13">
      <c r="A13" s="4" t="inlineStr">
        <is>
          <t>Forfeited (in dollars per share)</t>
        </is>
      </c>
      <c r="B13" s="10" t="n">
        <v>9.85</v>
      </c>
      <c r="C13" s="10" t="n">
        <v>9.85</v>
      </c>
    </row>
    <row r="14">
      <c r="A14" s="4" t="inlineStr">
        <is>
          <t>Outstanding at ending of the period (in dollars per share)</t>
        </is>
      </c>
      <c r="B14" s="8" t="n">
        <v>11.52</v>
      </c>
      <c r="C14" s="8" t="n">
        <v>9.35</v>
      </c>
      <c r="D14" s="8" t="n">
        <v>7.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31" customWidth="1" min="4" max="4"/>
  </cols>
  <sheetData>
    <row r="1">
      <c r="A1" s="1" t="inlineStr">
        <is>
          <t>STOCK BASED COMPENSATION - Other (Details)</t>
        </is>
      </c>
      <c r="B1" s="2" t="inlineStr">
        <is>
          <t>12 Months Ended</t>
        </is>
      </c>
    </row>
    <row r="2">
      <c r="B2" s="2" t="inlineStr">
        <is>
          <t>Dec. 31, 2020USD ($)item</t>
        </is>
      </c>
      <c r="C2" s="2" t="inlineStr">
        <is>
          <t>Dec. 31, 2019USD ($)</t>
        </is>
      </c>
      <c r="D2" s="2" t="inlineStr">
        <is>
          <t>Dec. 31, 2018USD ($)$ / shares</t>
        </is>
      </c>
    </row>
    <row r="3">
      <c r="A3" s="3" t="inlineStr">
        <is>
          <t>STOCK BASED COMPENSATION</t>
        </is>
      </c>
    </row>
    <row r="4">
      <c r="A4" s="4" t="inlineStr">
        <is>
          <t>Compensation cost</t>
        </is>
      </c>
      <c r="B4" s="7" t="n">
        <v>1822000</v>
      </c>
      <c r="C4" s="7" t="n">
        <v>1526000</v>
      </c>
      <c r="D4" s="7" t="n">
        <v>1499000</v>
      </c>
    </row>
    <row r="5">
      <c r="A5" s="4" t="inlineStr">
        <is>
          <t>Stock Options</t>
        </is>
      </c>
    </row>
    <row r="6">
      <c r="A6" s="3" t="inlineStr">
        <is>
          <t>STOCK BASED COMPENSATION</t>
        </is>
      </c>
    </row>
    <row r="7">
      <c r="A7" s="4" t="inlineStr">
        <is>
          <t>Expected volatility</t>
        </is>
      </c>
      <c r="D7" s="4" t="inlineStr">
        <is>
          <t>21.30%</t>
        </is>
      </c>
    </row>
    <row r="8">
      <c r="A8" s="4" t="inlineStr">
        <is>
          <t>Expected term</t>
        </is>
      </c>
      <c r="D8" s="4" t="inlineStr">
        <is>
          <t>6 years 6 months</t>
        </is>
      </c>
    </row>
    <row r="9">
      <c r="A9" s="4" t="inlineStr">
        <is>
          <t>Dividend yield</t>
        </is>
      </c>
      <c r="D9" s="4" t="inlineStr">
        <is>
          <t>3.00%</t>
        </is>
      </c>
    </row>
    <row r="10">
      <c r="A10" s="4" t="inlineStr">
        <is>
          <t>Risk free rate</t>
        </is>
      </c>
      <c r="D10" s="4" t="inlineStr">
        <is>
          <t>2.90%</t>
        </is>
      </c>
    </row>
    <row r="11">
      <c r="A11" s="4" t="inlineStr">
        <is>
          <t>Weighted average fair value of each option granted | $ / shares</t>
        </is>
      </c>
      <c r="D11" s="8" t="n">
        <v>11.9</v>
      </c>
    </row>
    <row r="12">
      <c r="A12" s="4" t="inlineStr">
        <is>
          <t>Compensation cost</t>
        </is>
      </c>
      <c r="B12" s="6" t="n">
        <v>476000</v>
      </c>
      <c r="C12" s="6" t="n">
        <v>476000</v>
      </c>
      <c r="D12" s="7" t="n">
        <v>238000</v>
      </c>
    </row>
    <row r="13">
      <c r="A13" s="4" t="inlineStr">
        <is>
          <t>Total unrecognized compensation cost</t>
        </is>
      </c>
      <c r="B13" s="7" t="n">
        <v>238000</v>
      </c>
      <c r="C13" s="6" t="n">
        <v>714000</v>
      </c>
    </row>
    <row r="14">
      <c r="A14" s="4" t="inlineStr">
        <is>
          <t>Cost is expected to be recognized over a weighted-average period</t>
        </is>
      </c>
      <c r="B14" s="4" t="inlineStr">
        <is>
          <t>6 months</t>
        </is>
      </c>
    </row>
    <row r="15">
      <c r="A15" s="4" t="inlineStr">
        <is>
          <t>Restricted Stock</t>
        </is>
      </c>
    </row>
    <row r="16">
      <c r="A16" s="3" t="inlineStr">
        <is>
          <t>STOCK BASED COMPENSATION</t>
        </is>
      </c>
    </row>
    <row r="17">
      <c r="A17" s="4" t="inlineStr">
        <is>
          <t>Compensation cost</t>
        </is>
      </c>
      <c r="B17" s="7" t="n">
        <v>1300000</v>
      </c>
      <c r="C17" s="6" t="n">
        <v>1000000</v>
      </c>
      <c r="D17" s="7" t="n">
        <v>1300000</v>
      </c>
    </row>
    <row r="18">
      <c r="A18" s="4" t="inlineStr">
        <is>
          <t>Total unrecognized compensation cost</t>
        </is>
      </c>
      <c r="B18" s="7" t="n">
        <v>1400000</v>
      </c>
      <c r="C18" s="6" t="n">
        <v>1100000</v>
      </c>
    </row>
    <row r="19">
      <c r="A19" s="4" t="inlineStr">
        <is>
          <t>Cost is expected to be recognized over a weighted-average period</t>
        </is>
      </c>
      <c r="B19" s="4" t="inlineStr">
        <is>
          <t>2 years 1 month 6 days</t>
        </is>
      </c>
    </row>
    <row r="20">
      <c r="A20" s="4" t="inlineStr">
        <is>
          <t>Grant date fair value of shares vested during period</t>
        </is>
      </c>
      <c r="B20" s="7" t="n">
        <v>1300000</v>
      </c>
      <c r="C20" s="7" t="n">
        <v>1100000</v>
      </c>
    </row>
    <row r="21">
      <c r="A21" s="4" t="inlineStr">
        <is>
          <t>Officers and employees | Restricted Stock</t>
        </is>
      </c>
    </row>
    <row r="22">
      <c r="A22" s="3" t="inlineStr">
        <is>
          <t>STOCK BASED COMPENSATION</t>
        </is>
      </c>
    </row>
    <row r="23">
      <c r="A23" s="4" t="inlineStr">
        <is>
          <t>Vesting Percentage</t>
        </is>
      </c>
      <c r="B23" s="4" t="inlineStr">
        <is>
          <t>33.00%</t>
        </is>
      </c>
    </row>
    <row r="24">
      <c r="A24" s="4" t="inlineStr">
        <is>
          <t>Number of anniversaries of the grant date | item</t>
        </is>
      </c>
      <c r="B24" s="6" t="n">
        <v>3</v>
      </c>
    </row>
    <row r="25">
      <c r="A25" s="4" t="inlineStr">
        <is>
          <t>Directors | Vest on grant date | Restricted Stock</t>
        </is>
      </c>
    </row>
    <row r="26">
      <c r="A26" s="3" t="inlineStr">
        <is>
          <t>STOCK BASED COMPENSATION</t>
        </is>
      </c>
    </row>
    <row r="27">
      <c r="A27" s="4" t="inlineStr">
        <is>
          <t>Vesting Percentage</t>
        </is>
      </c>
      <c r="B27" s="4" t="inlineStr">
        <is>
          <t>25.00%</t>
        </is>
      </c>
    </row>
    <row r="28">
      <c r="A28" s="4" t="inlineStr">
        <is>
          <t>Directors | Vest on each of the first three anniversaries of the grant date | Restricted Stock</t>
        </is>
      </c>
    </row>
    <row r="29">
      <c r="A29" s="3" t="inlineStr">
        <is>
          <t>STOCK BASED COMPENSATION</t>
        </is>
      </c>
    </row>
    <row r="30">
      <c r="A30" s="4" t="inlineStr">
        <is>
          <t>Vesting Percentage</t>
        </is>
      </c>
      <c r="B30" s="4" t="inlineStr">
        <is>
          <t>25.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Net income</t>
        </is>
      </c>
      <c r="B4" s="7" t="n">
        <v>36394</v>
      </c>
      <c r="C4" s="7" t="n">
        <v>44718</v>
      </c>
      <c r="D4" s="7" t="n">
        <v>41334</v>
      </c>
    </row>
    <row r="5">
      <c r="A5" s="4" t="inlineStr">
        <is>
          <t>Weighted average common shares outstanding (in shares)</t>
        </is>
      </c>
      <c r="B5" s="6" t="n">
        <v>25613881</v>
      </c>
      <c r="C5" s="6" t="n">
        <v>24533180</v>
      </c>
      <c r="D5" s="6" t="n">
        <v>24184790</v>
      </c>
    </row>
    <row r="6">
      <c r="A6" s="4" t="inlineStr">
        <is>
          <t>Basic earnings per common share (in dollars per share)</t>
        </is>
      </c>
      <c r="B6" s="8" t="n">
        <v>1.42</v>
      </c>
      <c r="C6" s="8" t="n">
        <v>1.82</v>
      </c>
      <c r="D6" s="8" t="n">
        <v>1.71</v>
      </c>
    </row>
    <row r="7">
      <c r="A7" s="3" t="inlineStr">
        <is>
          <t>Diluted earnings per share</t>
        </is>
      </c>
    </row>
    <row r="8">
      <c r="A8" s="4" t="inlineStr">
        <is>
          <t>Net income</t>
        </is>
      </c>
      <c r="B8" s="7" t="n">
        <v>36394</v>
      </c>
      <c r="C8" s="7" t="n">
        <v>44718</v>
      </c>
      <c r="D8" s="7" t="n">
        <v>41334</v>
      </c>
    </row>
    <row r="9">
      <c r="A9" s="4" t="inlineStr">
        <is>
          <t>Weighted average common shares outstanding for basic earnings per common share (in shares)</t>
        </is>
      </c>
      <c r="B9" s="6" t="n">
        <v>25613881</v>
      </c>
      <c r="C9" s="6" t="n">
        <v>24533180</v>
      </c>
      <c r="D9" s="6" t="n">
        <v>24184790</v>
      </c>
    </row>
    <row r="10">
      <c r="A10" s="4" t="inlineStr">
        <is>
          <t>Add: Dilutive effects of restricted stock and options (in shares)</t>
        </is>
      </c>
      <c r="B10" s="6" t="n">
        <v>184668</v>
      </c>
      <c r="C10" s="6" t="n">
        <v>196355</v>
      </c>
      <c r="D10" s="6" t="n">
        <v>290908</v>
      </c>
    </row>
    <row r="11">
      <c r="A11" s="4" t="inlineStr">
        <is>
          <t>Average shares and dilutive potential common shares (in shares)</t>
        </is>
      </c>
      <c r="B11" s="6" t="n">
        <v>25798549</v>
      </c>
      <c r="C11" s="6" t="n">
        <v>24729535</v>
      </c>
      <c r="D11" s="6" t="n">
        <v>24475698</v>
      </c>
    </row>
    <row r="12">
      <c r="A12" s="4" t="inlineStr">
        <is>
          <t>Diluted earnings per common share (in dollars per share)</t>
        </is>
      </c>
      <c r="B12" s="8" t="n">
        <v>1.41</v>
      </c>
      <c r="C12" s="8" t="n">
        <v>1.81</v>
      </c>
      <c r="D12" s="8" t="n">
        <v>1.69</v>
      </c>
    </row>
    <row r="13">
      <c r="A13" s="4" t="inlineStr">
        <is>
          <t>Securities excluded from the computation of diluted earnings per common share</t>
        </is>
      </c>
      <c r="B13" s="6" t="n">
        <v>0</v>
      </c>
      <c r="C13" s="6" t="n">
        <v>0</v>
      </c>
      <c r="D13"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Details)</t>
        </is>
      </c>
      <c r="B1" s="2" t="inlineStr">
        <is>
          <t>12 Months Ended</t>
        </is>
      </c>
    </row>
    <row r="2">
      <c r="B2" s="2" t="inlineStr">
        <is>
          <t>Dec. 31, 2020</t>
        </is>
      </c>
      <c r="C2" s="2" t="inlineStr">
        <is>
          <t>Dec. 31, 2019</t>
        </is>
      </c>
      <c r="D2" s="2" t="inlineStr">
        <is>
          <t>Dec. 31, 2018</t>
        </is>
      </c>
    </row>
    <row r="3">
      <c r="A3" s="4" t="inlineStr">
        <is>
          <t>Maximum</t>
        </is>
      </c>
    </row>
    <row r="4">
      <c r="A4" s="4" t="inlineStr">
        <is>
          <t>Percentage of all services charges on deposit accounts to total revenue</t>
        </is>
      </c>
      <c r="B4" s="4" t="inlineStr">
        <is>
          <t>1.30%</t>
        </is>
      </c>
      <c r="C4" s="4" t="inlineStr">
        <is>
          <t>1.30%</t>
        </is>
      </c>
      <c r="D4" s="4" t="inlineStr">
        <is>
          <t>1.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Other Commitments</t>
        </is>
      </c>
    </row>
    <row r="4">
      <c r="A4" s="4" t="inlineStr">
        <is>
          <t>Term of employment agreements</t>
        </is>
      </c>
      <c r="B4" s="4" t="inlineStr">
        <is>
          <t>36 months</t>
        </is>
      </c>
    </row>
    <row r="5">
      <c r="A5" s="4" t="inlineStr">
        <is>
          <t>Annual extension of employment agreements term</t>
        </is>
      </c>
      <c r="B5" s="4" t="inlineStr">
        <is>
          <t>1 year</t>
        </is>
      </c>
    </row>
    <row r="6">
      <c r="A6" s="4" t="inlineStr">
        <is>
          <t>Commitments to extend credit</t>
        </is>
      </c>
    </row>
    <row r="7">
      <c r="A7" s="3" t="inlineStr">
        <is>
          <t>Fair Value Disclosure Information</t>
        </is>
      </c>
    </row>
    <row r="8">
      <c r="A8" s="4" t="inlineStr">
        <is>
          <t>Financial instruments whose contract amounts represent credit risk</t>
        </is>
      </c>
      <c r="B8" s="7" t="n">
        <v>51457</v>
      </c>
      <c r="C8" s="7" t="n">
        <v>64243</v>
      </c>
    </row>
    <row r="9">
      <c r="A9" s="4" t="inlineStr">
        <is>
          <t>Standby letters of credit</t>
        </is>
      </c>
    </row>
    <row r="10">
      <c r="A10" s="3" t="inlineStr">
        <is>
          <t>Fair Value Disclosure Information</t>
        </is>
      </c>
    </row>
    <row r="11">
      <c r="A11" s="4" t="inlineStr">
        <is>
          <t>Financial instruments whose contract amounts represent credit risk</t>
        </is>
      </c>
      <c r="B11" s="6" t="n">
        <v>5050</v>
      </c>
      <c r="C11" s="7" t="n">
        <v>5213</v>
      </c>
    </row>
    <row r="12">
      <c r="A12" s="4" t="inlineStr">
        <is>
          <t>Unused lines of credit</t>
        </is>
      </c>
    </row>
    <row r="13">
      <c r="A13" s="3" t="inlineStr">
        <is>
          <t>Fair Value Disclosure Information</t>
        </is>
      </c>
    </row>
    <row r="14">
      <c r="A14" s="4" t="inlineStr">
        <is>
          <t>Financial instruments whose contract amounts represent credit risk</t>
        </is>
      </c>
      <c r="B14" s="6" t="n">
        <v>51500</v>
      </c>
    </row>
    <row r="15">
      <c r="A15" s="4" t="inlineStr">
        <is>
          <t>Loans</t>
        </is>
      </c>
    </row>
    <row r="16">
      <c r="A16" s="3" t="inlineStr">
        <is>
          <t>Fair Value Disclosure Information</t>
        </is>
      </c>
    </row>
    <row r="17">
      <c r="A17" s="4" t="inlineStr">
        <is>
          <t>Financial instruments whose contract amounts represent credit risk</t>
        </is>
      </c>
      <c r="B17" s="7" t="n">
        <v>51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 Assets and liabilitie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t>
        </is>
      </c>
    </row>
    <row r="4">
      <c r="A4" s="4" t="inlineStr">
        <is>
          <t>Total securities available for sale</t>
        </is>
      </c>
      <c r="B4" s="7" t="n">
        <v>18117</v>
      </c>
      <c r="C4" s="7" t="n">
        <v>15695</v>
      </c>
    </row>
    <row r="5">
      <c r="A5" s="4" t="inlineStr">
        <is>
          <t>SBA servicing assets</t>
        </is>
      </c>
      <c r="B5" s="6" t="n">
        <v>13100</v>
      </c>
      <c r="C5" s="6" t="n">
        <v>19000</v>
      </c>
    </row>
    <row r="6">
      <c r="A6" s="4" t="inlineStr">
        <is>
          <t>States and political subdivisions</t>
        </is>
      </c>
    </row>
    <row r="7">
      <c r="A7" s="3" t="inlineStr">
        <is>
          <t>Fair value assets and liabilities measured on recurring and nonrecurring basis</t>
        </is>
      </c>
    </row>
    <row r="8">
      <c r="A8" s="4" t="inlineStr">
        <is>
          <t>Total securities available for sale</t>
        </is>
      </c>
      <c r="B8" s="6" t="n">
        <v>7429</v>
      </c>
      <c r="C8" s="6" t="n">
        <v>1279</v>
      </c>
    </row>
    <row r="9">
      <c r="A9" s="4" t="inlineStr">
        <is>
          <t>Mortgage-backed GSE residential</t>
        </is>
      </c>
    </row>
    <row r="10">
      <c r="A10" s="3" t="inlineStr">
        <is>
          <t>Fair value assets and liabilities measured on recurring and nonrecurring basis</t>
        </is>
      </c>
    </row>
    <row r="11">
      <c r="A11" s="4" t="inlineStr">
        <is>
          <t>Total securities available for sale</t>
        </is>
      </c>
      <c r="B11" s="6" t="n">
        <v>1382</v>
      </c>
      <c r="C11" s="6" t="n">
        <v>1980</v>
      </c>
    </row>
    <row r="12">
      <c r="A12" s="4" t="inlineStr">
        <is>
          <t>Recurring</t>
        </is>
      </c>
    </row>
    <row r="13">
      <c r="A13" s="3" t="inlineStr">
        <is>
          <t>Fair value assets and liabilities measured on recurring and nonrecurring basis</t>
        </is>
      </c>
    </row>
    <row r="14">
      <c r="A14" s="4" t="inlineStr">
        <is>
          <t>Total securities available for sale</t>
        </is>
      </c>
      <c r="B14" s="6" t="n">
        <v>18117</v>
      </c>
      <c r="C14" s="6" t="n">
        <v>15695</v>
      </c>
    </row>
    <row r="15">
      <c r="A15" s="4" t="inlineStr">
        <is>
          <t>SBA servicing assets</t>
        </is>
      </c>
      <c r="B15" s="6" t="n">
        <v>9488</v>
      </c>
      <c r="C15" s="6" t="n">
        <v>8162</v>
      </c>
    </row>
    <row r="16">
      <c r="A16" s="4" t="inlineStr">
        <is>
          <t>Interest only strip</t>
        </is>
      </c>
      <c r="B16" s="6" t="n">
        <v>155</v>
      </c>
      <c r="C16" s="6" t="n">
        <v>26</v>
      </c>
    </row>
    <row r="17">
      <c r="A17" s="4" t="inlineStr">
        <is>
          <t>Assets</t>
        </is>
      </c>
      <c r="B17" s="6" t="n">
        <v>27760</v>
      </c>
      <c r="C17" s="6" t="n">
        <v>23883</v>
      </c>
    </row>
    <row r="18">
      <c r="A18" s="4" t="inlineStr">
        <is>
          <t>Recurring | Obligations of U.S. Government entities and agencies</t>
        </is>
      </c>
    </row>
    <row r="19">
      <c r="A19" s="3" t="inlineStr">
        <is>
          <t>Fair value assets and liabilities measured on recurring and nonrecurring basis</t>
        </is>
      </c>
    </row>
    <row r="20">
      <c r="A20" s="4" t="inlineStr">
        <is>
          <t>Total securities available for sale</t>
        </is>
      </c>
      <c r="B20" s="6" t="n">
        <v>9306</v>
      </c>
      <c r="C20" s="6" t="n">
        <v>12436</v>
      </c>
    </row>
    <row r="21">
      <c r="A21" s="4" t="inlineStr">
        <is>
          <t>Recurring | States and political subdivisions</t>
        </is>
      </c>
    </row>
    <row r="22">
      <c r="A22" s="3" t="inlineStr">
        <is>
          <t>Fair value assets and liabilities measured on recurring and nonrecurring basis</t>
        </is>
      </c>
    </row>
    <row r="23">
      <c r="A23" s="4" t="inlineStr">
        <is>
          <t>Total securities available for sale</t>
        </is>
      </c>
      <c r="B23" s="6" t="n">
        <v>7429</v>
      </c>
      <c r="C23" s="6" t="n">
        <v>1279</v>
      </c>
    </row>
    <row r="24">
      <c r="A24" s="4" t="inlineStr">
        <is>
          <t>Recurring | Mortgage-backed GSE residential</t>
        </is>
      </c>
    </row>
    <row r="25">
      <c r="A25" s="3" t="inlineStr">
        <is>
          <t>Fair value assets and liabilities measured on recurring and nonrecurring basis</t>
        </is>
      </c>
    </row>
    <row r="26">
      <c r="A26" s="4" t="inlineStr">
        <is>
          <t>Total securities available for sale</t>
        </is>
      </c>
      <c r="B26" s="6" t="n">
        <v>1382</v>
      </c>
      <c r="C26" s="6" t="n">
        <v>1980</v>
      </c>
    </row>
    <row r="27">
      <c r="A27" s="4" t="inlineStr">
        <is>
          <t>Non-recurring fair value measurements</t>
        </is>
      </c>
    </row>
    <row r="28">
      <c r="A28" s="3" t="inlineStr">
        <is>
          <t>Fair value assets and liabilities measured on recurring and nonrecurring basis</t>
        </is>
      </c>
    </row>
    <row r="29">
      <c r="A29" s="4" t="inlineStr">
        <is>
          <t>Assets</t>
        </is>
      </c>
      <c r="B29" s="6" t="n">
        <v>2805</v>
      </c>
    </row>
    <row r="30">
      <c r="A30" s="4" t="inlineStr">
        <is>
          <t>Impaired loans</t>
        </is>
      </c>
      <c r="B30" s="6" t="n">
        <v>2523</v>
      </c>
      <c r="C30" s="6" t="n">
        <v>4523</v>
      </c>
    </row>
    <row r="31">
      <c r="A31" s="4" t="inlineStr">
        <is>
          <t>Foreclosed real estate, net</t>
        </is>
      </c>
      <c r="B31" s="6" t="n">
        <v>282</v>
      </c>
    </row>
    <row r="32">
      <c r="A32" s="4" t="inlineStr">
        <is>
          <t>Gains (Losses) for Impaired loans</t>
        </is>
      </c>
      <c r="B32" s="6" t="n">
        <v>324</v>
      </c>
    </row>
    <row r="33">
      <c r="A33" s="4" t="inlineStr">
        <is>
          <t>Gains (Losses) for Foreclosed real estate, net</t>
        </is>
      </c>
      <c r="B33" s="6" t="n">
        <v>-141</v>
      </c>
    </row>
    <row r="34">
      <c r="A34" s="4" t="inlineStr">
        <is>
          <t>Total Gains (Losses)</t>
        </is>
      </c>
      <c r="B34" s="6" t="n">
        <v>183</v>
      </c>
      <c r="C34" s="6" t="n">
        <v>338</v>
      </c>
    </row>
    <row r="35">
      <c r="A35" s="4" t="inlineStr">
        <is>
          <t>Level 2 | Recurring</t>
        </is>
      </c>
    </row>
    <row r="36">
      <c r="A36" s="3" t="inlineStr">
        <is>
          <t>Fair value assets and liabilities measured on recurring and nonrecurring basis</t>
        </is>
      </c>
    </row>
    <row r="37">
      <c r="A37" s="4" t="inlineStr">
        <is>
          <t>Total securities available for sale</t>
        </is>
      </c>
      <c r="B37" s="6" t="n">
        <v>8811</v>
      </c>
      <c r="C37" s="6" t="n">
        <v>3259</v>
      </c>
    </row>
    <row r="38">
      <c r="A38" s="4" t="inlineStr">
        <is>
          <t>Assets</t>
        </is>
      </c>
      <c r="B38" s="6" t="n">
        <v>8811</v>
      </c>
      <c r="C38" s="6" t="n">
        <v>3259</v>
      </c>
    </row>
    <row r="39">
      <c r="A39" s="4" t="inlineStr">
        <is>
          <t>Level 2 | Recurring | States and political subdivisions</t>
        </is>
      </c>
    </row>
    <row r="40">
      <c r="A40" s="3" t="inlineStr">
        <is>
          <t>Fair value assets and liabilities measured on recurring and nonrecurring basis</t>
        </is>
      </c>
    </row>
    <row r="41">
      <c r="A41" s="4" t="inlineStr">
        <is>
          <t>Total securities available for sale</t>
        </is>
      </c>
      <c r="B41" s="6" t="n">
        <v>7429</v>
      </c>
      <c r="C41" s="6" t="n">
        <v>1279</v>
      </c>
    </row>
    <row r="42">
      <c r="A42" s="4" t="inlineStr">
        <is>
          <t>Level 2 | Recurring | Mortgage-backed GSE residential</t>
        </is>
      </c>
    </row>
    <row r="43">
      <c r="A43" s="3" t="inlineStr">
        <is>
          <t>Fair value assets and liabilities measured on recurring and nonrecurring basis</t>
        </is>
      </c>
    </row>
    <row r="44">
      <c r="A44" s="4" t="inlineStr">
        <is>
          <t>Total securities available for sale</t>
        </is>
      </c>
      <c r="B44" s="6" t="n">
        <v>1382</v>
      </c>
      <c r="C44" s="6" t="n">
        <v>1980</v>
      </c>
    </row>
    <row r="45">
      <c r="A45" s="4" t="inlineStr">
        <is>
          <t>Level 3 | Recurring</t>
        </is>
      </c>
    </row>
    <row r="46">
      <c r="A46" s="3" t="inlineStr">
        <is>
          <t>Fair value assets and liabilities measured on recurring and nonrecurring basis</t>
        </is>
      </c>
    </row>
    <row r="47">
      <c r="A47" s="4" t="inlineStr">
        <is>
          <t>Total securities available for sale</t>
        </is>
      </c>
      <c r="B47" s="6" t="n">
        <v>9306</v>
      </c>
      <c r="C47" s="6" t="n">
        <v>12436</v>
      </c>
    </row>
    <row r="48">
      <c r="A48" s="4" t="inlineStr">
        <is>
          <t>SBA servicing assets</t>
        </is>
      </c>
      <c r="B48" s="6" t="n">
        <v>9488</v>
      </c>
      <c r="C48" s="6" t="n">
        <v>8162</v>
      </c>
    </row>
    <row r="49">
      <c r="A49" s="4" t="inlineStr">
        <is>
          <t>Interest only strip</t>
        </is>
      </c>
      <c r="B49" s="6" t="n">
        <v>155</v>
      </c>
      <c r="C49" s="6" t="n">
        <v>26</v>
      </c>
    </row>
    <row r="50">
      <c r="A50" s="4" t="inlineStr">
        <is>
          <t>Assets</t>
        </is>
      </c>
      <c r="B50" s="6" t="n">
        <v>18949</v>
      </c>
      <c r="C50" s="6" t="n">
        <v>20624</v>
      </c>
    </row>
    <row r="51">
      <c r="A51" s="4" t="inlineStr">
        <is>
          <t>Level 3 | Recurring | Obligations of U.S. Government entities and agencies</t>
        </is>
      </c>
    </row>
    <row r="52">
      <c r="A52" s="3" t="inlineStr">
        <is>
          <t>Fair value assets and liabilities measured on recurring and nonrecurring basis</t>
        </is>
      </c>
    </row>
    <row r="53">
      <c r="A53" s="4" t="inlineStr">
        <is>
          <t>Total securities available for sale</t>
        </is>
      </c>
      <c r="B53" s="6" t="n">
        <v>9306</v>
      </c>
      <c r="C53" s="6" t="n">
        <v>12436</v>
      </c>
    </row>
    <row r="54">
      <c r="A54" s="4" t="inlineStr">
        <is>
          <t>Level 3 | Non-recurring fair value measurements</t>
        </is>
      </c>
    </row>
    <row r="55">
      <c r="A55" s="3" t="inlineStr">
        <is>
          <t>Fair value assets and liabilities measured on recurring and nonrecurring basis</t>
        </is>
      </c>
    </row>
    <row r="56">
      <c r="A56" s="4" t="inlineStr">
        <is>
          <t>Assets</t>
        </is>
      </c>
      <c r="B56" s="6" t="n">
        <v>2805</v>
      </c>
    </row>
    <row r="57">
      <c r="A57" s="4" t="inlineStr">
        <is>
          <t>Impaired loans</t>
        </is>
      </c>
      <c r="B57" s="6" t="n">
        <v>2523</v>
      </c>
      <c r="C57" s="7" t="n">
        <v>4523</v>
      </c>
    </row>
    <row r="58">
      <c r="A58" s="4" t="inlineStr">
        <is>
          <t>Foreclosed real estate, net</t>
        </is>
      </c>
      <c r="B58" s="7" t="n">
        <v>28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evel 3 reconciliation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basis unobservable input reconciliation</t>
        </is>
      </c>
    </row>
    <row r="4">
      <c r="A4" s="4" t="inlineStr">
        <is>
          <t>Purchases, sales, or transfers into and out of Level 3</t>
        </is>
      </c>
      <c r="B4" s="7" t="n">
        <v>0</v>
      </c>
      <c r="C4" s="7" t="n">
        <v>0</v>
      </c>
      <c r="D4" s="7" t="n">
        <v>0</v>
      </c>
    </row>
    <row r="5">
      <c r="A5" s="4" t="inlineStr">
        <is>
          <t>Gain or Losses included in earnings for securities at fair value</t>
        </is>
      </c>
      <c r="B5" s="6" t="n">
        <v>0</v>
      </c>
      <c r="C5" s="6" t="n">
        <v>0</v>
      </c>
      <c r="D5" s="6" t="n">
        <v>0</v>
      </c>
    </row>
    <row r="6">
      <c r="A6" s="4" t="inlineStr">
        <is>
          <t>Obligations of U.S. Government entities and agencies</t>
        </is>
      </c>
    </row>
    <row r="7">
      <c r="A7" s="3" t="inlineStr">
        <is>
          <t>Fair value assets measured on recurring basis unobservable input reconciliation</t>
        </is>
      </c>
    </row>
    <row r="8">
      <c r="A8" s="4" t="inlineStr">
        <is>
          <t>Fair value</t>
        </is>
      </c>
      <c r="B8" s="6" t="n">
        <v>12436</v>
      </c>
      <c r="C8" s="6" t="n">
        <v>15183</v>
      </c>
      <c r="D8" s="6" t="n">
        <v>16661</v>
      </c>
    </row>
    <row r="9">
      <c r="A9" s="4" t="inlineStr">
        <is>
          <t>Prepayments/paydowns</t>
        </is>
      </c>
      <c r="B9" s="6" t="n">
        <v>-3130</v>
      </c>
      <c r="C9" s="6" t="n">
        <v>-2747</v>
      </c>
      <c r="D9" s="6" t="n">
        <v>-1478</v>
      </c>
    </row>
    <row r="10">
      <c r="A10" s="4" t="inlineStr">
        <is>
          <t>Fair value</t>
        </is>
      </c>
      <c r="B10" s="6" t="n">
        <v>9306</v>
      </c>
      <c r="C10" s="6" t="n">
        <v>12436</v>
      </c>
      <c r="D10" s="6" t="n">
        <v>15183</v>
      </c>
    </row>
    <row r="11">
      <c r="A11" s="4" t="inlineStr">
        <is>
          <t>SBA servicing assets</t>
        </is>
      </c>
    </row>
    <row r="12">
      <c r="A12" s="3" t="inlineStr">
        <is>
          <t>Fair value assets measured on recurring basis unobservable input reconciliation</t>
        </is>
      </c>
    </row>
    <row r="13">
      <c r="A13" s="4" t="inlineStr">
        <is>
          <t>Fair value</t>
        </is>
      </c>
      <c r="B13" s="6" t="n">
        <v>8162</v>
      </c>
      <c r="C13" s="6" t="n">
        <v>8419</v>
      </c>
      <c r="D13" s="6" t="n">
        <v>9329</v>
      </c>
    </row>
    <row r="14">
      <c r="A14" s="4" t="inlineStr">
        <is>
          <t>Total gain (loss) included in income</t>
        </is>
      </c>
      <c r="B14" s="6" t="n">
        <v>1326</v>
      </c>
      <c r="C14" s="6" t="n">
        <v>-257</v>
      </c>
      <c r="D14" s="6" t="n">
        <v>-910</v>
      </c>
    </row>
    <row r="15">
      <c r="A15" s="4" t="inlineStr">
        <is>
          <t>Fair value</t>
        </is>
      </c>
      <c r="B15" s="6" t="n">
        <v>9488</v>
      </c>
      <c r="C15" s="6" t="n">
        <v>8162</v>
      </c>
      <c r="D15" s="6" t="n">
        <v>8419</v>
      </c>
    </row>
    <row r="16">
      <c r="A16" s="4" t="inlineStr">
        <is>
          <t>Interest only strip</t>
        </is>
      </c>
    </row>
    <row r="17">
      <c r="A17" s="3" t="inlineStr">
        <is>
          <t>Fair value assets measured on recurring basis unobservable input reconciliation</t>
        </is>
      </c>
    </row>
    <row r="18">
      <c r="A18" s="4" t="inlineStr">
        <is>
          <t>Fair value</t>
        </is>
      </c>
      <c r="B18" s="6" t="n">
        <v>26</v>
      </c>
      <c r="C18" s="6" t="n">
        <v>27</v>
      </c>
      <c r="D18" s="6" t="n">
        <v>36</v>
      </c>
    </row>
    <row r="19">
      <c r="A19" s="4" t="inlineStr">
        <is>
          <t>Total gain (loss) included in income</t>
        </is>
      </c>
      <c r="B19" s="6" t="n">
        <v>129</v>
      </c>
      <c r="C19" s="6" t="n">
        <v>-1</v>
      </c>
      <c r="D19" s="6" t="n">
        <v>-9</v>
      </c>
    </row>
    <row r="20">
      <c r="A20" s="4" t="inlineStr">
        <is>
          <t>Fair value</t>
        </is>
      </c>
      <c r="B20" s="7" t="n">
        <v>155</v>
      </c>
      <c r="C20" s="7" t="n">
        <v>26</v>
      </c>
      <c r="D20" s="7"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 Inputs and Valuation technique (Details)</t>
        </is>
      </c>
      <c r="B1" s="2" t="inlineStr">
        <is>
          <t>Dec. 31, 2020</t>
        </is>
      </c>
      <c r="C1" s="2" t="inlineStr">
        <is>
          <t>Dec. 31, 2019</t>
        </is>
      </c>
    </row>
    <row r="2">
      <c r="A2" s="4" t="inlineStr">
        <is>
          <t>Obligations of U.S. Government entities and agencies</t>
        </is>
      </c>
    </row>
    <row r="3">
      <c r="A3" s="3" t="inlineStr">
        <is>
          <t>Fair value measurement inputs and valuation techniques</t>
        </is>
      </c>
    </row>
    <row r="4">
      <c r="A4" s="4" t="inlineStr">
        <is>
          <t>Valuation technique of available for sale securities</t>
        </is>
      </c>
      <c r="B4" s="4" t="inlineStr">
        <is>
          <t>us-gaap:ValuationTechniqueDiscountedCashFlowMember</t>
        </is>
      </c>
      <c r="C4" s="4" t="inlineStr">
        <is>
          <t>us-gaap:ValuationTechniqueDiscountedCashFlowMember</t>
        </is>
      </c>
    </row>
    <row r="5">
      <c r="A5" s="4" t="inlineStr">
        <is>
          <t>SBA servicing assets and Interest only strip</t>
        </is>
      </c>
    </row>
    <row r="6">
      <c r="A6" s="3" t="inlineStr">
        <is>
          <t>Fair value measurement inputs and valuation techniques</t>
        </is>
      </c>
    </row>
    <row r="7">
      <c r="A7" s="4" t="inlineStr">
        <is>
          <t>Valuation technique of servicing asset</t>
        </is>
      </c>
      <c r="B7" s="4" t="inlineStr">
        <is>
          <t>us-gaap:ValuationTechniqueDiscountedCashFlowMember</t>
        </is>
      </c>
      <c r="C7" s="4" t="inlineStr">
        <is>
          <t>us-gaap:ValuationTechniqueDiscountedCashFlowMember</t>
        </is>
      </c>
    </row>
    <row r="8">
      <c r="A8" s="4" t="inlineStr">
        <is>
          <t>Impaired Loans</t>
        </is>
      </c>
    </row>
    <row r="9">
      <c r="A9" s="3" t="inlineStr">
        <is>
          <t>Fair value measurement inputs and valuation techniques</t>
        </is>
      </c>
    </row>
    <row r="10">
      <c r="A10" s="4" t="inlineStr">
        <is>
          <t>Valuation technique of available for sale securities</t>
        </is>
      </c>
      <c r="B10" s="4" t="inlineStr">
        <is>
          <t>us-gaap:ValuationTechniqueConsensusPricingModelMember</t>
        </is>
      </c>
      <c r="C10" s="4" t="inlineStr">
        <is>
          <t>us-gaap:ValuationTechniqueConsensusPricingModelMember</t>
        </is>
      </c>
    </row>
    <row r="11">
      <c r="A11" s="4" t="inlineStr">
        <is>
          <t>Foreclosed real estate</t>
        </is>
      </c>
    </row>
    <row r="12">
      <c r="A12" s="3" t="inlineStr">
        <is>
          <t>Fair value measurement inputs and valuation techniques</t>
        </is>
      </c>
    </row>
    <row r="13">
      <c r="A13" s="4" t="inlineStr">
        <is>
          <t>Valuation technique of available for sale securities</t>
        </is>
      </c>
      <c r="B13" s="4" t="inlineStr">
        <is>
          <t>us-gaap:ValuationTechniqueConsensusPricingModelMember</t>
        </is>
      </c>
    </row>
    <row r="14">
      <c r="A14" s="4" t="inlineStr">
        <is>
          <t>Discount Rate</t>
        </is>
      </c>
    </row>
    <row r="15">
      <c r="A15" s="3" t="inlineStr">
        <is>
          <t>Fair value measurement inputs and valuation techniques</t>
        </is>
      </c>
    </row>
    <row r="16">
      <c r="A16" s="4" t="inlineStr">
        <is>
          <t>Servicing asset measurement input</t>
        </is>
      </c>
      <c r="B16" s="6" t="n">
        <v>14</v>
      </c>
      <c r="C16" s="6" t="n">
        <v>14</v>
      </c>
    </row>
    <row r="17">
      <c r="A17" s="4" t="inlineStr">
        <is>
          <t>Prepayment speed</t>
        </is>
      </c>
    </row>
    <row r="18">
      <c r="A18" s="3" t="inlineStr">
        <is>
          <t>Fair value measurement inputs and valuation techniques</t>
        </is>
      </c>
    </row>
    <row r="19">
      <c r="A19" s="4" t="inlineStr">
        <is>
          <t>Servicing asset measurement input</t>
        </is>
      </c>
      <c r="B19" s="9" t="n">
        <v>20.7</v>
      </c>
      <c r="C19" s="6" t="n">
        <v>16</v>
      </c>
    </row>
    <row r="20">
      <c r="A20" s="4" t="inlineStr">
        <is>
          <t>Recurring | Discount Rate | Minimum | Obligations of U.S. Government entities and agencies</t>
        </is>
      </c>
    </row>
    <row r="21">
      <c r="A21" s="3" t="inlineStr">
        <is>
          <t>Fair value measurement inputs and valuation techniques</t>
        </is>
      </c>
    </row>
    <row r="22">
      <c r="A22" s="4" t="inlineStr">
        <is>
          <t>Available for sale securities measurement input</t>
        </is>
      </c>
      <c r="B22" s="6" t="n">
        <v>0</v>
      </c>
      <c r="C22" s="6" t="n">
        <v>0</v>
      </c>
    </row>
    <row r="23">
      <c r="A23" s="4" t="inlineStr">
        <is>
          <t>Recurring | Discount Rate | Minimum | SBA servicing assets and Interest only strip</t>
        </is>
      </c>
    </row>
    <row r="24">
      <c r="A24" s="3" t="inlineStr">
        <is>
          <t>Fair value measurement inputs and valuation techniques</t>
        </is>
      </c>
    </row>
    <row r="25">
      <c r="A25" s="4" t="inlineStr">
        <is>
          <t>Available for sale securities measurement input</t>
        </is>
      </c>
      <c r="B25" s="10" t="n">
        <v>4.67</v>
      </c>
    </row>
    <row r="26">
      <c r="A26" s="4" t="inlineStr">
        <is>
          <t>Servicing asset measurement input</t>
        </is>
      </c>
      <c r="C26" s="10" t="n">
        <v>5.8</v>
      </c>
    </row>
    <row r="27">
      <c r="A27" s="4" t="inlineStr">
        <is>
          <t>Recurring | Discount Rate | Maximum | Obligations of U.S. Government entities and agencies</t>
        </is>
      </c>
    </row>
    <row r="28">
      <c r="A28" s="3" t="inlineStr">
        <is>
          <t>Fair value measurement inputs and valuation techniques</t>
        </is>
      </c>
    </row>
    <row r="29">
      <c r="A29" s="4" t="inlineStr">
        <is>
          <t>Available for sale securities measurement input</t>
        </is>
      </c>
      <c r="B29" s="6" t="n">
        <v>3</v>
      </c>
      <c r="C29" s="6" t="n">
        <v>3</v>
      </c>
    </row>
    <row r="30">
      <c r="A30" s="4" t="inlineStr">
        <is>
          <t>Recurring | Discount Rate | Maximum | SBA servicing assets and Interest only strip</t>
        </is>
      </c>
    </row>
    <row r="31">
      <c r="A31" s="3" t="inlineStr">
        <is>
          <t>Fair value measurement inputs and valuation techniques</t>
        </is>
      </c>
    </row>
    <row r="32">
      <c r="A32" s="4" t="inlineStr">
        <is>
          <t>Available for sale securities measurement input</t>
        </is>
      </c>
      <c r="B32" s="10" t="n">
        <v>10.89</v>
      </c>
      <c r="C32" s="10" t="n">
        <v>12.06</v>
      </c>
    </row>
    <row r="33">
      <c r="A33" s="4" t="inlineStr">
        <is>
          <t>Recurring | Prepayment speed | Minimum | SBA servicing assets and Interest only strip</t>
        </is>
      </c>
    </row>
    <row r="34">
      <c r="A34" s="3" t="inlineStr">
        <is>
          <t>Fair value measurement inputs and valuation techniques</t>
        </is>
      </c>
    </row>
    <row r="35">
      <c r="A35" s="4" t="inlineStr">
        <is>
          <t>Available for sale securities measurement input</t>
        </is>
      </c>
      <c r="B35" s="10" t="n">
        <v>14.04</v>
      </c>
    </row>
    <row r="36">
      <c r="A36" s="4" t="inlineStr">
        <is>
          <t>Servicing asset measurement input</t>
        </is>
      </c>
      <c r="C36" s="10" t="n">
        <v>10.82</v>
      </c>
    </row>
    <row r="37">
      <c r="A37" s="4" t="inlineStr">
        <is>
          <t>Recurring | Prepayment speed | Maximum | SBA servicing assets and Interest only strip</t>
        </is>
      </c>
    </row>
    <row r="38">
      <c r="A38" s="3" t="inlineStr">
        <is>
          <t>Fair value measurement inputs and valuation techniques</t>
        </is>
      </c>
    </row>
    <row r="39">
      <c r="A39" s="4" t="inlineStr">
        <is>
          <t>Available for sale securities measurement input</t>
        </is>
      </c>
      <c r="B39" s="10" t="n">
        <v>17.71</v>
      </c>
      <c r="C39" s="10" t="n">
        <v>16.54</v>
      </c>
    </row>
    <row r="40">
      <c r="A40" s="4" t="inlineStr">
        <is>
          <t>Non-recurring fair value measurements | Estimated selling costs | Impaired Loans</t>
        </is>
      </c>
    </row>
    <row r="41">
      <c r="A41" s="3" t="inlineStr">
        <is>
          <t>Fair value measurement inputs and valuation techniques</t>
        </is>
      </c>
    </row>
    <row r="42">
      <c r="A42" s="4" t="inlineStr">
        <is>
          <t>Available for sale securities measurement input</t>
        </is>
      </c>
      <c r="B42" s="6" t="n">
        <v>6</v>
      </c>
      <c r="C42" s="6" t="n">
        <v>6</v>
      </c>
    </row>
    <row r="43">
      <c r="A43" s="4" t="inlineStr">
        <is>
          <t>Non-recurring fair value measurements | Estimated selling costs | Foreclosed real estate</t>
        </is>
      </c>
    </row>
    <row r="44">
      <c r="A44" s="3" t="inlineStr">
        <is>
          <t>Fair value measurement inputs and valuation techniques</t>
        </is>
      </c>
    </row>
    <row r="45">
      <c r="A45" s="4" t="inlineStr">
        <is>
          <t>Available for sale securities measurement input</t>
        </is>
      </c>
      <c r="B45" s="6"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 SIGNIFICANT ACCOUNTING POLICIES
Nature of Operations
MetroCity Bankshares, Inc. (the “Company”) was formed for the sole purpose of owning and operating its wholly owned subsidiary, Metro City Bank (the “Bank”). The Company acquired all of the outstanding common stock of the Bank in a holding company formation transaction on December 31, 2014. The Bank is a Georgia state chartered bank and commenced operations in 2006. The Bank’s main office is located in Doraville, Georgia, and it operates branches in Alabama, Florida, Georgia, New York, New Jersey, Texas and Virginia. The main emphasis of the Bank is on commercial banking and it offers such customary banking services as consumer and commercial checking accounts, savings accounts, certificates of deposit, commercial and consumer loans, including single family residential loans, money transfers and a variety of other banking services. The Company is subject to the regulations of Federal and State banking agencies and is periodically examined by them.
In October 2019, the Company completed the initial public offering of its common stock pursuant to a registration statement on Form S-1 (File No. 333-233625), which was declared effective by the SEC on October 2, 2019. The Company sold 1,224,513 shares of its common stock at a public offering price of $13.50 per share in the offering, including 224,513 shares sold pursuant to the exercise of the underwriters’ option to purchase additional shares on October 30, 2019, for an aggregate price of approximately $16.5 million and certain selling stockholders sold 939,000 shares in the offering. The Company received net proceeds of approximately $13.9 million, after deducting underwriting discounts and commissions of approximately $1.1 million and expenses of approximately $1.6 million.
Basis of Presentation
The consolidated financial statements include the accounts of the Company and its wholly-owned subsidiary. All intercompany accounts and transactions have been eliminated in consolidation. The Company’s accounting and reporting policies conform to accounting principles generally accepted in the United States of America (“GAAP”) and with general practices within the financial services industry. Certain prior period amounts have been reclassified to conform to the current year presentation. The Company has evaluated subsequent events for recognition and disclosure through the date these consolidated financial statements were issued.
On August 30, 2019, the Company effected a 2-for-1 common stock split, as approved by the Company’s Board of Directors. Common stock and per share data included in these financial statements have been restated to reflect this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Significant Group Concentrations of Credit Risk
A substantial portion of the Company’s loan portfolio is to customers in the Atlanta, Georgia and New York, New York metropolitan areas. The ultimate collectability of a substantial portion of the portfolio is therefore susceptible to changes in the economic and market condition in and around this area.
The nature of the Company’s business requires that it maintain amounts due from banks, which at times may exceed federally insured limits. The Company has not experienced any losses in such accounts.
Cash and Cash Equivalents
For purposes of presentation in the statement of cash flows, cash and cash equivalents are defined as those amounts included in the balance sheet caption “cash and due from banks,” which includes cash on hand, cash items in process of collection, and amounts due from banks. Cash flows from loans, federal funds sold, other borrowings, and deposits are reported net.
Cash on hand or on deposit with the Federal Reserve Bank was required to meet regulatory reserve and clearing requirements. These amounts were $0 and $16.4 million as of December 31, 2020 and 2019, respectively and are included in Cash and Due from Banks.
Securities Purchased Under Agreements to Resell
The Company enters into purchases of securities under agreements to resell substantially identical securities. Securities purchased under agreements to resell consist of U.S. Treasury securities. The amounts advanced under these agreements are reflected as assets. It is the Company’s policy to take possession of securities purchased under agreements to resell. Agreements with third parties specify the Company’s rights to request additional collateral, based on its monitoring of the fair value of the underlying securities on a daily basis. The securities are delivered by appropriate entry into the Company’s account maintained at the Federal Reserve Bank or into a third-party custodian’s account designated under a written custodial agreement that explicitly recognizes the Company’s interest in the securities. These agreements renew monthly until cancelled.
Investment Securities
Debt securities that management has the intent and ability to hold to maturity are classified as securities held to maturity and are recorded at amortized cost. Securities not classified as securities held to maturity, including equity securities with readily, determinable fair values, are securities available for sale and recorded at fair value, with unrealized gains and losses excluded from earnings and reported in other comprehensive income (loss), net of the related tax effect. There were no held to maturity or trading securities at December 31, 2020 and 2019.
Purchase premiums and discounts are recognized in interest income using methods approximating the interest method over the terms of the securities. A decline in the market value of any available for sale or held to maturity security below cost that is deemed other than temporary results in a charge to earnings and the establishment of a new cost basis for the security. The general standards of accounting for other than temporary impairment (OTTI) losses requires the recognition of an OTTI loss in earnings only when an entity (1) intends to sell the debt security; (2) more likely than not will be required to sell the security before recovery of its amortized cost basis or (3) does not expect to recover the entire amortized cost basis of the security. Realized gains and losses for securities classified as available for sale and held to maturity are included in earnings and are derived using the specific identification method for determining the amortized cost of securities sold.
Federal Home Loan Bank Stock
Federal Home Loan Bank (FHLB) stock represents an equity interest in a FHLB. It does not have a readily determinable fair value because its ownership is restricted and it lacks a market. The amount of FHLB stock held by the Company is required by the FHLB to be maintained and is based on membership requirements and terms of advance agreements. Such restricted equity securities without a readily determinable fair value are recorded at cost.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Loans transferred to the held-for-sale category are transferred at the lower of cost or fair value, with charges made recognized as a realized loss on sale of loans. Increases in fair value are not recognized until the loans are sold.
Realized gains and losses on sales of loans are based upon specific identification of the loan sold and included in noninterest income. Loans held for sale are generally sold with servicing rights retained and recorded at fair value at sale as servicing assets.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less allowance for loan losses in the accompanying consolidated balance sheets.
Loans
Loans receivable that management has the intent and ability to hold for the foreseeable future or until maturity or pay-off are reported at their outstanding principal, adjusted for any charge-offs, the allowance for loan losses, any deferred fees or costs on originated loans and unamortized premiums or discounts on purchased loans.
Interest on commercial, real estate loans and installment loans is credited to income on a daily basis based upon the principal amount outstanding. Loan origination fees and certain direct origination costs, less the costs associated with closing the loan, are capitalized and recognized as an adjustment of the yield of the related loan.
Interest income on mortgage and commercial loans is discontinued and placed on non-accrual status at the time the loan is 90 days delinquent unless the loan is well-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When interest accrual is discontinued, all unpaid accrued interest is reversed against current interest income. Interest income is subsequently recognized only to the extent cash payments are received. Loans are returned to accrual status when all the principal and interest amounts contractually due are reasonably assured of repayment within a reasonable time frame.
A loan is considered impaired when, based on current information and events, it is probable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y either the present value of expected future cash flows discounted at the loan’s effective interest rate, the loan’s obtainable market price, or the estimated fair value of the collateral if the loan is collateral dependent. The amount of impairment, if any, and any subsequent changes are included in the allowance for loan losses.
The Company has sold guaranteed portions of Small Business Administration (SBA) loans in the SBA secondary market and continues to service these loans. Gains or losses on guaranteed portions of SBA loans which are sold are recorded in other income, based on the net proceeds received and the basis in the portion of the loan sold. The basis in the portion of the loan sold is determined by allocating a portion of the loan carrying value to the portion sold based on its fair value, relative to the fair value of the portion of the loan retained and the estimated servicing asset.
Purchased Loans
Purchased loans having evidence of credit deterioration since origination and it is probable at the date of acquisition that the Company will not collect all contractually required principal and interest payments, are accounted for under ASC 310-30, Loans and Debt Securities Acquired with Deteriorated Credit Quality . ASC 310-30 requires that acquired credit-impaired loans to be recorded at fair value and prohibits carryover of the related allowance for loan losses.
The difference between contractually required payments at acquisition and the cash flows expected to be collected at acquisition is referred to as the non-accretable discount. The Company must estimate expected cash flows at each reporting date. Subsequent increases in cash flows result in a reversal of the provision for loan losses to the extent of prior provisions and adjust accretable discount if no prior provisions have been made. This increase in accretable discount will have a positive impact on interest income. In addition, purchased loans without evidence of credit deterioration are also handled under this method. Loans acquired that do not have evidence of credit deterioration since origination are accounted for under ASC 310-20, Nonrefundable Fees and Other Costs . Interest is recognized using the simple interest method.
Allowance for Loan Losses
The allowance for loan losses is established as losses are estimated to have occurred through a provision for loan losses charged to expense. The allowance for loan losses is increased by provision charges to income and decreased by charge-offs (net of recoveries). Loans are charged against the allowance for loan losses when management believes the collection of the principal is unlikely. The allowance for loan losses is maintained at a level believed adequate by management to absorb estimated probable inherent loan losses and estimated losses relating to specifically identified loans. Management’s periodic evaluation of the adequacy of the allowance is based upon many factors, including loan growth, net charge-offs, changes in the composition of the loan portfolio, delinquencies, management’s assessment of the quality of the loan portfolio, the valuation of problem loans and the general economic conditions in our market areas.
This evaluation is inherently subjective as it requires material estimates that are susceptible to significant change including the amounts and timing of future cash flows expected to be received on impaired loan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sses on loans. Such agencies may require the Company to recognize additions to the allowance based on their judgment about information available to them at the time of their examination. Because of these factors, it is reasonably possible that the allowance for losses on loans may change materially in the near term. However, the amount of the change that is reasonably possible cannot be estimated.
The allowance for loan losses may consist of specific, general, and unallocated components. The specific component relates to loans that are classified as impaired. A loan is considered impaired when, based on current information and events, it is probable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Loans for which the terms have been modified resulting in a concession, and for which the borrower is experiencing financial difficulties, are considered troubled debt restructurings (TDRs) and classified as impaired.
Impaired loans are measured by either the present value of the expected future cash flows discounted at the loan’s effective interest rate, the loan’s obtainable market price, or the estimated fair value of the collateral if the loan is collateral dependent. The amount of the impairment, if any, and any subsequent changes are included in the allowance for loan losses.
General allowances are established for non-impaired loans. These loans are assigned a risk rating, and the allocated allowance for loan losses is determined based upon the loss percentage factors that correspond to each risk rating. Loss percentage factors are based on both historical loss experience and peer data, adjusted for qualitative factors. The qualitative factors consider credit concentrations, recent levels and trends in delinquencies and nonaccrual loans, and growth in the loan portfolio. The occurrence of certain events could result in changes to the loss factors. Accordingly, these loss factors are reviewed periodically and modified by management. General allowances are established for loans that can be pooled into pools based on similar characteristics. Loss percentage factors applied to these pools are based on an analysis of historical charge-off experience and expected losses given default derived from the Company’s internal risk rating process. These factors are developed and applied to the portfolio in terms of loan type and line of business. Adjustments are also made to the allowance for the pools after an assessment of internal and external influences on credit quality that have not yet been reflected in the historical loss or risk rating data.
The general allowances are determined based on consideration of historical loss data, the various risk characteristics of each loan segment, and whether the loans are within or outside the Company’s general market area. Risk characteristics relevant to each portfolio segment are as follows:
Construction and development – Loans in this segment primarily include real estate development loans for which payment is derived from the sale of the property as well as construction projects in which the property will ultimately be used by the borrower. Credit risk is affected by cost overruns, time to sell at an adequate price, and market conditions.
Commercial real estate – Loans in this segment are primarily income-producing properties. The underlying cash flows generated by the properties are adversely impacted by a downturn in the economy as evidenced by increased vacancy rates, which in turn, will have an effect on the credit quality in this segment. Management monitors the cash flows of these loans.
Commercial and industrial – Loans in this segment are made to businesses and are generally secured by assets of the business. Repayment is expected from the cash flows of the business. A weakened economy, and resultant decreased customer spending, will have an effect on the credit quality in this segment.
Single family residential mortgages – Loans in this segment include loans for residential real estate. Loans in this segment are dependent on credit quality of the individual borrower. The overall health of the economy, including unemployment rates will have an effect on the credit quality of this segment.
Consumer and other – Loans in this segment are made to individuals and are secured by personal assets, as well as loans for farmland and other loans. Loans in this segment are dependent on the credit quality of the individual borrower. The overall health of the economy, including unemployment rates will have an effect on the credit quality in this segment.
Foreclosed Real Estate
Real estate properties acquired through, or in lieu of, loan foreclosure are to be sold and are initially recorded at the lesser of the investment in the property or fair value less selling costs at the date of foreclosure establishing a new cost basis. Any write down to fair value at the time of foreclosure is charged to the allowance for loan losses. After foreclosure, valuations are periodically performed by management and the real estate is carried at the lower of carrying amount or fair value less cost to sell. Costs of improvements are capitalized, whereas costs relating to holding foreclosed real estate and subsequent adjustment to the value are expensed.
Premises and Equipment
Premises and equipment are stated at cost less accumulated depreciation, computed principally on the straight-line method over the estimated useful lives of the assets. Leasehold improvements have a useful life equal to the shorter of useful life or lease term. Maintenance and repairs that do not extend the useful life of the premises and equipment are charged to expense. The useful lives of premises and equipment are as follows:
Asset Type
Useful Life
Building
40 years
Leasehold improvements
3-20 years
Furniture, fixtures, and equipment
5-7 years
Computer equipment
4-5 years
Computer software
3 years
Intangible Assets
Intangible assets with definite useful lives are amortized over their estimated useful lives to their estimated residual values.
SBA and USDA Loan Servicing Rights
SBA and USDA Loan servicing rights on originated loans that have been sold are capitalized by allocating the total cost of the loans between the loan servicing rights and the loans based on their relative fair values. Capitalized servicing rights are measured at fair value at each reporting date and changes in fair value are reported in earnings in the period they occur. Fair values are estimated using either an independent valuation or by discounted cash flows based on a current market interest rate.
Residential Mortgage Servicing Rights
When residential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Residential mortgage servicing assets are subsequently measured using the amortization method which requires servicing rights to be amortized into non-interest income in proportion to, and over the period of, the estimated future net servicing income of the underlying loans.
Residential mortgag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Residential mortgage servicing fee income is recorded for fees earned for servicing loans. The fees are based on a contractual percentage of the outstanding principal; or a fixed amount per loan and are recorded as income when earned. The amortization of residential mortgage servicing rights is netted against loan servicing fee income.
Bank Owned Life Insurance (BOLI)
The Company has purchased life insurance on the lives of certain key officers of the Company. The Company purchased these life insurance policies to generate income to offset the Company’s cost of providing various employee benefits. BOLI is recorded at its cash surrender value, net of surrender charges and/or early termination charges that are probable at settlement. The increase in cash value is recorded as other income.
Stock Based Compensation Plan
The Company follows Financial Accounting Standards Board (FASB) ASC 718, Compensation - Stock Compensation , which requires all share-based payments to employees, including grants of employee stock options and restricted stock, to be recognized as compensation expense in the financial statements based on fair value. FASB ASC 718 requires recognition of expense equal to the fair value of the option or restricted stock share, determined using the calculated value method, over the vesting period of the option. As of December 31, 2020, there was $238,000 of unrecognized compensation cost related to stock options and $1. 4 million of unrecognized compensation cost for restricted stock outstanding. The compensation cost for stock options and restricted stock recognized in net income was $1.8 million and $1.5 million for the years ended December 31, 2020 and 2019, respectively.
The fair value of stock options and warrants used to compute the recognized expense is estimated using the Black-Scholes option pricing model. This model requires input of subjective assumptions, including the expected price volatility of the underlying stock. Projected data related to the expected volatility and expected life of the stock option is based upon historical and other information. Changes in these subjective assumptions can materially affect the fair value estimates. Prior to becoming a public company in October 2019, FASB ASC 718 allowed non-public companies to use calculated value to determine the expected price volatility of underlying stock for use in the model. For options granted prior to 2019, the calculated value for the Company was obtained by determining the historical volatility of public companies in the Company’s industry sector.
Income Taxes
The provision for income taxes is based on income and expense reported for financial statement purposes after the adjustment for permanent differences such as tax-exempt income. Deferred income tax assets and liabilities are determined using the balance sheet method, reflecting a net deferred tax asset or liability based on the tax effects of the temporary differences between the book and tax bases of assets and liabilities, giving recognition to changes in tax rates and laws. A net deferred tax asset is evaluated for realization, and reduced by a valuation allowance when determined it is more likely than not that the asset will not be fully realized.
In accordance with ASC 740-10 Income Taxes it is the Company’s policy to recognize interest and penalties associated with uncertain tax positions as components of income taxes and to disclose the recognized interest and penalties, if material. Management has evaluated all tax positions that could have a significant effect on the financial statements and determined the Company had no uncertain tax positions at December 31, 2020 and 2019. Further, all years subsequent to 2017 remain subject to evaluation.
Earnings Per Share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Loan Commitments and Related Financial Instruments
In the ordinary course of business, the Company has entered into off balance sheet financial instruments, which are not reflected in the financial statements and consist of commitments to extend credit, commercial letters of credit and standby letters of credit. Such financial instruments are recorded in the financial statements when they become payable. The Company uses the same credit policies for these off-balance-sheet financial instruments as it does for other instruments that are recorded in the financial statements.
The fair value of a financial instrument is the amount at which the instrument could be exchanged in a current transaction between willing parties, other than in a forced or liquidation sale. Quoted market prices, if available, are utilized as estimates of the fair values of financial instruments. Since no quoted market prices exist for a significant part of the Company's financial instruments, the fair values of such instruments have been derived based on management's assumptions, the estimated amount and timing of future cash flows and estimated discount r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which will have a material effect on the financial statements.
Fair Value of Financial Instruments
Fair values of financial instruments are estimated using relevant market information and other assumptions, as more fully disclosed in Note 15.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
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lassifications
Some items in the prior year financial statements were reclassified to conform to current presentation. Reclassifications had no effect on prior years net income or shareholders’ equity.
Operating, Accounting and Reporting Considerations Related to COVID-19
The COVID-19 pandemic has negatively impacted the global economy, including the Company’s market areas. In response to this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financial institutions may elect to suspend (1) the requirements under GAAP for certain loan modifications that would otherwise by categorized as a troubled debt restructure (“TDR”) and (2) any determination that such loan modifications would be considered a TDR, including the related impairment for accounting pur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Dec. 31, 2020</t>
        </is>
      </c>
      <c r="C1" s="2" t="inlineStr">
        <is>
          <t>Dec. 31, 2019</t>
        </is>
      </c>
    </row>
    <row r="2">
      <c r="A2" s="3" t="inlineStr">
        <is>
          <t>Financial Assets:</t>
        </is>
      </c>
    </row>
    <row r="3">
      <c r="A3" s="4" t="inlineStr">
        <is>
          <t>SBA servicing assets</t>
        </is>
      </c>
      <c r="B3" s="7" t="n">
        <v>13100</v>
      </c>
      <c r="C3" s="7" t="n">
        <v>19000</v>
      </c>
    </row>
    <row r="4">
      <c r="A4" s="4" t="inlineStr">
        <is>
          <t>Recurring</t>
        </is>
      </c>
    </row>
    <row r="5">
      <c r="A5" s="3" t="inlineStr">
        <is>
          <t>Financial Assets:</t>
        </is>
      </c>
    </row>
    <row r="6">
      <c r="A6" s="4" t="inlineStr">
        <is>
          <t>SBA servicing assets</t>
        </is>
      </c>
      <c r="B6" s="6" t="n">
        <v>9488</v>
      </c>
      <c r="C6" s="6" t="n">
        <v>8162</v>
      </c>
    </row>
    <row r="7">
      <c r="A7" s="4" t="inlineStr">
        <is>
          <t>Interest only strips</t>
        </is>
      </c>
      <c r="B7" s="6" t="n">
        <v>155</v>
      </c>
      <c r="C7" s="6" t="n">
        <v>26</v>
      </c>
    </row>
    <row r="8">
      <c r="A8" s="4" t="inlineStr">
        <is>
          <t>Recurring | Carrying Amount</t>
        </is>
      </c>
    </row>
    <row r="9">
      <c r="A9" s="3" t="inlineStr">
        <is>
          <t>Financial Assets:</t>
        </is>
      </c>
    </row>
    <row r="10">
      <c r="A10" s="4" t="inlineStr">
        <is>
          <t>Cash, due from banks, and federal funds sold</t>
        </is>
      </c>
      <c r="B10" s="6" t="n">
        <v>150688</v>
      </c>
      <c r="C10" s="6" t="n">
        <v>276413</v>
      </c>
    </row>
    <row r="11">
      <c r="A11" s="4" t="inlineStr">
        <is>
          <t>Securities purchased under agreements to resell</t>
        </is>
      </c>
      <c r="C11" s="6" t="n">
        <v>15000</v>
      </c>
    </row>
    <row r="12">
      <c r="A12" s="4" t="inlineStr">
        <is>
          <t>Investment securities</t>
        </is>
      </c>
      <c r="B12" s="6" t="n">
        <v>18117</v>
      </c>
      <c r="C12" s="6" t="n">
        <v>15695</v>
      </c>
    </row>
    <row r="13">
      <c r="A13" s="4" t="inlineStr">
        <is>
          <t>FHLB stock</t>
        </is>
      </c>
      <c r="B13" s="6" t="n">
        <v>6147</v>
      </c>
      <c r="C13" s="6" t="n">
        <v>3842</v>
      </c>
    </row>
    <row r="14">
      <c r="A14" s="4" t="inlineStr">
        <is>
          <t>Loans, net</t>
        </is>
      </c>
      <c r="B14" s="6" t="n">
        <v>1620209</v>
      </c>
      <c r="C14" s="6" t="n">
        <v>1154323</v>
      </c>
    </row>
    <row r="15">
      <c r="A15" s="4" t="inlineStr">
        <is>
          <t>Loans held for sale</t>
        </is>
      </c>
      <c r="C15" s="6" t="n">
        <v>85793</v>
      </c>
    </row>
    <row r="16">
      <c r="A16" s="4" t="inlineStr">
        <is>
          <t>Accrued interest receivable</t>
        </is>
      </c>
      <c r="B16" s="6" t="n">
        <v>10671</v>
      </c>
      <c r="C16" s="6" t="n">
        <v>5101</v>
      </c>
    </row>
    <row r="17">
      <c r="A17" s="4" t="inlineStr">
        <is>
          <t>SBA servicing assets</t>
        </is>
      </c>
      <c r="B17" s="6" t="n">
        <v>9488</v>
      </c>
      <c r="C17" s="6" t="n">
        <v>8162</v>
      </c>
    </row>
    <row r="18">
      <c r="A18" s="4" t="inlineStr">
        <is>
          <t>Mortgage servicing assets</t>
        </is>
      </c>
      <c r="B18" s="6" t="n">
        <v>12991</v>
      </c>
      <c r="C18" s="6" t="n">
        <v>18068</v>
      </c>
    </row>
    <row r="19">
      <c r="A19" s="4" t="inlineStr">
        <is>
          <t>Interest only strips</t>
        </is>
      </c>
      <c r="B19" s="6" t="n">
        <v>155</v>
      </c>
      <c r="C19" s="6" t="n">
        <v>26</v>
      </c>
    </row>
    <row r="20">
      <c r="A20" s="3" t="inlineStr">
        <is>
          <t>Financial Liabilities:</t>
        </is>
      </c>
    </row>
    <row r="21">
      <c r="A21" s="4" t="inlineStr">
        <is>
          <t>Deposits</t>
        </is>
      </c>
      <c r="B21" s="6" t="n">
        <v>1479889</v>
      </c>
      <c r="C21" s="6" t="n">
        <v>1307377</v>
      </c>
    </row>
    <row r="22">
      <c r="A22" s="4" t="inlineStr">
        <is>
          <t>Federal Home Loan Bank advances</t>
        </is>
      </c>
      <c r="B22" s="6" t="n">
        <v>110000</v>
      </c>
      <c r="C22" s="6" t="n">
        <v>60000</v>
      </c>
    </row>
    <row r="23">
      <c r="A23" s="4" t="inlineStr">
        <is>
          <t>Other borrowings</t>
        </is>
      </c>
      <c r="B23" s="6" t="n">
        <v>483</v>
      </c>
      <c r="C23" s="6" t="n">
        <v>3129</v>
      </c>
    </row>
    <row r="24">
      <c r="A24" s="4" t="inlineStr">
        <is>
          <t>Accrued interest payable</t>
        </is>
      </c>
      <c r="B24" s="6" t="n">
        <v>222</v>
      </c>
      <c r="C24" s="6" t="n">
        <v>890</v>
      </c>
    </row>
    <row r="25">
      <c r="A25" s="4" t="inlineStr">
        <is>
          <t>Recurring | Estimated Fair Value</t>
        </is>
      </c>
    </row>
    <row r="26">
      <c r="A26" s="3" t="inlineStr">
        <is>
          <t>Financial Assets:</t>
        </is>
      </c>
    </row>
    <row r="27">
      <c r="A27" s="4" t="inlineStr">
        <is>
          <t>Cash, due from banks, and federal funds sold</t>
        </is>
      </c>
      <c r="B27" s="6" t="n">
        <v>150688</v>
      </c>
      <c r="C27" s="6" t="n">
        <v>276413</v>
      </c>
    </row>
    <row r="28">
      <c r="A28" s="4" t="inlineStr">
        <is>
          <t>Securities purchased under agreements to resell</t>
        </is>
      </c>
      <c r="C28" s="6" t="n">
        <v>15000</v>
      </c>
    </row>
    <row r="29">
      <c r="A29" s="4" t="inlineStr">
        <is>
          <t>Investment securities</t>
        </is>
      </c>
      <c r="B29" s="6" t="n">
        <v>18117</v>
      </c>
      <c r="C29" s="6" t="n">
        <v>15695</v>
      </c>
    </row>
    <row r="30">
      <c r="A30" s="4" t="inlineStr">
        <is>
          <t>Loans, net</t>
        </is>
      </c>
      <c r="B30" s="6" t="n">
        <v>1665413</v>
      </c>
      <c r="C30" s="6" t="n">
        <v>1169214</v>
      </c>
    </row>
    <row r="31">
      <c r="A31" s="4" t="inlineStr">
        <is>
          <t>Loans held for sale</t>
        </is>
      </c>
      <c r="C31" s="6" t="n">
        <v>88178</v>
      </c>
    </row>
    <row r="32">
      <c r="A32" s="4" t="inlineStr">
        <is>
          <t>Accrued interest receivable</t>
        </is>
      </c>
      <c r="B32" s="6" t="n">
        <v>10671</v>
      </c>
      <c r="C32" s="6" t="n">
        <v>5101</v>
      </c>
    </row>
    <row r="33">
      <c r="A33" s="4" t="inlineStr">
        <is>
          <t>SBA servicing assets</t>
        </is>
      </c>
      <c r="B33" s="6" t="n">
        <v>9488</v>
      </c>
      <c r="C33" s="6" t="n">
        <v>8162</v>
      </c>
    </row>
    <row r="34">
      <c r="A34" s="4" t="inlineStr">
        <is>
          <t>Mortgage servicing assets</t>
        </is>
      </c>
      <c r="B34" s="6" t="n">
        <v>13069</v>
      </c>
      <c r="C34" s="6" t="n">
        <v>19035</v>
      </c>
    </row>
    <row r="35">
      <c r="A35" s="4" t="inlineStr">
        <is>
          <t>Interest only strips</t>
        </is>
      </c>
      <c r="B35" s="6" t="n">
        <v>155</v>
      </c>
      <c r="C35" s="6" t="n">
        <v>26</v>
      </c>
    </row>
    <row r="36">
      <c r="A36" s="3" t="inlineStr">
        <is>
          <t>Financial Liabilities:</t>
        </is>
      </c>
    </row>
    <row r="37">
      <c r="A37" s="4" t="inlineStr">
        <is>
          <t>Deposits</t>
        </is>
      </c>
      <c r="B37" s="6" t="n">
        <v>1480777</v>
      </c>
      <c r="C37" s="6" t="n">
        <v>1308946</v>
      </c>
    </row>
    <row r="38">
      <c r="A38" s="4" t="inlineStr">
        <is>
          <t>Federal Home Loan Bank advances</t>
        </is>
      </c>
      <c r="B38" s="6" t="n">
        <v>110000</v>
      </c>
      <c r="C38" s="6" t="n">
        <v>60000</v>
      </c>
    </row>
    <row r="39">
      <c r="A39" s="4" t="inlineStr">
        <is>
          <t>Other borrowings</t>
        </is>
      </c>
      <c r="B39" s="6" t="n">
        <v>483</v>
      </c>
      <c r="C39" s="6" t="n">
        <v>3129</v>
      </c>
    </row>
    <row r="40">
      <c r="A40" s="4" t="inlineStr">
        <is>
          <t>Accrued interest payable</t>
        </is>
      </c>
      <c r="B40" s="6" t="n">
        <v>222</v>
      </c>
      <c r="C40" s="6" t="n">
        <v>890</v>
      </c>
    </row>
    <row r="41">
      <c r="A41" s="4" t="inlineStr">
        <is>
          <t>Level 2 | Recurring | Estimated Fair Value</t>
        </is>
      </c>
    </row>
    <row r="42">
      <c r="A42" s="3" t="inlineStr">
        <is>
          <t>Financial Assets:</t>
        </is>
      </c>
    </row>
    <row r="43">
      <c r="A43" s="4" t="inlineStr">
        <is>
          <t>Cash, due from banks, and federal funds sold</t>
        </is>
      </c>
      <c r="B43" s="6" t="n">
        <v>150688</v>
      </c>
      <c r="C43" s="6" t="n">
        <v>276413</v>
      </c>
    </row>
    <row r="44">
      <c r="A44" s="4" t="inlineStr">
        <is>
          <t>Securities purchased under agreements to resell</t>
        </is>
      </c>
      <c r="C44" s="6" t="n">
        <v>15000</v>
      </c>
    </row>
    <row r="45">
      <c r="A45" s="4" t="inlineStr">
        <is>
          <t>Investment securities</t>
        </is>
      </c>
      <c r="B45" s="6" t="n">
        <v>8811</v>
      </c>
      <c r="C45" s="6" t="n">
        <v>3259</v>
      </c>
    </row>
    <row r="46">
      <c r="A46" s="4" t="inlineStr">
        <is>
          <t>Loans held for sale</t>
        </is>
      </c>
      <c r="C46" s="6" t="n">
        <v>88178</v>
      </c>
    </row>
    <row r="47">
      <c r="A47" s="3" t="inlineStr">
        <is>
          <t>Financial Liabilities:</t>
        </is>
      </c>
    </row>
    <row r="48">
      <c r="A48" s="4" t="inlineStr">
        <is>
          <t>Deposits</t>
        </is>
      </c>
      <c r="B48" s="6" t="n">
        <v>1480777</v>
      </c>
      <c r="C48" s="6" t="n">
        <v>1308946</v>
      </c>
    </row>
    <row r="49">
      <c r="A49" s="4" t="inlineStr">
        <is>
          <t>Federal Home Loan Bank advances</t>
        </is>
      </c>
      <c r="B49" s="6" t="n">
        <v>110000</v>
      </c>
      <c r="C49" s="6" t="n">
        <v>60000</v>
      </c>
    </row>
    <row r="50">
      <c r="A50" s="4" t="inlineStr">
        <is>
          <t>Other borrowings</t>
        </is>
      </c>
      <c r="B50" s="6" t="n">
        <v>483</v>
      </c>
      <c r="C50" s="6" t="n">
        <v>3129</v>
      </c>
    </row>
    <row r="51">
      <c r="A51" s="4" t="inlineStr">
        <is>
          <t>Accrued interest payable</t>
        </is>
      </c>
      <c r="B51" s="6" t="n">
        <v>222</v>
      </c>
      <c r="C51" s="6" t="n">
        <v>890</v>
      </c>
    </row>
    <row r="52">
      <c r="A52" s="4" t="inlineStr">
        <is>
          <t>Level 3 | Recurring</t>
        </is>
      </c>
    </row>
    <row r="53">
      <c r="A53" s="3" t="inlineStr">
        <is>
          <t>Financial Assets:</t>
        </is>
      </c>
    </row>
    <row r="54">
      <c r="A54" s="4" t="inlineStr">
        <is>
          <t>SBA servicing assets</t>
        </is>
      </c>
      <c r="B54" s="6" t="n">
        <v>9488</v>
      </c>
      <c r="C54" s="6" t="n">
        <v>8162</v>
      </c>
    </row>
    <row r="55">
      <c r="A55" s="4" t="inlineStr">
        <is>
          <t>Interest only strips</t>
        </is>
      </c>
      <c r="B55" s="6" t="n">
        <v>155</v>
      </c>
      <c r="C55" s="6" t="n">
        <v>26</v>
      </c>
    </row>
    <row r="56">
      <c r="A56" s="4" t="inlineStr">
        <is>
          <t>Level 3 | Recurring | Estimated Fair Value</t>
        </is>
      </c>
    </row>
    <row r="57">
      <c r="A57" s="3" t="inlineStr">
        <is>
          <t>Financial Assets:</t>
        </is>
      </c>
    </row>
    <row r="58">
      <c r="A58" s="4" t="inlineStr">
        <is>
          <t>Investment securities</t>
        </is>
      </c>
      <c r="B58" s="6" t="n">
        <v>9306</v>
      </c>
      <c r="C58" s="6" t="n">
        <v>12436</v>
      </c>
    </row>
    <row r="59">
      <c r="A59" s="4" t="inlineStr">
        <is>
          <t>Loans, net</t>
        </is>
      </c>
      <c r="B59" s="6" t="n">
        <v>1665413</v>
      </c>
      <c r="C59" s="6" t="n">
        <v>1169214</v>
      </c>
    </row>
    <row r="60">
      <c r="A60" s="4" t="inlineStr">
        <is>
          <t>Accrued interest receivable</t>
        </is>
      </c>
      <c r="B60" s="6" t="n">
        <v>10671</v>
      </c>
      <c r="C60" s="6" t="n">
        <v>5101</v>
      </c>
    </row>
    <row r="61">
      <c r="A61" s="4" t="inlineStr">
        <is>
          <t>SBA servicing assets</t>
        </is>
      </c>
      <c r="B61" s="6" t="n">
        <v>9488</v>
      </c>
      <c r="C61" s="6" t="n">
        <v>8162</v>
      </c>
    </row>
    <row r="62">
      <c r="A62" s="4" t="inlineStr">
        <is>
          <t>Mortgage servicing assets</t>
        </is>
      </c>
      <c r="B62" s="6" t="n">
        <v>13069</v>
      </c>
      <c r="C62" s="6" t="n">
        <v>19035</v>
      </c>
    </row>
    <row r="63">
      <c r="A63" s="4" t="inlineStr">
        <is>
          <t>Interest only strips</t>
        </is>
      </c>
      <c r="B63" s="7" t="n">
        <v>155</v>
      </c>
      <c r="C63" s="7" t="n">
        <v>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MATTERS (Details) $ in Thousands</t>
        </is>
      </c>
      <c r="B1" s="2" t="inlineStr">
        <is>
          <t>12 Months Ended</t>
        </is>
      </c>
    </row>
    <row r="2">
      <c r="B2" s="2" t="inlineStr">
        <is>
          <t>Dec. 31, 2020USD ($)</t>
        </is>
      </c>
      <c r="C2" s="2" t="inlineStr">
        <is>
          <t>Dec. 31, 2019USD ($)</t>
        </is>
      </c>
      <c r="D2" s="2" t="inlineStr">
        <is>
          <t>Dec. 31, 2018USD ($)</t>
        </is>
      </c>
    </row>
    <row r="3">
      <c r="A3" s="3" t="inlineStr">
        <is>
          <t>Regulatory matters</t>
        </is>
      </c>
    </row>
    <row r="4">
      <c r="A4" s="4" t="inlineStr">
        <is>
          <t>Capital conservation buffer percentage (as a percent)</t>
        </is>
      </c>
      <c r="B4" s="4" t="inlineStr">
        <is>
          <t>2.50%</t>
        </is>
      </c>
    </row>
    <row r="5">
      <c r="A5" s="4" t="inlineStr">
        <is>
          <t>Common dividends</t>
        </is>
      </c>
      <c r="B5" s="7" t="n">
        <v>10305</v>
      </c>
      <c r="C5" s="7" t="n">
        <v>10402</v>
      </c>
      <c r="D5" s="7" t="n">
        <v>9291</v>
      </c>
    </row>
    <row r="6">
      <c r="A6" s="3" t="inlineStr">
        <is>
          <t>Total Capital (to Risk Weighted Assets)</t>
        </is>
      </c>
    </row>
    <row r="7">
      <c r="A7" s="4" t="inlineStr">
        <is>
          <t>Actual amount</t>
        </is>
      </c>
      <c r="B7" s="7" t="n">
        <v>245128</v>
      </c>
      <c r="C7" s="7" t="n">
        <v>215377</v>
      </c>
    </row>
    <row r="8">
      <c r="A8" s="4" t="inlineStr">
        <is>
          <t>Actual ratio (as a percent)</t>
        </is>
      </c>
      <c r="B8" s="11" t="n">
        <v>0.2086</v>
      </c>
      <c r="C8" s="11" t="n">
        <v>0.2201</v>
      </c>
    </row>
    <row r="9">
      <c r="A9" s="3" t="inlineStr">
        <is>
          <t>Tier I Capital (to Risk Weighted Assets)</t>
        </is>
      </c>
    </row>
    <row r="10">
      <c r="A10" s="4" t="inlineStr">
        <is>
          <t>Actual amount</t>
        </is>
      </c>
      <c r="B10" s="7" t="n">
        <v>234993</v>
      </c>
      <c r="C10" s="7" t="n">
        <v>208538</v>
      </c>
    </row>
    <row r="11">
      <c r="A11" s="4" t="inlineStr">
        <is>
          <t>Actual ratio (as a percent)</t>
        </is>
      </c>
      <c r="B11" s="11" t="n">
        <v>0.2</v>
      </c>
      <c r="C11" s="11" t="n">
        <v>0.2131</v>
      </c>
    </row>
    <row r="12">
      <c r="A12" s="3" t="inlineStr">
        <is>
          <t>Common Tier 1 (CET1)</t>
        </is>
      </c>
    </row>
    <row r="13">
      <c r="A13" s="4" t="inlineStr">
        <is>
          <t>Actual amount</t>
        </is>
      </c>
      <c r="B13" s="7" t="n">
        <v>234993</v>
      </c>
      <c r="C13" s="7" t="n">
        <v>208538</v>
      </c>
    </row>
    <row r="14">
      <c r="A14" s="4" t="inlineStr">
        <is>
          <t>Actual ratio (as a percent)</t>
        </is>
      </c>
      <c r="B14" s="11" t="n">
        <v>0.2</v>
      </c>
      <c r="C14" s="11" t="n">
        <v>0.2131</v>
      </c>
    </row>
    <row r="15">
      <c r="A15" s="3" t="inlineStr">
        <is>
          <t>Tier 1 Capital (to Average Assets)</t>
        </is>
      </c>
    </row>
    <row r="16">
      <c r="A16" s="4" t="inlineStr">
        <is>
          <t>Actual amount</t>
        </is>
      </c>
      <c r="B16" s="7" t="n">
        <v>234993</v>
      </c>
      <c r="C16" s="7" t="n">
        <v>208538</v>
      </c>
    </row>
    <row r="17">
      <c r="A17" s="4" t="inlineStr">
        <is>
          <t>Actual ratio (as a percent)</t>
        </is>
      </c>
      <c r="B17" s="11" t="n">
        <v>0.1344</v>
      </c>
      <c r="C17" s="11" t="n">
        <v>0.127</v>
      </c>
    </row>
    <row r="18">
      <c r="A18" s="4" t="inlineStr">
        <is>
          <t>Bank</t>
        </is>
      </c>
    </row>
    <row r="19">
      <c r="A19" s="3" t="inlineStr">
        <is>
          <t>Total Capital (to Risk Weighted Assets)</t>
        </is>
      </c>
    </row>
    <row r="20">
      <c r="A20" s="4" t="inlineStr">
        <is>
          <t>Actual amount</t>
        </is>
      </c>
      <c r="B20" s="7" t="n">
        <v>229493</v>
      </c>
      <c r="C20" s="7" t="n">
        <v>199539</v>
      </c>
    </row>
    <row r="21">
      <c r="A21" s="4" t="inlineStr">
        <is>
          <t>Actual ratio (as a percent)</t>
        </is>
      </c>
      <c r="B21" s="11" t="n">
        <v>0.1954</v>
      </c>
      <c r="C21" s="11" t="n">
        <v>0.204</v>
      </c>
    </row>
    <row r="22">
      <c r="A22" s="4" t="inlineStr">
        <is>
          <t>Capital Adequacy Purposes, amount</t>
        </is>
      </c>
      <c r="B22" s="7" t="n">
        <v>123314</v>
      </c>
      <c r="C22" s="7" t="n">
        <v>102705</v>
      </c>
    </row>
    <row r="23">
      <c r="A23" s="4" t="inlineStr">
        <is>
          <t>Capital Adequacy Purposes, ratio (as a percent)</t>
        </is>
      </c>
      <c r="B23" s="11" t="n">
        <v>0.105</v>
      </c>
      <c r="C23" s="11" t="n">
        <v>0.105</v>
      </c>
    </row>
    <row r="24">
      <c r="A24" s="4" t="inlineStr">
        <is>
          <t>To be Well Capitalized Under Prompt Corrective Action Provisions, amount</t>
        </is>
      </c>
      <c r="B24" s="7" t="n">
        <v>117442</v>
      </c>
      <c r="C24" s="7" t="n">
        <v>97814</v>
      </c>
    </row>
    <row r="25">
      <c r="A25" s="4" t="inlineStr">
        <is>
          <t>To be Well Capitalized Under Prompt Corrective Action Provisions, ratio (as a percent)</t>
        </is>
      </c>
      <c r="B25" s="11" t="n">
        <v>0.1</v>
      </c>
      <c r="C25" s="11" t="n">
        <v>0.1</v>
      </c>
    </row>
    <row r="26">
      <c r="A26" s="3" t="inlineStr">
        <is>
          <t>Tier I Capital (to Risk Weighted Assets)</t>
        </is>
      </c>
    </row>
    <row r="27">
      <c r="A27" s="4" t="inlineStr">
        <is>
          <t>Actual amount</t>
        </is>
      </c>
      <c r="B27" s="7" t="n">
        <v>219357</v>
      </c>
      <c r="C27" s="7" t="n">
        <v>192700</v>
      </c>
    </row>
    <row r="28">
      <c r="A28" s="4" t="inlineStr">
        <is>
          <t>Actual ratio (as a percent)</t>
        </is>
      </c>
      <c r="B28" s="11" t="n">
        <v>0.1868</v>
      </c>
      <c r="C28" s="11" t="n">
        <v>0.197</v>
      </c>
    </row>
    <row r="29">
      <c r="A29" s="4" t="inlineStr">
        <is>
          <t>Capital Adequacy Purposes, amount</t>
        </is>
      </c>
      <c r="B29" s="7" t="n">
        <v>99826</v>
      </c>
      <c r="C29" s="7" t="n">
        <v>83142</v>
      </c>
    </row>
    <row r="30">
      <c r="A30" s="4" t="inlineStr">
        <is>
          <t>Capital Adequacy Purposes, ratio (as a percent)</t>
        </is>
      </c>
      <c r="B30" s="11" t="n">
        <v>0.08500000000000001</v>
      </c>
      <c r="C30" s="11" t="n">
        <v>0.08500000000000001</v>
      </c>
    </row>
    <row r="31">
      <c r="A31" s="4" t="inlineStr">
        <is>
          <t>To be Well Capitalized Under Prompt Corrective Action Provisions, amount</t>
        </is>
      </c>
      <c r="B31" s="7" t="n">
        <v>93954</v>
      </c>
      <c r="C31" s="7" t="n">
        <v>78251</v>
      </c>
    </row>
    <row r="32">
      <c r="A32" s="4" t="inlineStr">
        <is>
          <t>To be Well Capitalized Under Prompt Corrective Action Provisions, ratio (as a percent)</t>
        </is>
      </c>
      <c r="B32" s="11" t="n">
        <v>0.08</v>
      </c>
      <c r="C32" s="11" t="n">
        <v>0.08</v>
      </c>
    </row>
    <row r="33">
      <c r="A33" s="3" t="inlineStr">
        <is>
          <t>Common Tier 1 (CET1)</t>
        </is>
      </c>
    </row>
    <row r="34">
      <c r="A34" s="4" t="inlineStr">
        <is>
          <t>Actual amount</t>
        </is>
      </c>
      <c r="B34" s="7" t="n">
        <v>219357</v>
      </c>
      <c r="C34" s="7" t="n">
        <v>192700</v>
      </c>
    </row>
    <row r="35">
      <c r="A35" s="4" t="inlineStr">
        <is>
          <t>Actual ratio (as a percent)</t>
        </is>
      </c>
      <c r="B35" s="11" t="n">
        <v>0.1868</v>
      </c>
      <c r="C35" s="11" t="n">
        <v>0.197</v>
      </c>
    </row>
    <row r="36">
      <c r="A36" s="4" t="inlineStr">
        <is>
          <t>Capital Adequacy Purposes, amount</t>
        </is>
      </c>
      <c r="B36" s="7" t="n">
        <v>82209</v>
      </c>
      <c r="C36" s="7" t="n">
        <v>68470</v>
      </c>
    </row>
    <row r="37">
      <c r="A37" s="4" t="inlineStr">
        <is>
          <t>Capital Adequacy Purposes, ratio (as a percent)</t>
        </is>
      </c>
      <c r="B37" s="11" t="n">
        <v>0.07000000000000001</v>
      </c>
      <c r="C37" s="11" t="n">
        <v>0.07000000000000001</v>
      </c>
    </row>
    <row r="38">
      <c r="A38" s="4" t="inlineStr">
        <is>
          <t>To be Well Capitalized Under Prompt Corrective Action Provisions, amount</t>
        </is>
      </c>
      <c r="B38" s="7" t="n">
        <v>76337</v>
      </c>
      <c r="C38" s="7" t="n">
        <v>63579</v>
      </c>
    </row>
    <row r="39">
      <c r="A39" s="4" t="inlineStr">
        <is>
          <t>To be Well Capitalized Under Prompt Corrective Action Provisions, ratio (as a percent)</t>
        </is>
      </c>
      <c r="B39" s="11" t="n">
        <v>0.065</v>
      </c>
      <c r="C39" s="11" t="n">
        <v>0.065</v>
      </c>
    </row>
    <row r="40">
      <c r="A40" s="3" t="inlineStr">
        <is>
          <t>Tier 1 Capital (to Average Assets)</t>
        </is>
      </c>
    </row>
    <row r="41">
      <c r="A41" s="4" t="inlineStr">
        <is>
          <t>Actual amount</t>
        </is>
      </c>
      <c r="B41" s="7" t="n">
        <v>219357</v>
      </c>
      <c r="C41" s="7" t="n">
        <v>192700</v>
      </c>
    </row>
    <row r="42">
      <c r="A42" s="4" t="inlineStr">
        <is>
          <t>Actual ratio (as a percent)</t>
        </is>
      </c>
      <c r="B42" s="11" t="n">
        <v>0.1255</v>
      </c>
      <c r="C42" s="11" t="n">
        <v>0.1174</v>
      </c>
    </row>
    <row r="43">
      <c r="A43" s="4" t="inlineStr">
        <is>
          <t>Capital Adequacy Purposes, amount</t>
        </is>
      </c>
      <c r="B43" s="7" t="n">
        <v>69937</v>
      </c>
      <c r="C43" s="7" t="n">
        <v>65655</v>
      </c>
    </row>
    <row r="44">
      <c r="A44" s="4" t="inlineStr">
        <is>
          <t>Capital Adequacy Purposes, ratio (as a percent)</t>
        </is>
      </c>
      <c r="B44" s="11" t="n">
        <v>0.04</v>
      </c>
      <c r="C44" s="11" t="n">
        <v>0.04</v>
      </c>
    </row>
    <row r="45">
      <c r="A45" s="4" t="inlineStr">
        <is>
          <t>To be Well Capitalized Under Prompt Corrective Action Provisions, amount</t>
        </is>
      </c>
      <c r="B45" s="7" t="n">
        <v>87421</v>
      </c>
      <c r="C45" s="7" t="n">
        <v>82069</v>
      </c>
    </row>
    <row r="46">
      <c r="A46" s="4" t="inlineStr">
        <is>
          <t>To be Well Capitalized Under Prompt Corrective Action Provisions, ratio (as a percent)</t>
        </is>
      </c>
      <c r="B46" s="11" t="n">
        <v>0.05</v>
      </c>
      <c r="C46" s="11" t="n">
        <v>0.05</v>
      </c>
    </row>
    <row r="47">
      <c r="A47" s="4" t="inlineStr">
        <is>
          <t>Maximum</t>
        </is>
      </c>
    </row>
    <row r="48">
      <c r="A48" s="3" t="inlineStr">
        <is>
          <t>Regulatory matters</t>
        </is>
      </c>
    </row>
    <row r="49">
      <c r="A49" s="4" t="inlineStr">
        <is>
          <t>Common dividends</t>
        </is>
      </c>
      <c r="B49" s="7" t="n">
        <v>18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0</t>
        </is>
      </c>
      <c r="C2" s="2" t="inlineStr">
        <is>
          <t>Dec. 31, 2019</t>
        </is>
      </c>
      <c r="D2" s="2" t="inlineStr">
        <is>
          <t>Dec. 31, 2018</t>
        </is>
      </c>
    </row>
    <row r="3">
      <c r="A3" s="3" t="inlineStr">
        <is>
          <t>OTHER EXPENSES.</t>
        </is>
      </c>
    </row>
    <row r="4">
      <c r="A4" s="4" t="inlineStr">
        <is>
          <t>Professional fees</t>
        </is>
      </c>
      <c r="B4" s="7" t="n">
        <v>1263</v>
      </c>
      <c r="C4" s="7" t="n">
        <v>1168</v>
      </c>
      <c r="D4" s="7" t="n">
        <v>1029</v>
      </c>
    </row>
    <row r="5">
      <c r="A5" s="4" t="inlineStr">
        <is>
          <t>Miscellaneous loan related</t>
        </is>
      </c>
      <c r="B5" s="6" t="n">
        <v>1863</v>
      </c>
      <c r="C5" s="6" t="n">
        <v>2187</v>
      </c>
      <c r="D5" s="6" t="n">
        <v>3503</v>
      </c>
    </row>
    <row r="6">
      <c r="A6" s="4" t="inlineStr">
        <is>
          <t>Bank security</t>
        </is>
      </c>
      <c r="B6" s="6" t="n">
        <v>1037</v>
      </c>
      <c r="C6" s="6" t="n">
        <v>1283</v>
      </c>
      <c r="D6" s="6" t="n">
        <v>1003</v>
      </c>
    </row>
    <row r="7">
      <c r="A7" s="4" t="inlineStr">
        <is>
          <t>Phone and data service</t>
        </is>
      </c>
      <c r="B7" s="6" t="n">
        <v>787</v>
      </c>
      <c r="C7" s="6" t="n">
        <v>678</v>
      </c>
      <c r="D7" s="6" t="n">
        <v>617</v>
      </c>
    </row>
    <row r="8">
      <c r="A8" s="4" t="inlineStr">
        <is>
          <t>Director fees</t>
        </is>
      </c>
      <c r="B8" s="6" t="n">
        <v>383</v>
      </c>
      <c r="C8" s="6" t="n">
        <v>366</v>
      </c>
      <c r="D8" s="6" t="n">
        <v>333</v>
      </c>
    </row>
    <row r="9">
      <c r="A9" s="4" t="inlineStr">
        <is>
          <t>Other</t>
        </is>
      </c>
      <c r="B9" s="6" t="n">
        <v>3540</v>
      </c>
      <c r="C9" s="6" t="n">
        <v>2971</v>
      </c>
      <c r="D9" s="6" t="n">
        <v>3017</v>
      </c>
    </row>
    <row r="10">
      <c r="A10" s="4" t="inlineStr">
        <is>
          <t>Total other expenses</t>
        </is>
      </c>
      <c r="B10" s="7" t="n">
        <v>8873</v>
      </c>
      <c r="C10" s="7" t="n">
        <v>8653</v>
      </c>
      <c r="D10" s="7" t="n">
        <v>95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7" t="n">
        <v>140744</v>
      </c>
      <c r="C3" s="7" t="n">
        <v>270496</v>
      </c>
    </row>
    <row r="4">
      <c r="A4" s="4" t="inlineStr">
        <is>
          <t>Other assets</t>
        </is>
      </c>
      <c r="B4" s="6" t="n">
        <v>5171</v>
      </c>
      <c r="C4" s="6" t="n">
        <v>2376</v>
      </c>
    </row>
    <row r="5">
      <c r="A5" s="4" t="inlineStr">
        <is>
          <t>Total assets</t>
        </is>
      </c>
      <c r="B5" s="6" t="n">
        <v>1897489</v>
      </c>
      <c r="C5" s="6" t="n">
        <v>1631858</v>
      </c>
    </row>
    <row r="6">
      <c r="A6" s="3" t="inlineStr">
        <is>
          <t>Liabilities:</t>
        </is>
      </c>
    </row>
    <row r="7">
      <c r="A7" s="4" t="inlineStr">
        <is>
          <t>Total liabilities</t>
        </is>
      </c>
      <c r="B7" s="6" t="n">
        <v>1652658</v>
      </c>
      <c r="C7" s="6" t="n">
        <v>1415134</v>
      </c>
    </row>
    <row r="8">
      <c r="A8" s="3" t="inlineStr">
        <is>
          <t>Shareholders' Equity:</t>
        </is>
      </c>
    </row>
    <row r="9">
      <c r="A9" s="4" t="inlineStr">
        <is>
          <t>Preferred stock</t>
        </is>
      </c>
      <c r="B9" s="4" t="inlineStr">
        <is>
          <t xml:space="preserve"> </t>
        </is>
      </c>
      <c r="C9" s="4" t="inlineStr">
        <is>
          <t xml:space="preserve"> </t>
        </is>
      </c>
    </row>
    <row r="10">
      <c r="A10" s="4" t="inlineStr">
        <is>
          <t>Common stock</t>
        </is>
      </c>
      <c r="B10" s="6" t="n">
        <v>257</v>
      </c>
      <c r="C10" s="6" t="n">
        <v>255</v>
      </c>
    </row>
    <row r="11">
      <c r="A11" s="4" t="inlineStr">
        <is>
          <t>Additional paid-in capital</t>
        </is>
      </c>
      <c r="B11" s="6" t="n">
        <v>55674</v>
      </c>
      <c r="C11" s="6" t="n">
        <v>53854</v>
      </c>
    </row>
    <row r="12">
      <c r="A12" s="4" t="inlineStr">
        <is>
          <t>Retained earnings</t>
        </is>
      </c>
      <c r="B12" s="6" t="n">
        <v>188705</v>
      </c>
      <c r="C12" s="6" t="n">
        <v>162616</v>
      </c>
    </row>
    <row r="13">
      <c r="A13" s="4" t="inlineStr">
        <is>
          <t>Accumulated other comprehensive income (loss)</t>
        </is>
      </c>
      <c r="B13" s="6" t="n">
        <v>195</v>
      </c>
      <c r="C13" s="6" t="n">
        <v>-1</v>
      </c>
    </row>
    <row r="14">
      <c r="A14" s="4" t="inlineStr">
        <is>
          <t>Total shareholders' equity</t>
        </is>
      </c>
      <c r="B14" s="6" t="n">
        <v>244831</v>
      </c>
      <c r="C14" s="6" t="n">
        <v>216724</v>
      </c>
      <c r="D14" s="7" t="n">
        <v>168608</v>
      </c>
      <c r="E14" s="7" t="n">
        <v>135115</v>
      </c>
    </row>
    <row r="15">
      <c r="A15" s="4" t="inlineStr">
        <is>
          <t>Total liabilities and shareholders' equity</t>
        </is>
      </c>
      <c r="B15" s="6" t="n">
        <v>1897489</v>
      </c>
      <c r="C15" s="6" t="n">
        <v>1631858</v>
      </c>
    </row>
    <row r="16">
      <c r="A16" s="4" t="inlineStr">
        <is>
          <t>Parent company</t>
        </is>
      </c>
    </row>
    <row r="17">
      <c r="A17" s="3" t="inlineStr">
        <is>
          <t>Assets:</t>
        </is>
      </c>
    </row>
    <row r="18">
      <c r="A18" s="4" t="inlineStr">
        <is>
          <t>Cash and due from banks</t>
        </is>
      </c>
      <c r="B18" s="6" t="n">
        <v>15742</v>
      </c>
      <c r="C18" s="6" t="n">
        <v>15991</v>
      </c>
    </row>
    <row r="19">
      <c r="A19" s="4" t="inlineStr">
        <is>
          <t>Investment in bank subsidiary</t>
        </is>
      </c>
      <c r="B19" s="6" t="n">
        <v>229195</v>
      </c>
      <c r="C19" s="6" t="n">
        <v>200886</v>
      </c>
    </row>
    <row r="20">
      <c r="A20" s="4" t="inlineStr">
        <is>
          <t>Other assets</t>
        </is>
      </c>
      <c r="B20" s="6" t="n">
        <v>380</v>
      </c>
      <c r="C20" s="6" t="n">
        <v>367</v>
      </c>
    </row>
    <row r="21">
      <c r="A21" s="4" t="inlineStr">
        <is>
          <t>Total assets</t>
        </is>
      </c>
      <c r="B21" s="6" t="n">
        <v>245317</v>
      </c>
      <c r="C21" s="6" t="n">
        <v>217244</v>
      </c>
    </row>
    <row r="22">
      <c r="A22" s="3" t="inlineStr">
        <is>
          <t>Liabilities:</t>
        </is>
      </c>
    </row>
    <row r="23">
      <c r="A23" s="4" t="inlineStr">
        <is>
          <t>Accrued expenses and other liabilities</t>
        </is>
      </c>
      <c r="B23" s="6" t="n">
        <v>486</v>
      </c>
      <c r="C23" s="6" t="n">
        <v>520</v>
      </c>
    </row>
    <row r="24">
      <c r="A24" s="4" t="inlineStr">
        <is>
          <t>Total liabilities</t>
        </is>
      </c>
      <c r="B24" s="6" t="n">
        <v>486</v>
      </c>
      <c r="C24" s="6" t="n">
        <v>520</v>
      </c>
    </row>
    <row r="25">
      <c r="A25" s="3" t="inlineStr">
        <is>
          <t>Shareholders' Equity:</t>
        </is>
      </c>
    </row>
    <row r="26">
      <c r="A26" s="4" t="inlineStr">
        <is>
          <t>Preferred stock</t>
        </is>
      </c>
      <c r="B26" s="4" t="inlineStr">
        <is>
          <t xml:space="preserve"> </t>
        </is>
      </c>
      <c r="C26" s="4" t="inlineStr">
        <is>
          <t xml:space="preserve"> </t>
        </is>
      </c>
    </row>
    <row r="27">
      <c r="A27" s="4" t="inlineStr">
        <is>
          <t>Common stock</t>
        </is>
      </c>
      <c r="B27" s="6" t="n">
        <v>257</v>
      </c>
      <c r="C27" s="6" t="n">
        <v>255</v>
      </c>
    </row>
    <row r="28">
      <c r="A28" s="4" t="inlineStr">
        <is>
          <t>Additional paid-in capital</t>
        </is>
      </c>
      <c r="B28" s="6" t="n">
        <v>55674</v>
      </c>
      <c r="C28" s="6" t="n">
        <v>53854</v>
      </c>
    </row>
    <row r="29">
      <c r="A29" s="4" t="inlineStr">
        <is>
          <t>Retained earnings</t>
        </is>
      </c>
      <c r="B29" s="6" t="n">
        <v>188705</v>
      </c>
      <c r="C29" s="6" t="n">
        <v>162616</v>
      </c>
    </row>
    <row r="30">
      <c r="A30" s="4" t="inlineStr">
        <is>
          <t>Accumulated other comprehensive income (loss)</t>
        </is>
      </c>
      <c r="B30" s="6" t="n">
        <v>195</v>
      </c>
      <c r="C30" s="6" t="n">
        <v>-1</v>
      </c>
    </row>
    <row r="31">
      <c r="A31" s="4" t="inlineStr">
        <is>
          <t>Total shareholders' equity</t>
        </is>
      </c>
      <c r="B31" s="6" t="n">
        <v>244831</v>
      </c>
      <c r="C31" s="6" t="n">
        <v>216724</v>
      </c>
    </row>
    <row r="32">
      <c r="A32" s="4" t="inlineStr">
        <is>
          <t>Total liabilities and shareholders' equity</t>
        </is>
      </c>
      <c r="B32" s="7" t="n">
        <v>245317</v>
      </c>
      <c r="C32" s="7" t="n">
        <v>2172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Interest income</t>
        </is>
      </c>
      <c r="B4" s="7" t="n">
        <v>77609</v>
      </c>
      <c r="C4" s="7" t="n">
        <v>83213</v>
      </c>
      <c r="D4" s="7" t="n">
        <v>72879</v>
      </c>
    </row>
    <row r="5">
      <c r="A5" s="3" t="inlineStr">
        <is>
          <t>Expenses:</t>
        </is>
      </c>
    </row>
    <row r="6">
      <c r="A6" s="4" t="inlineStr">
        <is>
          <t>Other expenses</t>
        </is>
      </c>
      <c r="B6" s="6" t="n">
        <v>8873</v>
      </c>
      <c r="C6" s="6" t="n">
        <v>8653</v>
      </c>
      <c r="D6" s="6" t="n">
        <v>9502</v>
      </c>
    </row>
    <row r="7">
      <c r="A7" s="4" t="inlineStr">
        <is>
          <t>Total noninterest expense</t>
        </is>
      </c>
      <c r="B7" s="6" t="n">
        <v>41100</v>
      </c>
      <c r="C7" s="6" t="n">
        <v>40003</v>
      </c>
      <c r="D7" s="6" t="n">
        <v>38612</v>
      </c>
    </row>
    <row r="8">
      <c r="A8" s="4" t="inlineStr">
        <is>
          <t>Income tax benefit</t>
        </is>
      </c>
      <c r="B8" s="6" t="n">
        <v>-12370</v>
      </c>
      <c r="C8" s="6" t="n">
        <v>-16150</v>
      </c>
      <c r="D8" s="6" t="n">
        <v>-14667</v>
      </c>
    </row>
    <row r="9">
      <c r="A9" s="4" t="inlineStr">
        <is>
          <t>Net income</t>
        </is>
      </c>
      <c r="B9" s="6" t="n">
        <v>36394</v>
      </c>
      <c r="C9" s="6" t="n">
        <v>44718</v>
      </c>
      <c r="D9" s="6" t="n">
        <v>41334</v>
      </c>
    </row>
    <row r="10">
      <c r="A10" s="4" t="inlineStr">
        <is>
          <t>Parent company</t>
        </is>
      </c>
    </row>
    <row r="11">
      <c r="A11" s="3" t="inlineStr">
        <is>
          <t>Income:</t>
        </is>
      </c>
    </row>
    <row r="12">
      <c r="A12" s="4" t="inlineStr">
        <is>
          <t>Dividends receive from bank subsidiary</t>
        </is>
      </c>
      <c r="B12" s="6" t="n">
        <v>10305</v>
      </c>
      <c r="C12" s="6" t="n">
        <v>10402</v>
      </c>
      <c r="D12" s="6" t="n">
        <v>9291</v>
      </c>
    </row>
    <row r="13">
      <c r="A13" s="4" t="inlineStr">
        <is>
          <t>Interest income</t>
        </is>
      </c>
      <c r="B13" s="6" t="n">
        <v>123</v>
      </c>
      <c r="C13" s="6" t="n">
        <v>48</v>
      </c>
      <c r="D13" s="6" t="n">
        <v>24</v>
      </c>
    </row>
    <row r="14">
      <c r="A14" s="4" t="inlineStr">
        <is>
          <t>Total income</t>
        </is>
      </c>
      <c r="B14" s="6" t="n">
        <v>10428</v>
      </c>
      <c r="C14" s="6" t="n">
        <v>10450</v>
      </c>
      <c r="D14" s="6" t="n">
        <v>9315</v>
      </c>
    </row>
    <row r="15">
      <c r="A15" s="3" t="inlineStr">
        <is>
          <t>Expenses:</t>
        </is>
      </c>
    </row>
    <row r="16">
      <c r="A16" s="4" t="inlineStr">
        <is>
          <t>Other expenses</t>
        </is>
      </c>
      <c r="B16" s="6" t="n">
        <v>379</v>
      </c>
      <c r="C16" s="6" t="n">
        <v>174</v>
      </c>
      <c r="D16" s="6" t="n">
        <v>96</v>
      </c>
    </row>
    <row r="17">
      <c r="A17" s="4" t="inlineStr">
        <is>
          <t>Total noninterest expense</t>
        </is>
      </c>
      <c r="B17" s="6" t="n">
        <v>379</v>
      </c>
      <c r="C17" s="6" t="n">
        <v>174</v>
      </c>
      <c r="D17" s="6" t="n">
        <v>96</v>
      </c>
    </row>
    <row r="18">
      <c r="A18" s="4" t="inlineStr">
        <is>
          <t>Income before taxes and equity in undistributed income of subsidiary</t>
        </is>
      </c>
      <c r="B18" s="6" t="n">
        <v>10049</v>
      </c>
      <c r="C18" s="6" t="n">
        <v>10276</v>
      </c>
      <c r="D18" s="6" t="n">
        <v>9219</v>
      </c>
    </row>
    <row r="19">
      <c r="A19" s="4" t="inlineStr">
        <is>
          <t>Income tax benefit</t>
        </is>
      </c>
      <c r="B19" s="6" t="n">
        <v>54</v>
      </c>
      <c r="C19" s="6" t="n">
        <v>26</v>
      </c>
      <c r="D19" s="6" t="n">
        <v>29</v>
      </c>
    </row>
    <row r="20">
      <c r="A20" s="4" t="inlineStr">
        <is>
          <t>Income before equity in undistributed income of subsidiary</t>
        </is>
      </c>
      <c r="B20" s="6" t="n">
        <v>10103</v>
      </c>
      <c r="C20" s="6" t="n">
        <v>10302</v>
      </c>
      <c r="D20" s="6" t="n">
        <v>9248</v>
      </c>
    </row>
    <row r="21">
      <c r="A21" s="4" t="inlineStr">
        <is>
          <t>Equity in undistributed income of subsidiary</t>
        </is>
      </c>
      <c r="B21" s="6" t="n">
        <v>26291</v>
      </c>
      <c r="C21" s="6" t="n">
        <v>34416</v>
      </c>
      <c r="D21" s="6" t="n">
        <v>32086</v>
      </c>
    </row>
    <row r="22">
      <c r="A22" s="4" t="inlineStr">
        <is>
          <t>Net income</t>
        </is>
      </c>
      <c r="B22" s="7" t="n">
        <v>36394</v>
      </c>
      <c r="C22" s="7" t="n">
        <v>44718</v>
      </c>
      <c r="D22" s="7" t="n">
        <v>413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PARENT COMPANY ONLY FINANCIAL STATEMENTS - Condensed Statements of Cash Flows (Details) - USD ($) $ in Thousands</t>
        </is>
      </c>
      <c r="B1" s="2" t="inlineStr">
        <is>
          <t>1 Months Ended</t>
        </is>
      </c>
      <c r="C1" s="2" t="inlineStr">
        <is>
          <t>12 Months Ended</t>
        </is>
      </c>
    </row>
    <row r="2">
      <c r="B2" s="2" t="inlineStr">
        <is>
          <t>Oct. 31, 2019</t>
        </is>
      </c>
      <c r="C2" s="2" t="inlineStr">
        <is>
          <t>Dec. 31, 2020</t>
        </is>
      </c>
      <c r="D2" s="2" t="inlineStr">
        <is>
          <t>Dec. 31, 2019</t>
        </is>
      </c>
      <c r="E2" s="2" t="inlineStr">
        <is>
          <t>Dec. 31, 2018</t>
        </is>
      </c>
    </row>
    <row r="3">
      <c r="A3" s="3" t="inlineStr">
        <is>
          <t>Cash flows from operating activities:</t>
        </is>
      </c>
    </row>
    <row r="4">
      <c r="A4" s="4" t="inlineStr">
        <is>
          <t>Net income</t>
        </is>
      </c>
      <c r="C4" s="7" t="n">
        <v>36394</v>
      </c>
      <c r="D4" s="7" t="n">
        <v>44718</v>
      </c>
      <c r="E4" s="7" t="n">
        <v>41334</v>
      </c>
    </row>
    <row r="5">
      <c r="A5" s="3" t="inlineStr">
        <is>
          <t>Adjustments to reconcile net income to net cash provided by operating activities:</t>
        </is>
      </c>
    </row>
    <row r="6">
      <c r="A6" s="4" t="inlineStr">
        <is>
          <t>(Increase) decrease in other assets</t>
        </is>
      </c>
      <c r="C6" s="6" t="n">
        <v>-2861</v>
      </c>
      <c r="D6" s="6" t="n">
        <v>480</v>
      </c>
      <c r="E6" s="6" t="n">
        <v>2644</v>
      </c>
    </row>
    <row r="7">
      <c r="A7" s="4" t="inlineStr">
        <is>
          <t>Net cash flow provided by (used) by operating activities</t>
        </is>
      </c>
      <c r="C7" s="6" t="n">
        <v>142558</v>
      </c>
      <c r="D7" s="6" t="n">
        <v>32199</v>
      </c>
      <c r="E7" s="6" t="n">
        <v>-160991</v>
      </c>
    </row>
    <row r="8">
      <c r="A8" s="3" t="inlineStr">
        <is>
          <t>Cash flow froms investing activities:</t>
        </is>
      </c>
    </row>
    <row r="9">
      <c r="A9" s="4" t="inlineStr">
        <is>
          <t>Net cash flow (used) provided by investing activities</t>
        </is>
      </c>
      <c r="C9" s="6" t="n">
        <v>-477864</v>
      </c>
      <c r="D9" s="6" t="n">
        <v>-18289</v>
      </c>
      <c r="E9" s="6" t="n">
        <v>109410</v>
      </c>
    </row>
    <row r="10">
      <c r="A10" s="3" t="inlineStr">
        <is>
          <t>Cash flows from financing activities:</t>
        </is>
      </c>
    </row>
    <row r="11">
      <c r="A11" s="4" t="inlineStr">
        <is>
          <t>Issuance of common stock, net of expenses</t>
        </is>
      </c>
      <c r="B11" s="7" t="n">
        <v>13900</v>
      </c>
      <c r="D11" s="6" t="n">
        <v>13911</v>
      </c>
    </row>
    <row r="12">
      <c r="A12" s="4" t="inlineStr">
        <is>
          <t>Repurchase of common stock</t>
        </is>
      </c>
      <c r="D12" s="6" t="n">
        <v>-1485</v>
      </c>
    </row>
    <row r="13">
      <c r="A13" s="4" t="inlineStr">
        <is>
          <t>Dividends paid on common stock</t>
        </is>
      </c>
      <c r="C13" s="6" t="n">
        <v>-10285</v>
      </c>
      <c r="D13" s="6" t="n">
        <v>-10367</v>
      </c>
      <c r="E13" s="6" t="n">
        <v>-9291</v>
      </c>
    </row>
    <row r="14">
      <c r="A14" s="4" t="inlineStr">
        <is>
          <t>Net cash flow provided by financing activities</t>
        </is>
      </c>
      <c r="C14" s="6" t="n">
        <v>209581</v>
      </c>
      <c r="D14" s="6" t="n">
        <v>124076</v>
      </c>
      <c r="E14" s="6" t="n">
        <v>94175</v>
      </c>
    </row>
    <row r="15">
      <c r="A15" s="4" t="inlineStr">
        <is>
          <t>Net change in cash and cash equivalents</t>
        </is>
      </c>
      <c r="C15" s="6" t="n">
        <v>-125725</v>
      </c>
      <c r="D15" s="6" t="n">
        <v>137986</v>
      </c>
      <c r="E15" s="6" t="n">
        <v>42594</v>
      </c>
    </row>
    <row r="16">
      <c r="A16" s="4" t="inlineStr">
        <is>
          <t>Cash and cash equivalents at beginning of period</t>
        </is>
      </c>
      <c r="C16" s="6" t="n">
        <v>276413</v>
      </c>
      <c r="D16" s="6" t="n">
        <v>138427</v>
      </c>
      <c r="E16" s="6" t="n">
        <v>95833</v>
      </c>
    </row>
    <row r="17">
      <c r="A17" s="4" t="inlineStr">
        <is>
          <t>Cash and cash equivalents at end of period</t>
        </is>
      </c>
      <c r="C17" s="6" t="n">
        <v>150688</v>
      </c>
      <c r="D17" s="6" t="n">
        <v>276413</v>
      </c>
      <c r="E17" s="6" t="n">
        <v>138427</v>
      </c>
    </row>
    <row r="18">
      <c r="A18" s="4" t="inlineStr">
        <is>
          <t>Parent company</t>
        </is>
      </c>
    </row>
    <row r="19">
      <c r="A19" s="3" t="inlineStr">
        <is>
          <t>Cash flows from operating activities:</t>
        </is>
      </c>
    </row>
    <row r="20">
      <c r="A20" s="4" t="inlineStr">
        <is>
          <t>Net income</t>
        </is>
      </c>
      <c r="C20" s="6" t="n">
        <v>36394</v>
      </c>
      <c r="D20" s="6" t="n">
        <v>44718</v>
      </c>
      <c r="E20" s="6" t="n">
        <v>41334</v>
      </c>
    </row>
    <row r="21">
      <c r="A21" s="3" t="inlineStr">
        <is>
          <t>Adjustments to reconcile net income to net cash provided by operating activities:</t>
        </is>
      </c>
    </row>
    <row r="22">
      <c r="A22" s="4" t="inlineStr">
        <is>
          <t>Equity in undistributed net income of subsidiary</t>
        </is>
      </c>
      <c r="C22" s="6" t="n">
        <v>-26291</v>
      </c>
      <c r="D22" s="6" t="n">
        <v>-34416</v>
      </c>
      <c r="E22" s="6" t="n">
        <v>-32086</v>
      </c>
    </row>
    <row r="23">
      <c r="A23" s="4" t="inlineStr">
        <is>
          <t>(Increase) decrease in other assets</t>
        </is>
      </c>
      <c r="C23" s="6" t="n">
        <v>-13</v>
      </c>
      <c r="D23" s="6" t="n">
        <v>938</v>
      </c>
      <c r="E23" s="6" t="n">
        <v>-924</v>
      </c>
    </row>
    <row r="24">
      <c r="A24" s="4" t="inlineStr">
        <is>
          <t>(Decrease) increase in accrued expenses and other liabilities</t>
        </is>
      </c>
      <c r="C24" s="6" t="n">
        <v>-54</v>
      </c>
      <c r="D24" s="6" t="n">
        <v>92</v>
      </c>
      <c r="E24" s="6" t="n">
        <v>42</v>
      </c>
    </row>
    <row r="25">
      <c r="A25" s="4" t="inlineStr">
        <is>
          <t>Net cash flow provided by (used) by operating activities</t>
        </is>
      </c>
      <c r="C25" s="6" t="n">
        <v>10036</v>
      </c>
      <c r="D25" s="6" t="n">
        <v>11332</v>
      </c>
      <c r="E25" s="6" t="n">
        <v>8366</v>
      </c>
    </row>
    <row r="26">
      <c r="A26" s="3" t="inlineStr">
        <is>
          <t>Cash flows from financing activities:</t>
        </is>
      </c>
    </row>
    <row r="27">
      <c r="A27" s="4" t="inlineStr">
        <is>
          <t>Issuance of common stock, net of expenses</t>
        </is>
      </c>
      <c r="D27" s="6" t="n">
        <v>13911</v>
      </c>
    </row>
    <row r="28">
      <c r="A28" s="4" t="inlineStr">
        <is>
          <t>Repurchase of common stock</t>
        </is>
      </c>
      <c r="D28" s="6" t="n">
        <v>-1485</v>
      </c>
    </row>
    <row r="29">
      <c r="A29" s="4" t="inlineStr">
        <is>
          <t>Dividends paid on common stock</t>
        </is>
      </c>
      <c r="C29" s="6" t="n">
        <v>-10285</v>
      </c>
      <c r="D29" s="6" t="n">
        <v>-10367</v>
      </c>
      <c r="E29" s="6" t="n">
        <v>-9224</v>
      </c>
    </row>
    <row r="30">
      <c r="A30" s="4" t="inlineStr">
        <is>
          <t>Net cash flow provided by financing activities</t>
        </is>
      </c>
      <c r="C30" s="6" t="n">
        <v>-10285</v>
      </c>
      <c r="D30" s="6" t="n">
        <v>2059</v>
      </c>
      <c r="E30" s="6" t="n">
        <v>-9224</v>
      </c>
    </row>
    <row r="31">
      <c r="A31" s="4" t="inlineStr">
        <is>
          <t>Net change in cash and cash equivalents</t>
        </is>
      </c>
      <c r="C31" s="6" t="n">
        <v>-249</v>
      </c>
      <c r="D31" s="6" t="n">
        <v>13391</v>
      </c>
      <c r="E31" s="6" t="n">
        <v>-858</v>
      </c>
    </row>
    <row r="32">
      <c r="A32" s="4" t="inlineStr">
        <is>
          <t>Cash and cash equivalents at beginning of period</t>
        </is>
      </c>
      <c r="C32" s="6" t="n">
        <v>15991</v>
      </c>
      <c r="D32" s="6" t="n">
        <v>2600</v>
      </c>
      <c r="E32" s="6" t="n">
        <v>3458</v>
      </c>
    </row>
    <row r="33">
      <c r="A33" s="4" t="inlineStr">
        <is>
          <t>Cash and cash equivalents at end of period</t>
        </is>
      </c>
      <c r="C33" s="7" t="n">
        <v>15742</v>
      </c>
      <c r="D33" s="7" t="n">
        <v>15991</v>
      </c>
      <c r="E33" s="7" t="n">
        <v>26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02:19Z</dcterms:created>
  <dcterms:modified xmlns:dcterms="http://purl.org/dc/terms/" xmlns:xsi="http://www.w3.org/2001/XMLSchema-instance" xsi:type="dcterms:W3CDTF">2021-03-15T16:02:19Z</dcterms:modified>
</cp:coreProperties>
</file>